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Financial Reporting" sheetId="9" r:id="rId9"/>
    <s:sheet name="Student Loans Receivable and Al" sheetId="10" r:id="rId10"/>
    <s:sheet name="Bonds and Notes Payable" sheetId="11" r:id="rId11"/>
    <s:sheet name="Derivative Financial Instrument" sheetId="12" r:id="rId12"/>
    <s:sheet name="Investments and Notes Receivabl" sheetId="13" r:id="rId13"/>
    <s:sheet name="Business Combinations Business " sheetId="14" r:id="rId14"/>
    <s:sheet name="Intangible Assets Intangible As" sheetId="15" r:id="rId15"/>
    <s:sheet name="Property Plant and Equipment Pr" sheetId="16" r:id="rId16"/>
    <s:sheet name="Earnings per Common Share" sheetId="17" r:id="rId17"/>
    <s:sheet name="Segment Reporting" sheetId="18" r:id="rId18"/>
    <s:sheet name="Major Customer" sheetId="19" r:id="rId19"/>
    <s:sheet name="Fair Value" sheetId="20" r:id="rId20"/>
    <s:sheet name="Basis of Financial Reporting Si" sheetId="21" r:id="rId21"/>
    <s:sheet name="Business Combinations Revenue R" sheetId="22" r:id="rId22"/>
    <s:sheet name="Student Loans Receivable and 23" sheetId="23" r:id="rId23"/>
    <s:sheet name="Bonds and Notes payable (Tables" sheetId="24" r:id="rId24"/>
    <s:sheet name="Derivative Financial Instrume25" sheetId="25" r:id="rId25"/>
    <s:sheet name="Investments and Notes Receiva26" sheetId="26" r:id="rId26"/>
    <s:sheet name="Business Combinations Busines27" sheetId="27" r:id="rId27"/>
    <s:sheet name="Intangible Assets Intangible 28" sheetId="28" r:id="rId28"/>
    <s:sheet name="Property Plant and Equipment 29" sheetId="29" r:id="rId29"/>
    <s:sheet name="Earnings per Common Share (Tabl" sheetId="30" r:id="rId30"/>
    <s:sheet name="Segment Reporting (Tables)" sheetId="31" r:id="rId31"/>
    <s:sheet name="Fair Value (Tables)" sheetId="32" r:id="rId32"/>
    <s:sheet name="Basis of Financial Reporting Re" sheetId="33" r:id="rId33"/>
    <s:sheet name="Student Loans Receivable (Detai" sheetId="34" r:id="rId34"/>
    <s:sheet name="Student Loans Receivable and 35" sheetId="35" r:id="rId35"/>
    <s:sheet name="Student Loans Receivable and 36" sheetId="36" r:id="rId36"/>
    <s:sheet name="Outstanding Debt Obligations (D" sheetId="37" r:id="rId37"/>
    <s:sheet name="Bonds and Notes Payable Outstan" sheetId="38" r:id="rId38"/>
    <s:sheet name="Derivative Financial Instrume39" sheetId="39" r:id="rId39"/>
    <s:sheet name="Derivative Financial Instrume40" sheetId="40" r:id="rId40"/>
    <s:sheet name="Derivative Financial Instrume41" sheetId="41" r:id="rId41"/>
    <s:sheet name="Derivative Financial Instrume42" sheetId="42" r:id="rId42"/>
    <s:sheet name="Derivative Financial Instrume43" sheetId="43" r:id="rId43"/>
    <s:sheet name="Investments and Notes Receiva44" sheetId="44" r:id="rId44"/>
    <s:sheet name="Business Combinations Schedule " sheetId="45" r:id="rId45"/>
    <s:sheet name="Business Combinations Acquisiti" sheetId="46" r:id="rId46"/>
    <s:sheet name="Intangible Assets Intangible 47" sheetId="47" r:id="rId47"/>
    <s:sheet name="Intangible Assets Amortization " sheetId="48" r:id="rId48"/>
    <s:sheet name="Intangible Assets Goodwill (Det" sheetId="49" r:id="rId49"/>
    <s:sheet name="Property Plant and Equipment 50" sheetId="50" r:id="rId50"/>
    <s:sheet name="Earnings per Common Share (Deta" sheetId="51" r:id="rId51"/>
    <s:sheet name="Segment Reporting (Details)" sheetId="52" r:id="rId52"/>
    <s:sheet name="Major Customer (Details)" sheetId="53" r:id="rId53"/>
    <s:sheet name="Assets and Liabilities that are" sheetId="54" r:id="rId54"/>
    <s:sheet name="Fair Value of Financial Instrum" sheetId="55" r:id="rId55"/>
  </s:sheets>
  <s:definedNames/>
  <s:calcPr calcId="124519" calcMode="auto" fullCalcOnLoad="1"/>
</s:workbook>
</file>

<file path=xl/sharedStrings.xml><?xml version="1.0" encoding="utf-8"?>
<sst xmlns="http://schemas.openxmlformats.org/spreadsheetml/2006/main" uniqueCount="772">
  <si>
    <t>Document and Entity Information Document - USD ($)</t>
  </si>
  <si>
    <t>3 Months Ended</t>
  </si>
  <si>
    <t>Mar. 31, 2016</t>
  </si>
  <si>
    <t>Apr. 30, 2016</t>
  </si>
  <si>
    <t>Jun. 30, 2015</t>
  </si>
  <si>
    <t>Document Information [Line Items]</t>
  </si>
  <si>
    <t>Entity Registrant Name</t>
  </si>
  <si>
    <t>NELNET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Common Class A [Member]</t>
  </si>
  <si>
    <t>Entity Common Stock, Shares Outstanding</t>
  </si>
  <si>
    <t>Common Class B [Member]</t>
  </si>
  <si>
    <t>Consolidated Balance Sheets (unaudited) - USD ($) $ in Thousands</t>
  </si>
  <si>
    <t>Dec. 31, 2015</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 and notes receivable</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t>
  </si>
  <si>
    <t>Total equity</t>
  </si>
  <si>
    <t>Total liabilities and equity</t>
  </si>
  <si>
    <t>Common stock</t>
  </si>
  <si>
    <t>Variable Interest Entity, Primary Beneficiary [Member]</t>
  </si>
  <si>
    <t>Equity:</t>
  </si>
  <si>
    <t>Net assets of consolidated variable interest entities</t>
  </si>
  <si>
    <t>Consolidated Balance Sheets (unaudited) (Parentheticals) - USD ($) $ in Thousands</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 USD ($) $ in Thousands</t>
  </si>
  <si>
    <t>Mar. 31, 2015</t>
  </si>
  <si>
    <t>Interest income:</t>
  </si>
  <si>
    <t>Loan interest</t>
  </si>
  <si>
    <t>Investment interest</t>
  </si>
  <si>
    <t>Total interest income</t>
  </si>
  <si>
    <t>[1]</t>
  </si>
  <si>
    <t>Interest expense:</t>
  </si>
  <si>
    <t>Interest on bonds and notes payable</t>
  </si>
  <si>
    <t>Net interest income</t>
  </si>
  <si>
    <t>Less provision for loan losses</t>
  </si>
  <si>
    <t>Net interest income after provision for loan losses</t>
  </si>
  <si>
    <t>Other income:</t>
  </si>
  <si>
    <t>Loan and guaranty servicing revenue</t>
  </si>
  <si>
    <t>Tuition payment processing, school information, and campus commerce revenue</t>
  </si>
  <si>
    <t>Communications revenue</t>
  </si>
  <si>
    <t>Enrollment services revenue</t>
  </si>
  <si>
    <t>Other income</t>
  </si>
  <si>
    <t>Gain on sale of loans and debt repurchases</t>
  </si>
  <si>
    <t>Derivative market value and foreign currency adjustments and derivative settlements, net</t>
  </si>
  <si>
    <t>Total other income</t>
  </si>
  <si>
    <t>Operating expenses:</t>
  </si>
  <si>
    <t>Salaries and benefits</t>
  </si>
  <si>
    <t>Depreciation and amortization</t>
  </si>
  <si>
    <t>Loan servicing fees</t>
  </si>
  <si>
    <t>Cost to provide communications services</t>
  </si>
  <si>
    <t>Cost to provide enrollment services</t>
  </si>
  <si>
    <t>Other expenses</t>
  </si>
  <si>
    <t>Total operating expenses</t>
  </si>
  <si>
    <t>Income before income taxes</t>
  </si>
  <si>
    <t>Income tax expense</t>
  </si>
  <si>
    <t>Net income</t>
  </si>
  <si>
    <t>Net income attributable to noncontrolling interests</t>
  </si>
  <si>
    <t>Net income attributable to Nelnet, Inc.</t>
  </si>
  <si>
    <t>Earnings per common share:</t>
  </si>
  <si>
    <t>Net income attributable to Nelnet, Inc. shareholders - basic and diluted</t>
  </si>
  <si>
    <t>Weighted average common shares outstanding - basic and diluted</t>
  </si>
  <si>
    <t>Does not include the Communications segment, which was initiated as a result of the acquisition of Allo on December 31, 2015.</t>
  </si>
  <si>
    <t>Consolidated Statements of Comprehensive Income (unaudited) - USD ($) $ in Thousands</t>
  </si>
  <si>
    <t>Available-for-sale securities:</t>
  </si>
  <si>
    <t>Unrealized holding losses arising during period, net</t>
  </si>
  <si>
    <t>Reclassification adjustment for losses (gains) recognized in net income, net</t>
  </si>
  <si>
    <t>Income tax effect</t>
  </si>
  <si>
    <t>Total other comprehensive loss</t>
  </si>
  <si>
    <t>Comprehensive income</t>
  </si>
  <si>
    <t>Comprehensive income attributable to noncontrolling interests</t>
  </si>
  <si>
    <t>Comprehensive income attributable to Nelnet, Inc.</t>
  </si>
  <si>
    <t>Consolidated Statements of Shareholders' Equity (unaudited) - USD ($) $ in Thousands</t>
  </si>
  <si>
    <t>Total</t>
  </si>
  <si>
    <t>Preferred Stock [Member]</t>
  </si>
  <si>
    <t>Additional paid-in capital [Member]</t>
  </si>
  <si>
    <t>Retained earnings [Member]</t>
  </si>
  <si>
    <t>Accumulated other comprehensive earnings [Member]</t>
  </si>
  <si>
    <t>Noncontrolling interest [Member]</t>
  </si>
  <si>
    <t>Net income (loss) attributable to Nelnet, Inc.</t>
  </si>
  <si>
    <t>Balance (in Shares) at Dec. 31, 2014</t>
  </si>
  <si>
    <t>Balance at Dec. 31, 2014</t>
  </si>
  <si>
    <t>Increase (Decrease) in Stockholders' Equity [Roll Forward]</t>
  </si>
  <si>
    <t>Other comprehensive los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Mar. 31, 2015</t>
  </si>
  <si>
    <t>Balance at Mar. 31, 2015</t>
  </si>
  <si>
    <t>Balance (in Shares) at Dec. 31, 2015</t>
  </si>
  <si>
    <t>Balance at Dec. 31, 2015</t>
  </si>
  <si>
    <t>Issuance of noncontrolling interest</t>
  </si>
  <si>
    <t>Distribution to noncontrolling interests</t>
  </si>
  <si>
    <t>Balance (in Shares) at Mar. 31, 2016</t>
  </si>
  <si>
    <t>Balance at Mar. 31, 2016</t>
  </si>
  <si>
    <t>Consolidated Statements of Shareholders' Equity (unaudited) (Parentheticals) - $ / shares</t>
  </si>
  <si>
    <t>Dividends paid per common share</t>
  </si>
  <si>
    <t>Consolidated Statements of Cash Flows (unaudited) - USD ($) $ in Thousands</t>
  </si>
  <si>
    <t>Adjustments to reconcile net income to net cash provided by operating activities, net of acquisition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roceeds from termination of derivative instruments</t>
  </si>
  <si>
    <t>Gain on sale of loans</t>
  </si>
  <si>
    <t>Gain from debt repurchases</t>
  </si>
  <si>
    <t>Loss (gain) from sales of available-for-sale securities, net</t>
  </si>
  <si>
    <t>(Payments for) proceeds from (purchases) sales of trading securities, net</t>
  </si>
  <si>
    <t>Deferred income tax (benefit) expense</t>
  </si>
  <si>
    <t>Other</t>
  </si>
  <si>
    <t>Increase in accrued interest receivable</t>
  </si>
  <si>
    <t>Decrease (increase) in accounts receivable</t>
  </si>
  <si>
    <t>(Increase) decrease in other assets</t>
  </si>
  <si>
    <t>Increase in accrued interest payable</t>
  </si>
  <si>
    <t>Increase in other liabilities</t>
  </si>
  <si>
    <t>Net cash provided by operating activities</t>
  </si>
  <si>
    <t>Cash flows from investing activities, net of acquisitions:</t>
  </si>
  <si>
    <t>Purchases of student loans</t>
  </si>
  <si>
    <t>Net proceeds from student loan repayments, claims, capitalized interest, participations, and other</t>
  </si>
  <si>
    <t>Proceeds from sale of student loans</t>
  </si>
  <si>
    <t>Purchases of available-for-sale securities</t>
  </si>
  <si>
    <t>Proceeds from sales of available-for-sale securities</t>
  </si>
  <si>
    <t>Purchases of investments and issuance of notes receivable</t>
  </si>
  <si>
    <t>Proceeds from investments and notes receivable</t>
  </si>
  <si>
    <t>Purchases of property and equipment, net</t>
  </si>
  <si>
    <t>Increase in restricted cash and investments, net</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Issuance of noncontrolling interests</t>
  </si>
  <si>
    <t>Net cash used in financing activities</t>
  </si>
  <si>
    <t>Net decrease in cash and cash equivalents</t>
  </si>
  <si>
    <t>Cash and cash equivalents, beginning of period</t>
  </si>
  <si>
    <t>Cash and cash equivalents, end of period</t>
  </si>
  <si>
    <t>Cash disbursements made for:</t>
  </si>
  <si>
    <t>Interest</t>
  </si>
  <si>
    <t>Income taxes paid, net of refunds</t>
  </si>
  <si>
    <t>Basis of Financial Reporting</t>
  </si>
  <si>
    <t>Organization, Consolidation and Presentation of Financial Statements [Abstract]</t>
  </si>
  <si>
    <t xml:space="preserve">Basis of Financial Reporting The accompanying unaudited consolidated financial statements of Nelnet, Inc. and subsidiaries (the “Company”) as of March 31, 2016 and for the three months ended March 31, 2016 and 2015 have been prepared on the same basis as the audited consolidated financial statements for the year ended December 31, 2015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6 are not necessarily indicative of the results for the year ending December 31, 2016 . The unaudited consolidated financial statements should be read in conjunction with the Company’s Annual Report on Form 10-K for the year ended December 31, 2015 (the " 2015 Annual Report"). Reclassifications Certain amounts previously reported within the Company's consolidated balance sheet and statements of income have been reclassified to conform to the current period presentation. These reclassifications are summarized below. • In April 2015, the Financial Accounting Standards Board ("FASB") issued accounting guidance regarding the presentation of debt issuance costs. The new guidance requires that entities present debt issuance costs related to a debt liability as a direct deduction from that liability on the balance sheet. This guidance became effective for the Company beginning January 1, 2016. As a result of this standard, the Company reclassified its debt issuance costs, which were previously included in "other assets" on the consolidated balance sheet, to "bonds and notes payable." • On February 1, 2016, the Company sold 100 percent of the membership interests in Sparkroom LLC, which includes the majority of the Company's inquiry management products and services within Nelnet Enrollment Solutions. The Company retained the digital marketing and content solution products and services under the brand name Peterson's within the Nelnet Enrollment Solutions business, which include test preparation study guides, school directories and databases, career exploration guides, on-line courses, scholarship search and selection data, career planning information and guides, and on-line information about colleges and universities. The Company reclassified the revenue and cost of goods sold attributable to the Peterson's products and services from "enrollment services revenue" and "cost to provide enrollment services" to "other income" and "other expenses," respectively, on the consolidated statements of income. After this reclassification, "enrollment services revenue" and "cost to provide enrollment services" include the operating results of the products and services sold as part of the Sparkroom disposition for all periods presented. These reclassifications had no effect on consolidated net income. </t>
  </si>
  <si>
    <t>Student Loans Receivable and Allowance for Loan Losses</t>
  </si>
  <si>
    <t>Receivables [Abstract]</t>
  </si>
  <si>
    <t>Financing Receivables [Text Block]</t>
  </si>
  <si>
    <t xml:space="preserve">Student Loans Receivable and Allowance for Loan Losses Student loans receivable consisted of the following: As of As of March 31, 2016 December 31, 2015 Federally insured loans: Stafford and other $ 5,934,834 6,202,064 Consolidation 21,514,363 22,086,043 Total 27,449,197 28,288,107 Private education loans 294,621 267,642 27,743,818 28,555,749 Loan discount, net of unamortized loan premiums and deferred origination costs (a) (174,682 ) (180,699 ) Allowance for loan losses – federally insured loans (34,441 ) (35,490 ) Allowance for loan losses – private education loans (15,643 ) (15,008 ) $ 27,519,052 28,324,552 (a) As of March 31, 2016 and December 31, 2015 , "loan discount, net of unamortized loan premiums and deferred origination costs" included $29.7 million and $33.0 million , respectively, of non-accretable discount associated with purchased loans of $10.5 billion and $10.8 billion , respectively. Private Education Loans In February 2015, the Company entered into an agreement with CommonBond, Inc. ("CommonBond"), a student lending company that provides private education loans to graduate students, under which the Company committed to purchase private education loans for a period of 18 months , with the total purchase obligation limited to $200.0 million . As of March 31, 2016 , the Company had purchased $189.9 million in private education loans from CommonBond pursuant to this agreement. 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March 31, 2016 2015 Balance at beginning of period $ 50,498 48,900 Provision for loan losses: Federally insured loans 2,000 2,000 Private education loans 500 — Total provision for loan losses 2,500 2,000 Charge-offs: Federally insured loans (3,049 ) (3,149 ) Private education loans (401 ) (676 ) Total charge-offs (3,450 ) (3,825 ) Recoveries - private education loans 276 254 Purchase (sale) of federally insured and private education loans, net 160 (230 ) Transfer from repurchase obligation related to private education loans repurchased, net 100 4,062 Balance at end of period $ 50,084 51,161 Allocation of the allowance for loan losses: Federally insured loans $ 34,441 38,021 Private education loans 15,643 13,140 Total allowance for loan losses $ 50,084 51,161 Student Loan Status and Delinquencies Delinquencies have the potential to adversely impact the Company’s earnings through increased servicing and collection costs and account charge-offs. The table below shows the Company’s loan delinquency amounts. As of March 31, 2016 As of December 31, 2015 As of March 31, 2015 Federally insured loans: Loans in-school/grace/deferment $ 2,198,559 $ 2,292,941 $ 2,781,537 Loans in forbearance 2,736,472 2,979,357 3,244,255 Loans in repayment status: Loans current 19,375,813 86.0 % 19,447,541 84.4 % 18,672,471 85.0 % Loans delinquent 31-60 days 866,207 3.8 1,028,396 4.5 911,653 4.2 Loans delinquent 61-90 days 538,284 2.4 566,953 2.5 571,759 2.6 Loans delinquent 91-120 days 329,425 1.5 415,747 1.8 346,857 1.6 Loans delinquent 121-270 days 1,008,157 4.5 1,166,940 5.1 1,030,645 4.7 Loans delinquent 271 days or greater 396,280 1.8 390,232 1.7 416,398 1.9 Total loans in repayment 22,514,166 100.0 % 23,015,809 100.0 % 21,949,783 100.0 % Total federally insured loans $ 27,449,197 $ 28,288,107 $ 27,975,575 Private education loans: Loans in-school/grace/deferment $ 55,668 $ 30,795 $ 5,006 Loans in forbearance 722 350 20 Loans in repayment status: Loans current 231,556 97.2 % 228,464 96.7 % 118,278 93.5 % Loans delinquent 31-60 days 968 0.4 1,771 0.7 1,200 0.9 Loans delinquent 61-90 days 1,144 0.5 1,283 0.5 1,753 1.4 Loans delinquent 91 days or greater 4,563 1.9 4,979 2.1 5,256 4.2 Total loans in repayment 238,231 100.0 % 236,497 100.0 % 126,487 100.0 % Total private education loans $ 294,621 $ 267,642 $ 131,513 </t>
  </si>
  <si>
    <t>Bonds and Notes Payable</t>
  </si>
  <si>
    <t>Debt Disclosure [Abstract]</t>
  </si>
  <si>
    <t xml:space="preserve"> Bonds and Notes Payable The following tables summarize the Company’s outstanding debt obligations by type of instrument: As of March 31, 2016 Carrying amount Interest rate range Final maturity Variable-rate bonds and notes issued in asset-backed securitizations: Bonds and notes based on indices $ 24,335,564 0.00% - 6.90% 8/26/19 - 8/26/52 Bonds and notes based on auction 1,159,415 0.99% - 2.18% 3/22/32 - 11/26/46 Total variable-rate bonds and notes 25,494,979 FFELP warehouse facilities 1,889,589 0.44% - 0.77% 4/29/18 - 12/14/18 Private education loan warehouse facility 206,153 0.78% 12/26/16 Unsecured line of credit 90,000 1.94% 10/30/20 Unsecured debt - Junior Subordinated Hybrid Securities 57,184 4.01% 9/15/61 Other borrowings 93,355 1.94% - 3.38% 10/31/16 - 12/15/45 27,831,260 Discount on bonds and notes payable and debt issuance costs, net (481,369 ) Total $ 27,349,891 As of December 31, 2015 Carrying amount Interest rate range Final maturity Variable-rate bonds and notes issued in asset-backed securitizations: Bonds and notes based on indices $ 25,155,336 0.05% - 6.90% 8/26/19 - 8/26/52 Bonds and notes based on auction 1,160,365 0.88% - 2.17% 3/22/32 - 11/26/46 Total variable-rate bonds and notes 26,315,701 FFELP warehouse facilities 1,855,907 0.27% - 0.56% 4/29/18 - 12/14/18 Private education loan warehouse facility 181,184 0.57% 12/26/16 Unsecured line of credit 100,000 1.79% - 1.92% 10/30/20 Unsecured debt - Junior Subordinated Hybrid Securities 57,184 3.99% 9/15/61 Other borrowings 93,355 1.93% - 3.38% 10/31/16 - 12/15/45 28,603,331 Discount on bonds and notes payable and debt issuance costs, net (497,410 ) Total $ 28,105,921 FFELP Warehouse Facilities The Company funds a portion of its FFELP loan acquisitions using its FFELP warehouse facilities. Student loan warehousing allows the Company to buy and manage student loans prior to transferring them into more permanent financing arrangements. As of March 31, 2016 , the Company had three FFELP warehouse facilities as summarized below. NHELP-III (a) NFSLW-I (b) NHELP-II Total Maximum financing amount $ 750,000 875,000 500,000 2,125,000 Amount outstanding 739,074 728,453 422,062 1,889,589 Amount available $ 10,926 146,547 77,938 235,411 Expiration of liquidity provisions April 29, 2016 July 8, 2016 December 16, 2016 Final maturity date April 29, 2018 July 9, 2018 December 14, 2018 Maximum advance rates 92.2 - 95.0% 92.0 - 98.0% 85.0 - 95.0% Minimum advance rates 92.2 - 95.0% 84.0 - 90.0% 85.0 - 95.0% Advanced as equity support $ 46,139 34,324 37,592 118,055 (a) On April 29, 2016, the Company entered into an amended and restated agreement for this warehouse facility which changed the expiration date for the liquidity provisions to April 28, 2017 , and changed the final maturity date to April 26, 2019 . (b) On July 10, 2015, the Company amended the agreement for this warehouse facility to temporarily increase the maximum financing amount to $875.0 million. The maximum financing amount was scheduled to decrease by $125.0 million on March 31, 2016. On January 26, 2016, the Company amended the agreement for this warehouse facility to extend the scheduled decrease of the maximum financing amount by $125.0 million to July 8, 2016. Private Education Loan Warehouse Facility On June 26, 2015, the Company entered into a $275.0 million private education loan warehouse facility. As of March 31, 2016 , there was $206.2 million outstanding on the facility and $68.8 million was available for future use. The facility has a static advance rate that requires initial equity for loan funding, but does not require increased equity based on market movements. The maximum advance rate on the entire facility is 88 percent and minimum advance rates, depending on loan characteristics and program type, ranged from 64 percent to 99 percent . As of March 31, 2016 , $28.4 million was advanced on the facility as equity support. The facility is supported by liquidity provisions, which had an original expiration date of June 24, 2016 . On April 1, 2016, the Company amended the agreement for this facility to change the expiration date for the liquidity provisions to October 28, 2016 , and to change the final maturity date to April 28, 2017 . In addition, the minimum advance rates, depending on loan characteristics and program type, were changed to a range from 61.75 percent to 95.00 percent , and the maximum advance rate on the entire facility remained at 88 percent . In the event the Company is unable to renew the liquidity provisions by the amended expiration date of October 28, 2016, the facility would become a term facility at a stepped-up cost, with no additional student loans being eligible for financing, and the Company would be required to refinance the existing loans in the facility by the facility's amended final maturity date of April 28, 2017. Unsecured Line of Credit The Company has a $350.0 million unsecured line of credit that has a maturity date of October 30, 2020 . As of March 31, 2016 , the unsecured line of credit had an outstanding balance of $90.0 million and $260.0 million was available for future use.</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5 Annual Report. A tabular presentation of such derivatives outstanding as of March 31, 2016 and December 31, 2015 is presented below. Basis Swaps The following table summarizes the Company’s basis swaps outstanding as of March 31, 2016 and December 31, 2015 in which the Company receives three-month LIBOR set discretely in advance and pays one-month LIBOR plus or minus a spread as defined in the agreements (the "1:3 Basis Swaps"). As of March 31, As of December 31, 2016 2015 Maturity Notional amount Notional amount 2016 $ 4,000,000 $ 7,500,000 The weighted average rate paid by the Company on the 1:3 Basis Swaps as of March 31, 2016 and December 31, 2015 was one-month LIBOR plus 9.8 basis points and 10.0 basis points, respectively. Interest Rate Swaps – Floor Income Hedges The following table summarizes the outstanding derivative instruments used by the Company to economically hedge loans earning fixed rate floor income. As of March 31, 2016 As of December 31, 2015 Maturity Notional amount Weighted average fixed rate paid by the Company (a) Notional amount Weighted average fixed rate paid by the Company (a) 2016 $ 1,000,000 0.76 % $ 1,000,000 0.76 % 2017 1,000,000 0.97 2,100,000 0.84 2018 1,600,000 1.08 1,600,000 1.08 2019 2,250,000 0.99 500,000 1.12 2020 500,000 1.02 — — 2025 100,000 2.32 100,000 2.32 $ 6,450,000 0.99 % $ 5,300,000 0.95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Interest Rate Swaps – Unsecured Debt Hedges The Company had the following derivatives outstanding as of March 31, 2016 and December 31, 2015 that are used to effectively convert the variable interest rate on a portion of the Junior Subordinated Hybrid Securities to a fixed rate of 7.66% . Maturity Notional amount Weighted average fixed rate paid by the Company (a) 2036 $ 25,000 4.28 % (a) For all interest rate derivatives, the Company receives discrete three-month LIBOR. Interest Rate Caps In June 2015, in conjunction with the entry into the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 Three months ended March 31, 2016 2015 Re-measurement of Euro Notes $ (18,480 ) 48,209 Change in fair value of cross-currency interest rate swap 32,701 (49,805 ) Total impact to consolidated statements of income - income (expense) (a) $ 14,221 (1,596 ) (a) The financial statement impact of the above items is included in "Derivative market value and foreign currency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Consolidated Financial Statement Impact Related to Derivatives The following table summarizes the fair value of the Company’s derivatives as reflected in the consolidated balance sheets: Fair value of asset derivatives Fair value of liability derivatives As of As of As of As of March 31, December 31, March 31, December 31, 1:3 basis swaps $ 1,082 724 — 410 Interest rate swaps - floor income hedges 3,195 21,408 18,683 1,175 Interest rate swap option - floor income hedge 1,842 3,257 — — Interest rate swaps - hybrid debt hedges — — 10,195 7,646 Interest rate caps 808 1,570 — — Cross-currency interest rate swap — — 32,950 65,650 Other 2,094 1,731 580 — Total $ 9,021 28,690 62,408 74,881 During the three months ended March 31, 2016 , the Company terminated a total notional amount of $3.1 billion of fixed rate floor income hedges for gross proceeds of $3.0 million , and a total notional amount of $300.0 million of other basis swaps for gross proceeds of $0.5 million . During the three months ended March 31, 2015, the Company terminated a total notional amount of $2.7 billion of 1:3 Basis Swaps for gross proceeds of $34.4 million . 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March 31, 2016 $ 9,021 (8,213 ) — 808 Balance as of December 31, 2015 28,690 (851 ) 1,632 29,471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 (62,408 ) 8,213 53,739 (456 ) Balance as of (74,881 ) 851 13,168 (60,862 ) The following table summarizes the effect of derivative instruments in the consolidated statements of income. Three months ended March 31, 2016 2015 Settlements: 1:3 basis swaps $ (329 ) 266 Interest rate swaps - floor income hedges (5,243 ) (5,015 ) Interest rate swaps - hybrid debt hedges (232 ) (252 ) Cross-currency interest rate swap (733 ) (214 ) Total settlements - expense (6,537 ) (5,215 ) Change in fair value: 1:3 basis swaps 768 10,969 Interest rate swaps - floor income hedges (32,709 ) (4,872 ) Interest rate swap option - floor income hedge (1,415 ) (912 ) Interest rate swaps - hybrid debt hedges (2,549 ) (1,452 ) Interest rate caps (763 ) — Cross-currency interest rate swap 32,701 (49,805 ) Other 293 — Total change in fair value - expense (3,674 ) (46,072 ) Re-measurement of Euro Notes (foreign currency transaction adjustment) - (expense) income (18,480 ) 48,209 Derivative market value and foreign currency adjustments and derivative settlements, net - income (expense) $ (28,691 ) (3,078 )</t>
  </si>
  <si>
    <t>Investments and Notes Receivable</t>
  </si>
  <si>
    <t>Investments [Abstract]</t>
  </si>
  <si>
    <t>Investments</t>
  </si>
  <si>
    <t>Investments and Notes Receivable A summary of the Company's investments and notes receivable follows: As of March 31, 2016 As of December 31, 2015 Amortized cost Gross unrealized gains Gross unrealized losses (a) Fair value Amortized cost Gross unrealized gains Gross unrealized losses Fair value Investments (at fair value): Available-for-sale investments: Student loan asset-backed and other debt securities (b) $ 109,813 2,326 (1,715 ) 110,424 139,970 3,402 (1,362 ) 142,010 Equity securities 792 1,736 (99 ) 2,429 846 1,686 (100 ) 2,432 Total available-for-sale investments $ 110,605 4,062 (1,814 ) 112,853 140,816 5,088 (1,462 ) 144,442 Trading investments: Student loan asset-backed securities 5,946 6,045 Equity securities 8,439 4,905 Total trading investments 14,385 10,950 Total available-for-sale and trading investments 127,238 155,392 Other Investments and Notes Receivable (not measured at fair value): Venture capital and funds 64,857 63,323 Real estate 48,386 50,463 Notes receivable 18,279 18,473 Tax liens and affordable housing 14,691 16,030 Total investments and notes receivable $ 273,451 303,681 (a) As of March 31, 2016 , the Company considered the decline in market value of its available-for-sale investments to be temporary in nature and did not consider any of its investments other-than-temporarily impaired. (b) As of March 31, 2016 , the stated maturities of the majority of the Company's student loan asset-backed and other debt securities classified as available-for-sale were greater than 10 years.</t>
  </si>
  <si>
    <t>Business Combinations Business Combinations (Notes)</t>
  </si>
  <si>
    <t>Business Combinations [Abstract]</t>
  </si>
  <si>
    <t>Business Combination Disclosure [Text Block]</t>
  </si>
  <si>
    <t>Business Combination Allo Communications LLC ("Allo") On December 31, 2015, the Company purchased 92.5 percent of the ownership interests of Allo for total cash consideration of $46.25 million . On January 1, 2016, the Company sold a 1.0 percent ownership interest in Allo to a non-related third-party for $0.5 million . The remaining 7.5 percent of the ownership interests of Allo is owned by members of Allo management, who have the opportunity to earn an additional 11.5 percent (up to 19 percent ) of the total ownership interests based on the financial performance of Allo. The additional ownership interest that Allo management has the opportunity to earn are based on their continued employment with Allo. Accordingly, the value associated with the ownership interests issued to these employees of $1.0 million will be recognized by Allo as compensation expense over the performance period. Allo provides pure fiber optic service to homes and businesses for internet, television, and telephone services. The acquisition of Allo provides additional diversification of the Company's revenues and cash flows outside of education. In addition, the acquisition leverages the Company's existing infrastructure, customer service capabilities and call centers, and financial strength and liquidity for continued growth. The following table summarizes the estimated fair values of the assets acquired and liabilities assumed at the acquisition date. The fair values of the assets and liabilities related to Allo are subject to refinement as the Company completes its analysis relative to the fair values at the date of acquisition. During the first quarter of 2016, the Company recognized certain adjustments to the provisional amounts recorded at December 31, 2015 that were needed to reflect new information obtained about facts and circumstances that existed as of the acquisition date. The net impact of these adjustments was an increase to goodwill, and the adjustments had no impact on the operating results during the quarter. Cash and cash equivalents $ 334 Restricted cash and investments 850 Accounts receivable 1,935 Property and equipment 32,479 Other assets 371 Intangible assets 11,410 Excess cost over fair value of net assets acquired (goodwill) 21,112 Other liabilities (4,587 ) Bonds and notes payable (13,904 ) Net assets acquired 50,000 Minority interest (3,750 ) Total consideration paid by the Company $ 46,250 The $11.4 million of acquired intangible assets on the date of acquisition had a weighted-average useful life of approximately 12 years. The intangible assets that made up this amount included customer relationships of $6.3 million ( 10 -year useful life) and a trade name of $5.1 million ( 15 -year useful life). The $21.1 million of goodwill was assigned to the Communications operating segment and is expected to be deductible for tax purposes. The amount allocated to goodwill was primarily attributable to future customers to be generated through the continued expansion of Allo's services in rural markets. The proforma impacts of the acquisition on the Company's historical results prior to the acquisition were not material. Allo recognizes revenue when (i) persuasive evidence of an arrangement exists between Allo and the customer, (ii) delivery of the product to the customer has occurred or service has been provided to the customer, (iii) the price to the customer is fixed or determinable, and (iv) collectability of the sales price is reasonably assured. Revenues based on a flat fee, derived principally from local telephone, dedicated network access, data communications, Internet access service, and residential/business broadband service are billed in advance and recognized in subsequent periods when the services are provided. Revenues for usage-based services, such as access charges billed to other telephone carriers for originating and terminating long-distance calls on Allo's network, are billed in arrears. Allo recognizes revenue from these services in the period the services are rendered rather than billed. Earned but unbilled usage-based services are recorded in accounts receivable.</t>
  </si>
  <si>
    <t>Intangible Assets Intangible Assets</t>
  </si>
  <si>
    <t>Goodwill and Intangible Assets Disclosure [Abstract]</t>
  </si>
  <si>
    <t>Intangible Assets Disclosure [Text Block]</t>
  </si>
  <si>
    <t>Intangible Assets and Goodwill Intangible assets consist of the following: Weighted average remaining useful life as of March 31, 2016 (months) As of March 31, 2016 As of December 31, 2015 Amortizable intangible assets: Customer relationships (net of accumulated amortization of $4,914 and $4,028, respectively) 195 $ 26,870 27,576 Computer software (net of accumulated amortization of $5,568 and $4,397, respectively) 32 10,431 11,601 Trade names (net of accumulated amortization of $1,010 and $795, respectively) 198 10,562 10,687 Content (net of accumulated amortization of $1,125 and $900, respectively) 9 675 900 Covenants not to compete (net of accumulated amortization of $65 and $56, respectively) 98 289 298 Total - amortizable intangible assets 158 $ 48,827 51,062 The Company recorded amortization expense on its intangible assets of $2.5 million and $2.4 million during the three months ended March 31, 2016 and 2015 , respectively. The Company will continue to amortize intangible assets over their remaining useful lives. As of March 31, 2016 , the Company estimates it will record amortization expense as follows: 2016 (April 1 - December 31) $ 7,515 2017 7,033 2018 6,558 2019 3,911 2020 3,589 2021 and thereafter 20,221 $ 48,827 The change in the carrying amount of goodwill by reportable operating segment was as follows: Student Loan and Guaranty Servicing Tuition Payment Processing and Campus Commerce Communications Asset Generation and Management Corporate and Other Activities Total Balance as of December 31, 2015 $ 8,596 67,168 19,800 41,883 8,553 146,000 Allo purchase price adjustment — — 1,312 — — 1,312 Balance as of March 31, 2016 $ 8,596 67,168 21,112 41,883 8,553 147,312</t>
  </si>
  <si>
    <t>Property Plant and Equipment Property Plant and Equipment (Notes)</t>
  </si>
  <si>
    <t>Property, Plant and Equipment [Abstract]</t>
  </si>
  <si>
    <t>Property, Plant and Equipment Disclosure [Text Block]</t>
  </si>
  <si>
    <t>Property and Equipment Property and equipment consisted of the following: Useful life As of March 31, 2016 As of December 31, 2015 Non-communications: Computer equipment and software 1-5 years $ 92,035 89,093 Office furniture and equipment 3-7 years 12,415 12,638 Building and building improvements 5-39 years 12,239 12,239 Transportation equipment 4-10 years 3,868 3,868 Leasehold improvements 5-20 years 3,332 3,545 Land — 700 700 Construction in progress — 9,877 1,210 134,466 123,293 Accumulated depreciation - non-communications 80,335 77,188 Non-communications, net property and equipment 54,131 46,105 Communications: Network plant and fiber 5-15 years 24,868 25,669 Customer located property 5-10 years 3,776 6,912 Central office 5-15 years 3,207 909 Other 1-20 years 1,754 887 Construction in progress — 1,752 — 35,357 34,377 Accumulated depreciation - communications 780 — Communications, net property and equipment 34,577 34,377 Total property and equipment, net $ 88,708 80,482 Depreciation expense for the three months ended March 31, 2016 and 2015 related to property and equipment was $5.1 million and $3.3 million , respectively.</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hree months ended March 31, 2016 2015 Common shareholders Unvested restricted stock shareholders Total Common shareholders Unvested restricted stock shareholders Total Numerator: Net income attributable to Nelnet, Inc. $ 47,452 509 47,961 64,078 687 64,765 Denominator: Weighted-average common shares outstanding - basic and diluted 42,630,806 457,286 43,088,092 45,799,873 490,717 46,290,590 Earnings per share - basic and diluted $ 1.11 1.11 1.11 1.40 1.40 1.40 Unvested restricted stock awards are the Company's only potential common shares and, accordingly, there were no awards that were antidilutive and not included in average shares outstanding for the diluted earnings per share calculation.</t>
  </si>
  <si>
    <t>Segment Reporting</t>
  </si>
  <si>
    <t>Segment Reporting [Abstract]</t>
  </si>
  <si>
    <t>Segment Reporting See note 14 of the notes to consolidated financial statements included in the 2015 Annual Report for a description of the Company's operating segments. The following tables include the results of each of the Company's operating segments reconciled to the consolidated financial statements. Prior to January 1, 2016, the Company allocated certain corporate overhead expenses that are incurred within the Corporate and Other Activities segment to the other operating segments. These expenses included certain corporate activities related to executive management, internal audit, enterprise risk management, and other costs incurred by the Company due to corporate-wide initiatives. Effective January 1, 2016, internal reporting to executive management (the "chief operating decision maker") changed to eliminate the allocation of these expenses to the other segments. Management believes the change in its allocation methodology results in a better reflection of the operating results of each of the reportable segments as if they each operated as a standalone business entity, which also reflects how management evaluates the performance of the segments. Prior period segment operating results have been restated to conform to the current period presentation. Three months ended March 31, 2016 Student Loan and Guaranty Servicing Tuition Payment Processing and Campus Commerce Communications Asset Corporate and Other Activities Eliminations Total Total interest income $ 21 3 — 190,723 2,093 (823 ) 192,017 Interest expense — — 147 89,877 1,206 (823 ) 90,408 Net interest income 21 3 (147 ) 100,846 887 — 101,609 Less provision for loan losses — — — 2,500 — — 2,500 Net interest income (loss) after provision for loan losses 21 3 (147 ) 98,346 887 — 99,109 Other income: Loan and guaranty servicing revenue 52,330 — — — — — 52,330 Intersegment servicing revenue 12,007 — — — — (12,007 ) — Tuition payment processing, school information, and campus commerce revenue — 38,657 — — — — 38,657 Communications revenue — — 4,346 — — — 4,346 Enrollment services revenue — — — — 4,326 — 4,326 Other income — — — 4,263 9,532 — 13,796 Gain on sale of loans and debt repurchases — — — 101 — — 101 Derivative market value and foreign currency adjustments, net — — — (19,897 ) (2,256 ) — (22,154 ) Derivative settlements, net — — — (6,304 ) (232 ) — (6,537 ) Total other income 64,337 38,657 4,346 (21,837 ) 11,370 (12,007 ) 84,865 Operating expenses: Salaries and benefits 32,967 14,435 1,089 519 14,231 — 63,242 Depreciation and amortization 438 2,271 1,129 — 3,802 — 7,640 Loan servicing fees — — — 6,928 — — 6,928 Cost to provide communication services — — 1,703 — — — 1,703 Cost to provide enrollment services — — — — 3,623 — 3,623 Other expenses 11,470 4,159 753 1,516 10,477 — 28,376 Intersegment expenses, net 6,241 1,512 144 12,107 (7,997 ) (12,007 ) — Total operating expenses 51,116 22,377 4,818 21,070 24,136 (12,007 ) 111,512 Income (loss) before income taxes 13,242 16,283 (619 ) 55,439 (11,879 ) — 72,462 Income tax (expense) benefit (5,032 ) (6,188 ) 235 (21,066 ) 7,617 — (24,433 ) Net income (loss) 8,210 10,095 (384 ) 34,373 (4,262 ) — 48,029 Net income attributable to noncontrolling interests — — — — 68 — 68 Net income (loss) attributable to Nelnet, Inc. $ 8,210 10,095 (384 ) 34,373 (4,330 ) — 47,961 Three months ended March 31, 2015 (a) Student Loan and Guaranty Servicing Tuition Payment Processing and Campus Commerce Asset Generation and Management Corporate and Other Eliminations Total Total interest income $ 7 2 172,423 2,153 (436 ) 174,149 Interest expense — — 70,540 1,450 (436 ) 71,554 Net interest income 7 2 101,883 703 — 102,595 Less provision for loan losses — — 2,000 — — 2,000 Net interest income after provision for loan losses 7 2 99,883 703 — 100,595 Other income: Loan and guaranty servicing revenue 57,811 — — — — 57,811 Intersegment servicing revenue 12,871 — — — (12,871 ) — Tuition payment processing, school information, and campus commerce revenue — 34,680 — — — 34,680 Enrollment services revenue — — — 13,373 — 13,373 Other income — — 4,576 6,831 — 11,408 Gain on sale of loans and debt repurchases — — 351 2,524 — 2,875 Derivative market value and foreign currency adjustments, net — — 3,590 (1,453 ) — 2,137 Derivative settlements, net — — (4,963 ) (252 ) — (5,215 ) Total other income 70,682 34,680 3,554 21,023 (12,871 ) 117,069 Operating expenses: Salaries and benefits 33,703 13,321 541 13,485 — 61,050 Depreciation and amortization 446 2,195 — 3,022 — 5,662 Loan servicing fees — — 7,616 — — 7,616 Cost to provide enrollment services — — — 10,799 — 10,799 Other expenses 14,601 3,802 1,135 10,562 — 30,101 Intersegment expenses, net 6,642 2,034 13,008 (8,813 ) (12,871 ) — Total operating expenses 55,392 21,352 22,300 29,055 (12,871 ) 115,228 Income (loss) before income taxes 15,297 13,330 81,137 (7,329 ) — 102,436 Income tax (expense) benefit (5,813 ) (5,065 ) (30,831 ) 4,080 — (37,630 ) Net income (loss) 9,484 8,265 50,306 (3,249 ) — 64,806 Net income attributable to noncontrolling interests — — — 41 — 41 Net income (loss) attributable to Nelnet, Inc. $ 9,484 8,265 50,306 (3,290 ) — 64,765 (a) Does not include the Communications segment, which was initiated as a result of the acquisition of Allo on December 31, 2015 .</t>
  </si>
  <si>
    <t>Major Customer</t>
  </si>
  <si>
    <t>Risks and Uncertainties [Abstract]</t>
  </si>
  <si>
    <t>Concentration Risk Disclosure [Text Block]</t>
  </si>
  <si>
    <t>Major Customer The Company earns loan servicing revenue from a servicing contract with the U.S. Department of Education (the "Department") that currently expires on June 16, 2019. Revenue earned by the Company's Student Loan and Guaranty Servicing operating segment related to this contract was $35.2 million and $32.4 million for the three months ended March 31, 2016 and 2015 , respectively. In April 2016, the Department's Office of Federal Student Aid released information regarding a new contract procurement process for the Department to acquire a single servicing solution to support the management of federal student financial aid, including the servicing of all student loans owned by the Department. The contract solicitation process is divided into two phases. Responses for Phase 1 are due on May 9, 2016.</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three months ended March 31, 2016. As of March 31, 2016 As of December 31, 2015 Level 1 Level 2 Total Level 1 Level 2 Total Assets: Investments (available-for-sale and trading): Student loan asset-backed securities $ — 116,243 116,243 — 147,925 147,925 Equity securities 10,868 — 10,868 7,337 — 7,337 Debt securities 127 — 127 130 — 130 Total investments (available-for-sale and trading) 10,995 116,243 127,238 7,467 147,925 155,392 Fair value of derivative instruments — 9,021 9,021 — 28,690 28,690 Total assets $ 10,995 125,264 136,259 7,467 176,615 184,082 Liabilities: Fair value of derivative instruments $ — 62,408 62,408 — 74,881 74,881 Total liabilities $ — 62,408 62,408 — 74,881 74,881 The following table summarizes the fair values of all of the Company’s financial instruments on the consolidated balance sheets: As of March 31, 2016 Fair value Carrying value Level 1 Level 2 Level 3 Financial assets: Student loans receivable $ 27,647,203 27,519,052 — — 27,647,203 Cash and cash equivalents 51,034 51,034 51,034 — — Investments (available-for-sale and trading) 127,238 127,238 10,995 116,243 — Notes receivable 17,989 18,279 — 17,989 — Restricted cash 916,199 916,199 916,199 — — Restricted cash – due to customers 85,805 85,805 85,805 — — Restricted investments 8,726 8,726 8,726 — — Accrued interest receivable 384,277 384,277 — 384,277 — Derivative instruments 9,021 9,021 — 9,021 — Financial liabilities: Bonds and notes payable 26,225,797 27,349,891 — 26,225,797 — Accrued interest payable 38,950 38,950 — 38,950 — Due to customers 85,805 85,805 85,805 — — Derivative instruments 62,408 62,408 — 62,408 — As of December 31, 2015 Fair value Carrying value Level 1 Level 2 Level 3 Financial assets: Student loans receivable $ 28,611,350 28,324,552 — — 28,611,350 Cash and cash equivalents 63,529 63,529 63,529 — — Investments (available-for-sale and trading) 155,392 155,392 7,467 147,925 — Notes receivable 18,067 18,473 — 18,067 — Restricted cash 823,450 823,450 823,450 — — Restricted cash – due to customers 144,771 144,771 144,771 — — Restricted investments 9,174 9,174 9,174 — — Accrued interest receivable 383,825 383,825 — 383,825 — Derivative instruments 28,690 28,690 — 28,690 — Financial liabilities: Bonds and notes payable 27,150,775 28,105,921 — 27,150,775 — Accrued interest payable 31,507 31,507 — 31,507 — Due to customers 144,771 144,771 144,771 — — Derivative instruments 74,881 74,881 — 74,881 — The methodologies for estimating the fair value of financial assets and liabilities are described in note 20 of the notes to consolidated financial statements included in the 2015 Annual Report.</t>
  </si>
  <si>
    <t>Basis of Financial Reporting Significant Accounting Policies (Policies)</t>
  </si>
  <si>
    <t>Basis of Financial Reporting The accompanying unaudited consolidated financial statements of Nelnet, Inc. and subsidiaries (the “Company”) as of March 31, 2016 and for the three months ended March 31, 2016 and 2015 have been prepared on the same basis as the audited consolidated financial statements for the year ended December 31, 2015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6 are not necessarily indicative of the results for the year ending December 31, 2016 . The unaudited consolidated financial statements should be read in conjunction with the Company’s Annual Report on Form 10-K for the year ended December 31, 2015 (the " 2015 Annual Report").</t>
  </si>
  <si>
    <t>Business Combinations Revenue Recognition (Policies)</t>
  </si>
  <si>
    <t>Communications [Member]</t>
  </si>
  <si>
    <t>Business Acquisition [Line Items]</t>
  </si>
  <si>
    <t>Revenue Recognition, Policy [Policy Text Block]</t>
  </si>
  <si>
    <t>Allo recognizes revenue when (i) persuasive evidence of an arrangement exists between Allo and the customer, (ii) delivery of the product to the customer has occurred or service has been provided to the customer, (iii) the price to the customer is fixed or determinable, and (iv) collectability of the sales price is reasonably assured. Revenues based on a flat fee, derived principally from local telephone, dedicated network access, data communications, Internet access service, and residential/business broadband service are billed in advance and recognized in subsequent periods when the services are provided. Revenues for usage-based services, such as access charges billed to other telephone carriers for originating and terminating long-distance calls on Allo's network, are billed in arrears. Allo recognizes revenue from these services in the period the services are rendered rather than billed. Earned but unbilled usage-based services are recorded in accounts receivable.</t>
  </si>
  <si>
    <t>Student Loans Receivable and Allowance for Loan Losses (Tables)</t>
  </si>
  <si>
    <t>Schedule of Accounts, Notes, Loans and Financing Receivable</t>
  </si>
  <si>
    <t>Student loans receivable consisted of the following: As of As of March 31, 2016 December 31, 2015 Federally insured loans: Stafford and other $ 5,934,834 6,202,064 Consolidation 21,514,363 22,086,043 Total 27,449,197 28,288,107 Private education loans 294,621 267,642 27,743,818 28,555,749 Loan discount, net of unamortized loan premiums and deferred origination costs (a) (174,682 ) (180,699 ) Allowance for loan losses – federally insured loans (34,441 ) (35,490 ) Allowance for loan losses – private education loans (15,643 ) (15,008 ) $ 27,519,052 28,324,552 (a) As of March 31, 2016 and December 31, 2015 , "loan discount, net of unamortized loan premiums and deferred origination costs" included $29.7 million and $33.0 million , respectively, of non-accretable discount associated with purchased loans of $10.5 billion and $10.8 billion , respectively.</t>
  </si>
  <si>
    <t>Allowance for Credit Losses on Financing Receivables</t>
  </si>
  <si>
    <t>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March 31, 2016 2015 Balance at beginning of period $ 50,498 48,900 Provision for loan losses: Federally insured loans 2,000 2,000 Private education loans 500 — Total provision for loan losses 2,500 2,000 Charge-offs: Federally insured loans (3,049 ) (3,149 ) Private education loans (401 ) (676 ) Total charge-offs (3,450 ) (3,825 ) Recoveries - private education loans 276 254 Purchase (sale) of federally insured and private education loans, net 160 (230 ) Transfer from repurchase obligation related to private education loans repurchased, net 100 4,062 Balance at end of period $ 50,084 51,161 Allocation of the allowance for loan losses: Federally insured loans $ 34,441 38,021 Private education loans 15,643 13,140 Total allowance for loan losses $ 50,084 51,161</t>
  </si>
  <si>
    <t>Financing Receivable Credit Quality Indicators</t>
  </si>
  <si>
    <t xml:space="preserve">Student Loan Status and Delinquencies Delinquencies have the potential to adversely impact the Company’s earnings through increased servicing and collection costs and account charge-offs. The table below shows the Company’s loan delinquency amounts. As of March 31, 2016 As of December 31, 2015 As of March 31, 2015 Federally insured loans: Loans in-school/grace/deferment $ 2,198,559 $ 2,292,941 $ 2,781,537 Loans in forbearance 2,736,472 2,979,357 3,244,255 Loans in repayment status: Loans current 19,375,813 86.0 % 19,447,541 84.4 % 18,672,471 85.0 % Loans delinquent 31-60 days 866,207 3.8 1,028,396 4.5 911,653 4.2 Loans delinquent 61-90 days 538,284 2.4 566,953 2.5 571,759 2.6 Loans delinquent 91-120 days 329,425 1.5 415,747 1.8 346,857 1.6 Loans delinquent 121-270 days 1,008,157 4.5 1,166,940 5.1 1,030,645 4.7 Loans delinquent 271 days or greater 396,280 1.8 390,232 1.7 416,398 1.9 Total loans in repayment 22,514,166 100.0 % 23,015,809 100.0 % 21,949,783 100.0 % Total federally insured loans $ 27,449,197 $ 28,288,107 $ 27,975,575 Private education loans: Loans in-school/grace/deferment $ 55,668 $ 30,795 $ 5,006 Loans in forbearance 722 350 20 Loans in repayment status: Loans current 231,556 97.2 % 228,464 96.7 % 118,278 93.5 % Loans delinquent 31-60 days 968 0.4 1,771 0.7 1,200 0.9 Loans delinquent 61-90 days 1,144 0.5 1,283 0.5 1,753 1.4 Loans delinquent 91 days or greater 4,563 1.9 4,979 2.1 5,256 4.2 Total loans in repayment 238,231 100.0 % 236,497 100.0 % 126,487 100.0 % Total private education loans $ 294,621 $ 267,642 $ 131,513 </t>
  </si>
  <si>
    <t>Bonds and Notes payable (Tables)</t>
  </si>
  <si>
    <t>Bonds and Notes Payable [Abstract]</t>
  </si>
  <si>
    <t>Schedule of Debt</t>
  </si>
  <si>
    <t xml:space="preserve">The following tables summarize the Company’s outstanding debt obligations by type of instrument: As of March 31, 2016 Carrying amount Interest rate range Final maturity Variable-rate bonds and notes issued in asset-backed securitizations: Bonds and notes based on indices $ 24,335,564 0.00% - 6.90% 8/26/19 - 8/26/52 Bonds and notes based on auction 1,159,415 0.99% - 2.18% 3/22/32 - 11/26/46 Total variable-rate bonds and notes 25,494,979 FFELP warehouse facilities 1,889,589 0.44% - 0.77% 4/29/18 - 12/14/18 Private education loan warehouse facility 206,153 0.78% 12/26/16 Unsecured line of credit 90,000 1.94% 10/30/20 Unsecured debt - Junior Subordinated Hybrid Securities 57,184 4.01% 9/15/61 Other borrowings 93,355 1.94% - 3.38% 10/31/16 - 12/15/45 27,831,260 Discount on bonds and notes payable and debt issuance costs, net (481,369 ) Total $ 27,349,891 As of December 31, 2015 Carrying amount Interest rate range Final maturity Variable-rate bonds and notes issued in asset-backed securitizations: Bonds and notes based on indices $ 25,155,336 0.05% - 6.90% 8/26/19 - 8/26/52 Bonds and notes based on auction 1,160,365 0.88% - 2.17% 3/22/32 - 11/26/46 Total variable-rate bonds and notes 26,315,701 FFELP warehouse facilities 1,855,907 0.27% - 0.56% 4/29/18 - 12/14/18 Private education loan warehouse facility 181,184 0.57% 12/26/16 Unsecured line of credit 100,000 1.79% - 1.92% 10/30/20 Unsecured debt - Junior Subordinated Hybrid Securities 57,184 3.99% 9/15/61 Other borrowings 93,355 1.93% - 3.38% 10/31/16 - 12/15/45 28,603,331 Discount on bonds and notes payable and debt issuance costs, net (497,410 ) Total $ 28,105,921 </t>
  </si>
  <si>
    <t>Schedule of Line of Credit Facilities</t>
  </si>
  <si>
    <t xml:space="preserve">FFELP Warehouse Facilities The Company funds a portion of its FFELP loan acquisitions using its FFELP warehouse facilities. Student loan warehousing allows the Company to buy and manage student loans prior to transferring them into more permanent financing arrangements. As of March 31, 2016 , the Company had three FFELP warehouse facilities as summarized below. NHELP-III (a) NFSLW-I (b) NHELP-II Total Maximum financing amount $ 750,000 875,000 500,000 2,125,000 Amount outstanding 739,074 728,453 422,062 1,889,589 Amount available $ 10,926 146,547 77,938 235,411 Expiration of liquidity provisions April 29, 2016 July 8, 2016 December 16, 2016 Final maturity date April 29, 2018 July 9, 2018 December 14, 2018 Maximum advance rates 92.2 - 95.0% 92.0 - 98.0% 85.0 - 95.0% Minimum advance rates 92.2 - 95.0% 84.0 - 90.0% 85.0 - 95.0% Advanced as equity support $ 46,139 34,324 37,592 118,055 (a) On April 29, 2016, the Company entered into an amended and restated agreement for this warehouse facility which changed the expiration date for the liquidity provisions to April 28, 2017 , and changed the final maturity date to April 26, 2019 . (b) On July 10, 2015, the Company amended the agreement for this warehouse facility to temporarily increase the maximum financing amount to $875.0 million. The maximum financing amount was scheduled to decrease by $125.0 million on March 31, 2016. On January 26, 2016, the Company amended the agreement for this warehouse facility to extend the scheduled decrease of the maximum financing amount by $125.0 million to July 8, 2016. </t>
  </si>
  <si>
    <t>Derivative Financial Instruments (Tables)</t>
  </si>
  <si>
    <t>Interest Rate Swaps - 1:3 Basis swaps</t>
  </si>
  <si>
    <t>Basis Swaps The following table summarizes the Company’s basis swaps outstanding as of March 31, 2016 and December 31, 2015 in which the Company receives three-month LIBOR set discretely in advance and pays one-month LIBOR plus or minus a spread as defined in the agreements (the "1:3 Basis Swaps"). As of March 31, As of December 31, 2016 2015 Maturity Notional amount Notional amount 2016 $ 4,000,000 $ 7,500,000 The weighted average rate paid by the Company on the 1:3 Basis Swaps as of March 31, 2016 and December 31, 2015 was one-month LIBOR plus 9.8 basis points and 10.0 basis points, respectively.</t>
  </si>
  <si>
    <t>Interest Rate Swaps - Floor Income Hedges</t>
  </si>
  <si>
    <t>Interest Rate Swaps – Floor Income Hedges The following table summarizes the outstanding derivative instruments used by the Company to economically hedge loans earning fixed rate floor income. As of March 31, 2016 As of December 31, 2015 Maturity Notional amount Weighted average fixed rate paid by the Company (a) Notional amount Weighted average fixed rate paid by the Company (a) 2016 $ 1,000,000 0.76 % $ 1,000,000 0.76 % 2017 1,000,000 0.97 2,100,000 0.84 2018 1,600,000 1.08 1,600,000 1.08 2019 2,250,000 0.99 500,000 1.12 2020 500,000 1.02 — — 2025 100,000 2.32 100,000 2.32 $ 6,450,000 0.99 % $ 5,300,000 0.95 % (a) For all interest rate derivatives, the Company receives discrete three-month LIBOR.</t>
  </si>
  <si>
    <t>Interest Rate Swaps - Unsecured Debt Hedges</t>
  </si>
  <si>
    <t>Interest Rate Swaps – Unsecured Debt Hedges The Company had the following derivatives outstanding as of March 31, 2016 and December 31, 2015 that are used to effectively convert the variable interest rate on a portion of the Junior Subordinated Hybrid Securities to a fixed rate of 7.66% . Maturity Notional amount Weighted average fixed rate paid by the Company (a) 2036 $ 25,000 4.28 % (a) For all interest rate derivatives, the Company receives discrete three-month LIBOR.</t>
  </si>
  <si>
    <t>Impact of Foreign Exchange Contracts on the Statement of Income</t>
  </si>
  <si>
    <t xml:space="preserve">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 Three months ended March 31, 2016 2015 Re-measurement of Euro Notes $ (18,480 ) 48,209 Change in fair value of cross-currency interest rate swap 32,701 (49,805 ) Total impact to consolidated statements of income - income (expense) (a) $ 14,221 (1,596 ) (a) The financial statement impact of the above items is included in "Derivative market value and foreign currency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t>
  </si>
  <si>
    <t>Schedule of Derivative Instruments in Statement of Financial Position, Fair Value</t>
  </si>
  <si>
    <t>Consolidated Financial Statement Impact Related to Derivatives The following table summarizes the fair value of the Company’s derivatives as reflected in the consolidated balance sheets: Fair value of asset derivatives Fair value of liability derivatives As of As of As of As of March 31, December 31, March 31, December 31, 1:3 basis swaps $ 1,082 724 — 410 Interest rate swaps - floor income hedges 3,195 21,408 18,683 1,175 Interest rate swap option - floor income hedge 1,842 3,257 — — Interest rate swaps - hybrid debt hedges — — 10,195 7,646 Interest rate caps 808 1,570 — — Cross-currency interest rate swap — — 32,950 65,650 Other 2,094 1,731 580 — Total $ 9,021 28,690 62,408 74,881 During the three months ended March 31, 2016 , the Company terminated a total notional amount of $3.1 billion of fixed rate floor income hedges for gross proceeds of $3.0 million , and a total notional amount of $300.0 million of other basis swaps for gross proceeds of $0.5 million . During the three months ended March 31, 2015, the Company terminated a total notional amount of $2.7 billion of 1:3 Basis Swaps for gross proceeds of $34.4 million</t>
  </si>
  <si>
    <t>Schedule of Derivative Instruments [Table Text Block]</t>
  </si>
  <si>
    <t>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March 31, 2016 $ 9,021 (8,213 ) — 808 Balance as of December 31, 2015 28,690 (851 ) 1,632 29,471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 (62,408 ) 8,213 53,739 (456 ) Balance as of (74,881 ) 851 13,168 (60,862 )</t>
  </si>
  <si>
    <t>Schedule of Derivative Instruments, Gain (Loss) in Statement of Financial Performance</t>
  </si>
  <si>
    <t>The following table summarizes the effect of derivative instruments in the consolidated statements of income. Three months ended March 31, 2016 2015 Settlements: 1:3 basis swaps $ (329 ) 266 Interest rate swaps - floor income hedges (5,243 ) (5,015 ) Interest rate swaps - hybrid debt hedges (232 ) (252 ) Cross-currency interest rate swap (733 ) (214 ) Total settlements - expense (6,537 ) (5,215 ) Change in fair value: 1:3 basis swaps 768 10,969 Interest rate swaps - floor income hedges (32,709 ) (4,872 ) Interest rate swap option - floor income hedge (1,415 ) (912 ) Interest rate swaps - hybrid debt hedges (2,549 ) (1,452 ) Interest rate caps (763 ) — Cross-currency interest rate swap 32,701 (49,805 ) Other 293 — Total change in fair value - expense (3,674 ) (46,072 ) Re-measurement of Euro Notes (foreign currency transaction adjustment) - (expense) income (18,480 ) 48,209 Derivative market value and foreign currency adjustments and derivative settlements, net - income (expense) $ (28,691 ) (3,078 )</t>
  </si>
  <si>
    <t>Investments and Notes Receivable (Tables)</t>
  </si>
  <si>
    <t>Summary Investment Holdings</t>
  </si>
  <si>
    <t>A summary of the Company's investments and notes receivable follows: As of March 31, 2016 As of December 31, 2015 Amortized cost Gross unrealized gains Gross unrealized losses (a) Fair value Amortized cost Gross unrealized gains Gross unrealized losses Fair value Investments (at fair value): Available-for-sale investments: Student loan asset-backed and other debt securities (b) $ 109,813 2,326 (1,715 ) 110,424 139,970 3,402 (1,362 ) 142,010 Equity securities 792 1,736 (99 ) 2,429 846 1,686 (100 ) 2,432 Total available-for-sale investments $ 110,605 4,062 (1,814 ) 112,853 140,816 5,088 (1,462 ) 144,442 Trading investments: Student loan asset-backed securities 5,946 6,045 Equity securities 8,439 4,905 Total trading investments 14,385 10,950 Total available-for-sale and trading investments 127,238 155,392 Other Investments and Notes Receivable (not measured at fair value): Venture capital and funds 64,857 63,323 Real estate 48,386 50,463 Notes receivable 18,279 18,473 Tax liens and affordable housing 14,691 16,030 Total investments and notes receivable $ 273,451 303,681 (a) As of March 31, 2016 , the Company considered the decline in market value of its available-for-sale investments to be temporary in nature and did not consider any of its investments other-than-temporarily impaired. (b) As of March 31, 2016 , the stated maturities of the majority of the Company's student loan asset-backed and other debt securities classified as available-for-sale were greater than 10 years.</t>
  </si>
  <si>
    <t>Business Combinations Business Combinations (Tables)</t>
  </si>
  <si>
    <t>Fair Value, by Balance Sheet Grouping</t>
  </si>
  <si>
    <t>The following table summarizes the fair values of all of the Company’s financial instruments on the consolidated balance sheets: As of March 31, 2016 Fair value Carrying value Level 1 Level 2 Level 3 Financial assets: Student loans receivable $ 27,647,203 27,519,052 — — 27,647,203 Cash and cash equivalents 51,034 51,034 51,034 — — Investments (available-for-sale and trading) 127,238 127,238 10,995 116,243 — Notes receivable 17,989 18,279 — 17,989 — Restricted cash 916,199 916,199 916,199 — — Restricted cash – due to customers 85,805 85,805 85,805 — — Restricted investments 8,726 8,726 8,726 — — Accrued interest receivable 384,277 384,277 — 384,277 — Derivative instruments 9,021 9,021 — 9,021 — Financial liabilities: Bonds and notes payable 26,225,797 27,349,891 — 26,225,797 — Accrued interest payable 38,950 38,950 — 38,950 — Due to customers 85,805 85,805 85,805 — — Derivative instruments 62,408 62,408 — 62,408 — As of December 31, 2015 Fair value Carrying value Level 1 Level 2 Level 3 Financial assets: Student loans receivable $ 28,611,350 28,324,552 — — 28,611,350 Cash and cash equivalents 63,529 63,529 63,529 — — Investments (available-for-sale and trading) 155,392 155,392 7,467 147,925 — Notes receivable 18,067 18,473 — 18,067 — Restricted cash 823,450 823,450 823,450 — — Restricted cash – due to customers 144,771 144,771 144,771 — — Restricted investments 9,174 9,174 9,174 — — Accrued interest receivable 383,825 383,825 — 383,825 — Derivative instruments 28,690 28,690 — 28,690 — Financial liabilities: Bonds and notes payable 27,150,775 28,105,921 — 27,150,775 — Accrued interest payable 31,507 31,507 — 31,507 — Due to customers 144,771 144,771 144,771 — — Derivative instruments 74,881 74,881 — 74,881 —</t>
  </si>
  <si>
    <t>Cash and cash equivalents $ 334 Restricted cash and investments 850 Accounts receivable 1,935 Property and equipment 32,479 Other assets 371 Intangible assets 11,410 Excess cost over fair value of net assets acquired (goodwill) 21,112 Other liabilities (4,587 ) Bonds and notes payable (13,904 ) Net assets acquired 50,000 Minority interest (3,750 ) Total consideration paid by the Company $ 46,250</t>
  </si>
  <si>
    <t>Intangible Assets Intangible Assets (Tables)</t>
  </si>
  <si>
    <t>Schedule of Finite-Lived Intangible Assets [Table Text Block]</t>
  </si>
  <si>
    <t>Intangible assets consist of the following: Weighted average remaining useful life as of March 31, 2016 (months) As of March 31, 2016 As of December 31, 2015 Amortizable intangible assets: Customer relationships (net of accumulated amortization of $4,914 and $4,028, respectively) 195 $ 26,870 27,576 Computer software (net of accumulated amortization of $5,568 and $4,397, respectively) 32 10,431 11,601 Trade names (net of accumulated amortization of $1,010 and $795, respectively) 198 10,562 10,687 Content (net of accumulated amortization of $1,125 and $900, respectively) 9 675 900 Covenants not to compete (net of accumulated amortization of $65 and $56, respectively) 98 289 298 Total - amortizable intangible assets 158 $ 48,827 51,062</t>
  </si>
  <si>
    <t>Schedule of Finite-Lived Intangible Assets, Future Amortization Expense [Table Text Block]</t>
  </si>
  <si>
    <t>The Company recorded amortization expense on its intangible assets of $2.5 million and $2.4 million during the three months ended March 31, 2016 and 2015 , respectively. The Company will continue to amortize intangible assets over their remaining useful lives. As of March 31, 2016 , the Company estimates it will record amortization expense as follows: 2016 (April 1 - December 31) $ 7,515 2017 7,033 2018 6,558 2019 3,911 2020 3,589 2021 and thereafter 20,221 $ 48,827</t>
  </si>
  <si>
    <t>Schedule of Goodwill [Table Text Block]</t>
  </si>
  <si>
    <t xml:space="preserve"> Student Loan and Guaranty Servicing Tuition Payment Processing and Campus Commerce Communications Asset Generation and Management Corporate and Other Activities Total Balance as of December 31, 2015 $ 8,596 67,168 19,800 41,883 8,553 146,000 Allo purchase price adjustment — — 1,312 — — 1,312 Balance as of March 31, 2016 $ 8,596 67,168 21,112 41,883 8,553 147,312</t>
  </si>
  <si>
    <t>Property Plant and Equipment Property Plant and Equipment (Tables)</t>
  </si>
  <si>
    <t>Property, Plant and Equipment [Table Text Block]</t>
  </si>
  <si>
    <t>Property and equipment consisted of the following: Useful life As of March 31, 2016 As of December 31, 2015 Non-communications: Computer equipment and software 1-5 years $ 92,035 89,093 Office furniture and equipment 3-7 years 12,415 12,638 Building and building improvements 5-39 years 12,239 12,239 Transportation equipment 4-10 years 3,868 3,868 Leasehold improvements 5-20 years 3,332 3,545 Land — 700 700 Construction in progress — 9,877 1,210 134,466 123,293 Accumulated depreciation - non-communications 80,335 77,188 Non-communications, net property and equipment 54,131 46,105 Communications: Network plant and fiber 5-15 years 24,868 25,669 Customer located property 5-10 years 3,776 6,912 Central office 5-15 years 3,207 909 Other 1-20 years 1,754 887 Construction in progress — 1,752 — 35,357 34,377 Accumulated depreciation - communications 780 — Communications, net property and equipment 34,577 34,377 Total property and equipment, net $ 88,708 80,482</t>
  </si>
  <si>
    <t>Earnings per Common Share (Tables)</t>
  </si>
  <si>
    <t>Schedule of Earnings Per Share, Basic and Diluted</t>
  </si>
  <si>
    <t xml:space="preserve"> Three months ended March 31, 2016 2015 Common shareholders Unvested restricted stock shareholders Total Common shareholders Unvested restricted stock shareholders Total Numerator: Net income attributable to Nelnet, Inc. $ 47,452 509 47,961 64,078 687 64,765 Denominator: Weighted-average common shares outstanding - basic and diluted 42,630,806 457,286 43,088,092 45,799,873 490,717 46,290,590 Earnings per share - basic and diluted $ 1.11 1.11 1.11 1.40 1.40 1.40</t>
  </si>
  <si>
    <t>Segment Reporting (Tables)</t>
  </si>
  <si>
    <t>Schedule of Segment Reporting Information, by Segment</t>
  </si>
  <si>
    <t>See note 14 of the notes to consolidated financial statements included in the 2015 Annual Report for a description of the Company's operating segments. The following tables include the results of each of the Company's operating segments reconciled to the consolidated financial statements. Prior to January 1, 2016, the Company allocated certain corporate overhead expenses that are incurred within the Corporate and Other Activities segment to the other operating segments. These expenses included certain corporate activities related to executive management, internal audit, enterprise risk management, and other costs incurred by the Company due to corporate-wide initiatives. Effective January 1, 2016, internal reporting to executive management (the "chief operating decision maker") changed to eliminate the allocation of these expenses to the other segments. Management believes the change in its allocation methodology results in a better reflection of the operating results of each of the reportable segments as if they each operated as a standalone business entity, which also reflects how management evaluates the performance of the segments. Prior period segment operating results have been restated to conform to the current period presentation. Three months ended March 31, 2016 Student Loan and Guaranty Servicing Tuition Payment Processing and Campus Commerce Communications Asset Corporate and Other Activities Eliminations Total Total interest income $ 21 3 — 190,723 2,093 (823 ) 192,017 Interest expense — — 147 89,877 1,206 (823 ) 90,408 Net interest income 21 3 (147 ) 100,846 887 — 101,609 Less provision for loan losses — — — 2,500 — — 2,500 Net interest income (loss) after provision for loan losses 21 3 (147 ) 98,346 887 — 99,109 Other income: Loan and guaranty servicing revenue 52,330 — — — — — 52,330 Intersegment servicing revenue 12,007 — — — — (12,007 ) — Tuition payment processing, school information, and campus commerce revenue — 38,657 — — — — 38,657 Communications revenue — — 4,346 — — — 4,346 Enrollment services revenue — — — — 4,326 — 4,326 Other income — — — 4,263 9,532 — 13,796 Gain on sale of loans and debt repurchases — — — 101 — — 101 Derivative market value and foreign currency adjustments, net — — — (19,897 ) (2,256 ) — (22,154 ) Derivative settlements, net — — — (6,304 ) (232 ) — (6,537 ) Total other income 64,337 38,657 4,346 (21,837 ) 11,370 (12,007 ) 84,865 Operating expenses: Salaries and benefits 32,967 14,435 1,089 519 14,231 — 63,242 Depreciation and amortization 438 2,271 1,129 — 3,802 — 7,640 Loan servicing fees — — — 6,928 — — 6,928 Cost to provide communication services — — 1,703 — — — 1,703 Cost to provide enrollment services — — — — 3,623 — 3,623 Other expenses 11,470 4,159 753 1,516 10,477 — 28,376 Intersegment expenses, net 6,241 1,512 144 12,107 (7,997 ) (12,007 ) — Total operating expenses 51,116 22,377 4,818 21,070 24,136 (12,007 ) 111,512 Income (loss) before income taxes 13,242 16,283 (619 ) 55,439 (11,879 ) — 72,462 Income tax (expense) benefit (5,032 ) (6,188 ) 235 (21,066 ) 7,617 — (24,433 ) Net income (loss) 8,210 10,095 (384 ) 34,373 (4,262 ) — 48,029 Net income attributable to noncontrolling interests — — — — 68 — 68 Net income (loss) attributable to Nelnet, Inc. $ 8,210 10,095 (384 ) 34,373 (4,330 ) — 47,961 Three months ended March 31, 2015 (a) Student Loan and Guaranty Servicing Tuition Payment Processing and Campus Commerce Asset Generation and Management Corporate and Other Eliminations Total Total interest income $ 7 2 172,423 2,153 (436 ) 174,149 Interest expense — — 70,540 1,450 (436 ) 71,554 Net interest income 7 2 101,883 703 — 102,595 Less provision for loan losses — — 2,000 — — 2,000 Net interest income after provision for loan losses 7 2 99,883 703 — 100,595 Other income: Loan and guaranty servicing revenue 57,811 — — — — 57,811 Intersegment servicing revenue 12,871 — — — (12,871 ) — Tuition payment processing, school information, and campus commerce revenue — 34,680 — — — 34,680 Enrollment services revenue — — — 13,373 — 13,373 Other income — — 4,576 6,831 — 11,408 Gain on sale of loans and debt repurchases — — 351 2,524 — 2,875 Derivative market value and foreign currency adjustments, net — — 3,590 (1,453 ) — 2,137 Derivative settlements, net — — (4,963 ) (252 ) — (5,215 ) Total other income 70,682 34,680 3,554 21,023 (12,871 ) 117,069 Operating expenses: Salaries and benefits 33,703 13,321 541 13,485 — 61,050 Depreciation and amortization 446 2,195 — 3,022 — 5,662 Loan servicing fees — — 7,616 — — 7,616 Cost to provide enrollment services — — — 10,799 — 10,799 Other expenses 14,601 3,802 1,135 10,562 — 30,101 Intersegment expenses, net 6,642 2,034 13,008 (8,813 ) (12,871 ) — Total operating expenses 55,392 21,352 22,300 29,055 (12,871 ) 115,228 Income (loss) before income taxes 15,297 13,330 81,137 (7,329 ) — 102,436 Income tax (expense) benefit (5,813 ) (5,065 ) (30,831 ) 4,080 — (37,630 ) Net income (loss) 9,484 8,265 50,306 (3,249 ) — 64,806 Net income attributable to noncontrolling interests — — — 41 — 41 Net income (loss) attributable to Nelnet, Inc. $ 9,484 8,265 50,306 (3,290 ) — 64,765 (a) Does not include the Communications segment, which was initiated as a result of the acquisition of Allo on December 31, 2015 .</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three months ended March 31, 2016. As of March 31, 2016 As of December 31, 2015 Level 1 Level 2 Total Level 1 Level 2 Total Assets: Investments (available-for-sale and trading): Student loan asset-backed securities $ — 116,243 116,243 — 147,925 147,925 Equity securities 10,868 — 10,868 7,337 — 7,337 Debt securities 127 — 127 130 — 130 Total investments (available-for-sale and trading) 10,995 116,243 127,238 7,467 147,925 155,392 Fair value of derivative instruments — 9,021 9,021 — 28,690 28,690 Total assets $ 10,995 125,264 136,259 7,467 176,615 184,082 Liabilities: Fair value of derivative instruments $ — 62,408 62,408 — 74,881 74,881 Total liabilities $ — 62,408 62,408 — 74,881 74,881</t>
  </si>
  <si>
    <t>Basis of Financial Reporting Reclassifications (Details)</t>
  </si>
  <si>
    <t>Sale of subsidiary [Line Items]</t>
  </si>
  <si>
    <t>Percent of membership interest sold</t>
  </si>
  <si>
    <t>100.00%</t>
  </si>
  <si>
    <t>Student Loans Receivable (Details) - USD ($) $ in Thousands</t>
  </si>
  <si>
    <t>12 Months Ended</t>
  </si>
  <si>
    <t>Dec. 31, 2014</t>
  </si>
  <si>
    <t>Accounts, Notes, Loans and Financing Receivable [Line Items]</t>
  </si>
  <si>
    <t>Student loans receivable</t>
  </si>
  <si>
    <t>Federally insured loans [Member]</t>
  </si>
  <si>
    <t>Private education loans [Member]</t>
  </si>
  <si>
    <t>held for investment [Member]</t>
  </si>
  <si>
    <t>Student loans receivable, gross</t>
  </si>
  <si>
    <t>Loan discount, net of unamortized loan premiums and deferred origination costs</t>
  </si>
  <si>
    <t>held for investment [Member] | Federally insured loans [Member]</t>
  </si>
  <si>
    <t>held for investment [Member] | Private education loans [Member]</t>
  </si>
  <si>
    <t>held for investment [Member] | Stafford and Other [Member] | Federally insured loans [Member]</t>
  </si>
  <si>
    <t>held for investment [Member] | Consolidation Loans [Member] | Federally insured loans [Member]</t>
  </si>
  <si>
    <t>Non-accretable discount [Member] | held for investment [Member]</t>
  </si>
  <si>
    <t>CommonBond Purchase Commitment [Member] | Private education loans [Member]</t>
  </si>
  <si>
    <t>Loans and Leases Receivable, Commitments to Purchase or Sell</t>
  </si>
  <si>
    <t>Long-term Purchase Commitment, Period</t>
  </si>
  <si>
    <t>18 months</t>
  </si>
  <si>
    <t>Financing Receivable, Significant Purchases</t>
  </si>
  <si>
    <t>As of March 31, 2016 and December 31, 2015, "loan discount, net of unamortized loan premiums and deferred origination costs" included $29.7 million and $33.0 million, respectively, of non-accretable discount associated with purchased loans of $10.5 billion and $10.8 billion, respectively.</t>
  </si>
  <si>
    <t>Student Loans Receivable and Allowance for Loan Losses Allowance for Loan Losses (Details) - USD ($) $ in Thousands</t>
  </si>
  <si>
    <t>Financing Receivable, Allowance for Credit Losses [Roll Forward]</t>
  </si>
  <si>
    <t>Allowance for loan losses - balance</t>
  </si>
  <si>
    <t>Charge-offs</t>
  </si>
  <si>
    <t>Purchase (sale) of federally insured loans, net</t>
  </si>
  <si>
    <t>Recoveries - private education loans</t>
  </si>
  <si>
    <t>Transfer from repurchase obligation related to private education loans repurchased, net</t>
  </si>
  <si>
    <t>Student Loans Receivable and Allowance for Loan Losses Student Loan Status and Delinquency (Details) - USD ($) $ in Thousands</t>
  </si>
  <si>
    <t>Financing Receivable, Recorded Investment [Line Items]</t>
  </si>
  <si>
    <t>Loans in-school/grace/deferment</t>
  </si>
  <si>
    <t>Loans in forbearance</t>
  </si>
  <si>
    <t>Loans in repayment status:</t>
  </si>
  <si>
    <t>Loans current</t>
  </si>
  <si>
    <t>Loans current, percentage</t>
  </si>
  <si>
    <t>86.00%</t>
  </si>
  <si>
    <t>85.00%</t>
  </si>
  <si>
    <t>84.40%</t>
  </si>
  <si>
    <t>Total loans in repayment</t>
  </si>
  <si>
    <t>Total loans in repayment, percentage</t>
  </si>
  <si>
    <t>97.20%</t>
  </si>
  <si>
    <t>93.50%</t>
  </si>
  <si>
    <t>96.70%</t>
  </si>
  <si>
    <t>Financing Receivables, 31 to 60 Days Past Due [Member] [Member] | Federally insured loans [Member]</t>
  </si>
  <si>
    <t>Financing Receivable, Recorded Investment, Past Due</t>
  </si>
  <si>
    <t>Financing Receivable, Percent Past Due</t>
  </si>
  <si>
    <t>3.80%</t>
  </si>
  <si>
    <t>4.20%</t>
  </si>
  <si>
    <t>4.50%</t>
  </si>
  <si>
    <t>Financing Receivables, 31 to 60 Days Past Due [Member] [Member] | Private education loans [Member]</t>
  </si>
  <si>
    <t>0.40%</t>
  </si>
  <si>
    <t>0.90%</t>
  </si>
  <si>
    <t>0.70%</t>
  </si>
  <si>
    <t>Financing Receivables, 61 to 90 Days Past Due [Member] | Federally insured loans [Member]</t>
  </si>
  <si>
    <t>2.40%</t>
  </si>
  <si>
    <t>2.60%</t>
  </si>
  <si>
    <t>2.50%</t>
  </si>
  <si>
    <t>Financing Receivables, 61 to 90 Days Past Due [Member] | Private education loans [Member]</t>
  </si>
  <si>
    <t>0.50%</t>
  </si>
  <si>
    <t>1.40%</t>
  </si>
  <si>
    <t>Financing receivables, 91-120 days past due [Member] | Federally insured loans [Member]</t>
  </si>
  <si>
    <t>1.50%</t>
  </si>
  <si>
    <t>1.60%</t>
  </si>
  <si>
    <t>1.80%</t>
  </si>
  <si>
    <t>Financing receivables, 121-270 days past due [Member] | Federally insured loans [Member]</t>
  </si>
  <si>
    <t>4.70%</t>
  </si>
  <si>
    <t>5.10%</t>
  </si>
  <si>
    <t>Financing receivables, 271 days or greater past due [Member] | Federally insured loans [Member]</t>
  </si>
  <si>
    <t>1.90%</t>
  </si>
  <si>
    <t>1.70%</t>
  </si>
  <si>
    <t>Financing Receivables, Equal to Greater than 91 Days Past Due [Member] | Private education loans [Member]</t>
  </si>
  <si>
    <t>2.10%</t>
  </si>
  <si>
    <t>Outstanding Debt Obligations (Details) - USD ($) $ in Thousands</t>
  </si>
  <si>
    <t>Debt Instrument [Line Items]</t>
  </si>
  <si>
    <t>Discount on bonds and notes payable and debt issuance costs, net</t>
  </si>
  <si>
    <t>Variable-rate bonds and notes [Member]</t>
  </si>
  <si>
    <t>Bonds and notes based on indices [Member]</t>
  </si>
  <si>
    <t>Bonds and notes based on indices [Member] | Minimum [Member]</t>
  </si>
  <si>
    <t>Debt Instrument, Interest Rate, Stated Percentage</t>
  </si>
  <si>
    <t>0.00%</t>
  </si>
  <si>
    <t>0.05%</t>
  </si>
  <si>
    <t>Debt Instrument, Maturity Date</t>
  </si>
  <si>
    <t>Aug. 26,
		2019</t>
  </si>
  <si>
    <t>Bonds and notes based on indices [Member] | Maximum [Member]</t>
  </si>
  <si>
    <t>6.90%</t>
  </si>
  <si>
    <t>Aug. 26,
		2052</t>
  </si>
  <si>
    <t>Bonds and notes based on auction or remarketing [Member]</t>
  </si>
  <si>
    <t>Bonds and notes based on auction or remarketing [Member] | Minimum [Member]</t>
  </si>
  <si>
    <t>0.99%</t>
  </si>
  <si>
    <t>0.88%</t>
  </si>
  <si>
    <t>Mar. 22,
		2032</t>
  </si>
  <si>
    <t>Bonds and notes based on auction or remarketing [Member] | Maximum [Member]</t>
  </si>
  <si>
    <t>2.18%</t>
  </si>
  <si>
    <t>2.17%</t>
  </si>
  <si>
    <t>Nov. 26,
		2046</t>
  </si>
  <si>
    <t>Warehouse facilities [Member] | FFELP Warehouse Total [Member]</t>
  </si>
  <si>
    <t>Warehouse facilities [Member] | FFELP Warehouse Total [Member] | Minimum [Member]</t>
  </si>
  <si>
    <t>0.44%</t>
  </si>
  <si>
    <t>0.27%</t>
  </si>
  <si>
    <t>Apr. 29,
		2018</t>
  </si>
  <si>
    <t>Warehouse facilities [Member] | FFELP Warehouse Total [Member] | Maximum [Member]</t>
  </si>
  <si>
    <t>0.77%</t>
  </si>
  <si>
    <t>0.56%</t>
  </si>
  <si>
    <t>Dec. 14,
		2018</t>
  </si>
  <si>
    <t>Warehouse facilities [Member] | Private education loans [Member]</t>
  </si>
  <si>
    <t>Warehouse facilities [Member] | Private education loans [Member] | Minimum [Member]</t>
  </si>
  <si>
    <t>0.78%</t>
  </si>
  <si>
    <t>0.57%</t>
  </si>
  <si>
    <t>Dec. 26,
		2016</t>
  </si>
  <si>
    <t>Warehouse facilities [Member] | Private education loans [Member] | Maximum [Member]</t>
  </si>
  <si>
    <t>Line of Credit [Member]</t>
  </si>
  <si>
    <t>Line of Credit [Member] | Minimum [Member]</t>
  </si>
  <si>
    <t>1.94%</t>
  </si>
  <si>
    <t>1.79%</t>
  </si>
  <si>
    <t>Oct. 30,
		2020</t>
  </si>
  <si>
    <t>Line of Credit [Member] | Maximum [Member]</t>
  </si>
  <si>
    <t>1.92%</t>
  </si>
  <si>
    <t>Junior Subordinated Debt [Member]</t>
  </si>
  <si>
    <t>Junior Subordinated Debt [Member] | Minimum [Member]</t>
  </si>
  <si>
    <t>4.01%</t>
  </si>
  <si>
    <t>3.99%</t>
  </si>
  <si>
    <t>Sep. 15,
		2061</t>
  </si>
  <si>
    <t>Junior Subordinated Debt [Member] | Maximum [Member]</t>
  </si>
  <si>
    <t>Other borrowings [Member]</t>
  </si>
  <si>
    <t>Other borrowings [Member] | Minimum [Member]</t>
  </si>
  <si>
    <t>1.93%</t>
  </si>
  <si>
    <t>Oct. 31,
		2016</t>
  </si>
  <si>
    <t>Other borrowings [Member] | Maximum [Member]</t>
  </si>
  <si>
    <t>3.38%</t>
  </si>
  <si>
    <t>Dec. 25,
		2045</t>
  </si>
  <si>
    <t>Bonds and notes payable, gross [Member]</t>
  </si>
  <si>
    <t>Bonds and Notes Payable Outstanding Lines of Credit (Details) - USD ($) $ in Thousands</t>
  </si>
  <si>
    <t>Apr. 29, 2016</t>
  </si>
  <si>
    <t>Apr. 01, 2016</t>
  </si>
  <si>
    <t>Unsecured Line of Credit [Member]</t>
  </si>
  <si>
    <t>Line of Credit Facility [Line Items]</t>
  </si>
  <si>
    <t>Maximum financing amount</t>
  </si>
  <si>
    <t>Amount outstanding</t>
  </si>
  <si>
    <t>Amount available</t>
  </si>
  <si>
    <t>Subsequent Event [Member] | Warehouse facilities [Member] | NHELP-III Warehouse [Member]</t>
  </si>
  <si>
    <t>Expiration of liquidity provisions</t>
  </si>
  <si>
    <t>Apr. 28,
		2017</t>
  </si>
  <si>
    <t>Apr. 26,
		2019</t>
  </si>
  <si>
    <t>FFELP Warehouse Total [Member] | Warehouse facilities [Member]</t>
  </si>
  <si>
    <t>Advanced as equity support</t>
  </si>
  <si>
    <t>FFELP Warehouse Total [Member] | Warehouse facilities [Member] | NHELP-III Warehouse [Member]</t>
  </si>
  <si>
    <t>Apr. 29,
		2016</t>
  </si>
  <si>
    <t>FFELP Warehouse Total [Member] | Warehouse facilities [Member] | NFSLW-I Warehouse [Member]</t>
  </si>
  <si>
    <t>[2]</t>
  </si>
  <si>
    <t>Jul. 8,
		2016</t>
  </si>
  <si>
    <t>Jul. 9,
		2018</t>
  </si>
  <si>
    <t>Expected decrease in financing amount</t>
  </si>
  <si>
    <t>FFELP Warehouse Total [Member] | Warehouse facilities [Member] | NHELP-II Warehouse [Member]</t>
  </si>
  <si>
    <t>Dec. 16,
		2016</t>
  </si>
  <si>
    <t>FFELP Warehouse Total [Member] | Minimum [Member] | Warehouse facilities [Member]</t>
  </si>
  <si>
    <t>FFELP Warehouse Total [Member] | Minimum [Member] | Warehouse facilities [Member] | NHELP-III Warehouse [Member]</t>
  </si>
  <si>
    <t>Minimum advance rates</t>
  </si>
  <si>
    <t>92.15%</t>
  </si>
  <si>
    <t>Maximum advance rates</t>
  </si>
  <si>
    <t>FFELP Warehouse Total [Member] | Minimum [Member] | Warehouse facilities [Member] | NFSLW-I Warehouse [Member]</t>
  </si>
  <si>
    <t>84.00%</t>
  </si>
  <si>
    <t>92.00%</t>
  </si>
  <si>
    <t>FFELP Warehouse Total [Member] | Minimum [Member] | Warehouse facilities [Member] | NHELP-II Warehouse [Member]</t>
  </si>
  <si>
    <t>FFELP Warehouse Total [Member] | Maximum [Member] | Warehouse facilities [Member]</t>
  </si>
  <si>
    <t>FFELP Warehouse Total [Member] | Maximum [Member] | Warehouse facilities [Member] | NHELP-III Warehouse [Member]</t>
  </si>
  <si>
    <t>95.00%</t>
  </si>
  <si>
    <t>FFELP Warehouse Total [Member] | Maximum [Member] | Warehouse facilities [Member] | NFSLW-I Warehouse [Member]</t>
  </si>
  <si>
    <t>90.00%</t>
  </si>
  <si>
    <t>98.00%</t>
  </si>
  <si>
    <t>FFELP Warehouse Total [Member] | Maximum [Member] | Warehouse facilities [Member] | NHELP-II Warehouse [Member]</t>
  </si>
  <si>
    <t>Private Loan Warehouse Total [Member] | Warehouse facilities [Member]</t>
  </si>
  <si>
    <t>Jun. 24,
		2016</t>
  </si>
  <si>
    <t>88.00%</t>
  </si>
  <si>
    <t>Private Loan Warehouse Total [Member] | Minimum [Member] | Warehouse facilities [Member]</t>
  </si>
  <si>
    <t>64.00%</t>
  </si>
  <si>
    <t>Private Loan Warehouse Total [Member] | Maximum [Member] | Warehouse facilities [Member]</t>
  </si>
  <si>
    <t>99.00%</t>
  </si>
  <si>
    <t>Private Loan Warehouse Total [Member] | Subsequent Event [Member] | Warehouse facilities [Member]</t>
  </si>
  <si>
    <t>Oct. 28,
		2016</t>
  </si>
  <si>
    <t>Private Loan Warehouse Total [Member] | Subsequent Event [Member] | Minimum [Member] | Warehouse facilities [Member]</t>
  </si>
  <si>
    <t>61.75%</t>
  </si>
  <si>
    <t>Private Loan Warehouse Total [Member] | Subsequent Event [Member] | Maximum [Member] | Warehouse facilities [Member]</t>
  </si>
  <si>
    <t>On April 29, 2016, the Company entered into an amended and restated agreement for this warehouse facility which changed the expiration date for the liquidity provisions to April 28, 2017, and changed the final maturity date to April 26, 2019.</t>
  </si>
  <si>
    <t>On July 10, 2015, the Company amended the agreement for this warehouse facility to temporarily increase the maximum financing amount to $875.0 million. The maximum financing amount was scheduled to decrease by $125.0 million on March 31, 2016. On January 26, 2016, the Company amended the agreement for this warehouse facility to extend the scheduled decrease of the maximum financing amount by $125.0 million to July 8, 2016.</t>
  </si>
  <si>
    <t>Derivative Financial Instruments Outstanding (Details) - USD ($) $ in Thousands</t>
  </si>
  <si>
    <t>Derivative [Line Items]</t>
  </si>
  <si>
    <t>1:3 basis swaps [Member]</t>
  </si>
  <si>
    <t>Derivative, Type of Interest Rate Paid on Swap</t>
  </si>
  <si>
    <t>one-month LIBOR</t>
  </si>
  <si>
    <t>Weighted average basis spread on variable rate paid on swap</t>
  </si>
  <si>
    <t>0.098%</t>
  </si>
  <si>
    <t>0.10%</t>
  </si>
  <si>
    <t>Derivative, Notional Amount</t>
  </si>
  <si>
    <t>Derivative, Type of Interest Rate Received on Swap</t>
  </si>
  <si>
    <t>3-month LIBOR</t>
  </si>
  <si>
    <t>Interest Rate Swap [Member] | Interest rate swaps - floor income hedges [Member]</t>
  </si>
  <si>
    <t>Derivative, Average Fixed Interest Rate</t>
  </si>
  <si>
    <t>0.95%</t>
  </si>
  <si>
    <t>Interest Rate Swap [Member] | Interest rate swaps - floor income hedges [Member] | Maturity 2016 [Member]</t>
  </si>
  <si>
    <t>0.76%</t>
  </si>
  <si>
    <t>Interest Rate Swap [Member] | Interest rate swaps - floor income hedges [Member] | Maturity 2017 [Member]</t>
  </si>
  <si>
    <t>0.97%</t>
  </si>
  <si>
    <t>0.84%</t>
  </si>
  <si>
    <t>Interest Rate Swap [Member] | Interest rate swaps - floor income hedges [Member] | Maturity 2018 [Member]</t>
  </si>
  <si>
    <t>1.08%</t>
  </si>
  <si>
    <t>Interest Rate Swap [Member] | Interest rate swaps - floor income hedges [Member] | Maturity 2019 [Member]</t>
  </si>
  <si>
    <t>1.12%</t>
  </si>
  <si>
    <t>Interest Rate Swap [Member] | Interest rate swaps - floor income hedges [Member] | Maturity 2020 [Member]</t>
  </si>
  <si>
    <t>1.02%</t>
  </si>
  <si>
    <t>Interest Rate Swap [Member] | Interest rate swaps - floor income hedges [Member] | Maturity 2025 [Member]</t>
  </si>
  <si>
    <t>2.32%</t>
  </si>
  <si>
    <t>Interest Rate Cap [Member]</t>
  </si>
  <si>
    <t>Increase (Decrease) in Financial Instruments Used in Operating Activities</t>
  </si>
  <si>
    <t>Swaption [Member]</t>
  </si>
  <si>
    <t>1-month LIBOR</t>
  </si>
  <si>
    <t xml:space="preserve"> </t>
  </si>
  <si>
    <t>Derivative, Swaption Interest Rate</t>
  </si>
  <si>
    <t>3.30%</t>
  </si>
  <si>
    <t>Junior Subordinated Debt [Member] | Interest Rate Swap [Member] | unsecured debt hedges [Member] | Maturity 2036 [Member]</t>
  </si>
  <si>
    <t>4.28%</t>
  </si>
  <si>
    <t>Derivative, Fixed Interest Rate</t>
  </si>
  <si>
    <t>7.66%</t>
  </si>
  <si>
    <t>Private Loan Warehouse Total [Member] | Interest Rate Cap [Member]</t>
  </si>
  <si>
    <t>Interest Rate Cap 1 [Member] | Interest Rate Cap [Member]</t>
  </si>
  <si>
    <t>Derivative, Description of Terms</t>
  </si>
  <si>
    <t>Derivative, Cap Interest Rate</t>
  </si>
  <si>
    <t>Interest Rate Cap 2 [Member] | Interest Rate Cap [Member]</t>
  </si>
  <si>
    <t>4.99%</t>
  </si>
  <si>
    <t>For all interest rate derivatives, the Company receives discrete three-month LIBOR.</t>
  </si>
  <si>
    <t>Derivative Financial Instruments Cross-currency Interest Rate Swaps (Details) $ in Thousands, € in Millions</t>
  </si>
  <si>
    <t>Mar. 31, 2016USD ($)</t>
  </si>
  <si>
    <t>Mar. 31, 2015USD ($)</t>
  </si>
  <si>
    <t>Mar. 31, 2016EUR (€)</t>
  </si>
  <si>
    <t>Dec. 31, 2015USD ($)</t>
  </si>
  <si>
    <t>Derivative Instruments, Gain (Loss) [Line Items]</t>
  </si>
  <si>
    <t>Change in fair value of cross currency interest rate swaps</t>
  </si>
  <si>
    <t>Currency Swap [Member]</t>
  </si>
  <si>
    <t>Bonds and notes payable | €</t>
  </si>
  <si>
    <t>Re-measurement of Euro Notes</t>
  </si>
  <si>
    <t>Total impact to statements of income - income (expense)</t>
  </si>
  <si>
    <t>The financial statement impact of the above items is included in "Derivative market value and foreign currency adjustments and derivative settlements, net" in the Company's consolidated statements of income.</t>
  </si>
  <si>
    <t>Derivative Financial Instruments Fair Value of Derivative Instruments (Details) - USD ($) $ in Thousands</t>
  </si>
  <si>
    <t>Derivatives, Fair Value [Line Items]</t>
  </si>
  <si>
    <t>Fair value of derivative instruments, asset</t>
  </si>
  <si>
    <t>Derivative Instruments Not Designated as Hedging Instruments, Liability, at Fair Value</t>
  </si>
  <si>
    <t>notional amount of terminated derivatives</t>
  </si>
  <si>
    <t>Proceeds to terminate and or amend derivative instruments</t>
  </si>
  <si>
    <t>Interest rate swaps - floor income hedges [Member]</t>
  </si>
  <si>
    <t>Interest rate swaps - hybrid debt hedges [Member]</t>
  </si>
  <si>
    <t>Cross-currency interest rate swaps [Member]</t>
  </si>
  <si>
    <t>Other Contract [Member]</t>
  </si>
  <si>
    <t>Derivative Financial Instruments Gross/Net (Details) - USD ($) $ in Thousands</t>
  </si>
  <si>
    <t>Derivative Asset, Fair Value, Gross Asset Including Not Subject to Master Netting Arrangement</t>
  </si>
  <si>
    <t>Fair value of derivative instruments, liability</t>
  </si>
  <si>
    <t>Fair value of derivative instruments, asset, net</t>
  </si>
  <si>
    <t>Fair value of derivative instruments, liability, net</t>
  </si>
  <si>
    <t>Derivative Financial Instruments, Liabilities [Member]</t>
  </si>
  <si>
    <t>Derivative Liability, Fair Value, Gross Liability Including Not Subject to Master Netting Arrangement</t>
  </si>
  <si>
    <t>Derivative Liability, Fair Value, Gross Asset and Right to Reclaim Cash, Offset</t>
  </si>
  <si>
    <t>Cash collateral pledged</t>
  </si>
  <si>
    <t>Derivative Financial Instruments, Assets [Member]</t>
  </si>
  <si>
    <t>Derivative Asset, Fair Value, Gross Liability and Obligation to Return Cash, Offset</t>
  </si>
  <si>
    <t>Derivative Financial Instruments Income Statement Effect of Derivative Instruments (Details) - USD ($) $ in Thousands</t>
  </si>
  <si>
    <t>Derivative settlements, net</t>
  </si>
  <si>
    <t>Other Income [Member]</t>
  </si>
  <si>
    <t>Change in fair value</t>
  </si>
  <si>
    <t>Re-measurement of Euro Notes (foreign currency transaction adjustment) - income (expense)</t>
  </si>
  <si>
    <t>Derivative market value and foreign currency adjustments and derivative settlements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s [Member] | Other Income [Member]</t>
  </si>
  <si>
    <t>Other Contract [Member] | Other Income [Member]</t>
  </si>
  <si>
    <t>Investments and Notes Receivable Summary (Details) - USD ($) $ in Thousands</t>
  </si>
  <si>
    <t>Investment Holdings [Line Items]</t>
  </si>
  <si>
    <t>Investments [Member]</t>
  </si>
  <si>
    <t>Investments, Fair Value Disclosure</t>
  </si>
  <si>
    <t>Investments [Member] | Available-for-sale investments [Member]</t>
  </si>
  <si>
    <t>Amortized cost</t>
  </si>
  <si>
    <t>Gross Unrealized Gain</t>
  </si>
  <si>
    <t>Gross Unrealized Loss</t>
  </si>
  <si>
    <t>Investments [Member] | Available-for-sale investments [Member] | Student Loan Asset-Backed and Other Debt Securities [Member]</t>
  </si>
  <si>
    <t>Investments [Member] | Available-for-sale investments [Member] | Equity securities [Member]</t>
  </si>
  <si>
    <t>Investments [Member] | Trading investments [Member]</t>
  </si>
  <si>
    <t>Investments [Member] | Trading investments [Member] | Student Loan Asset-Backed and Other Debt Securities [Member]</t>
  </si>
  <si>
    <t>Investments [Member] | Trading investments [Member] | Equity securities [Member]</t>
  </si>
  <si>
    <t>Other Investments and Notes Receivable (not measured at fair value) [Member] | Venture Capital Funds [Member]</t>
  </si>
  <si>
    <t>Other Investments</t>
  </si>
  <si>
    <t>Other Investments and Notes Receivable (not measured at fair value) [Member] | Real Estate Investment [Member]</t>
  </si>
  <si>
    <t>Other Investments and Notes Receivable (not measured at fair value) [Member] | Notes Receivable [Member]</t>
  </si>
  <si>
    <t>Other Investments and Notes Receivable (not measured at fair value) [Member] | Tax liens and affordable housing investments [Member]</t>
  </si>
  <si>
    <t>As of March 31, 2016, the Company considered the decline in market value of its available-for-sale investments to be temporary in nature and did not consider any of its investments other-than-temporarily impaired.</t>
  </si>
  <si>
    <t>As of March 31, 2016, the stated maturities of the majority of the Company's student loan asset-backed and other debt securities classified as available-for-sale were greater than 10 years.</t>
  </si>
  <si>
    <t>Business Combinations Schedule of Assets Acquired, Fair Value (Details) - USD ($) $ in Thousands</t>
  </si>
  <si>
    <t>Business Combination, Recognized Identifiable Assets Acquired and Liabilities Assumed, Cash and Equivalents</t>
  </si>
  <si>
    <t>BusinessCombinationRecognizedIdentifiableAssetsAcquiredAndLiabilitiesAssumedRestrictedCashAnd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Financial Liabilities</t>
  </si>
  <si>
    <t>Business Combination, Recognized Identifiable Assets Acquired and Liabilities Assumed, Net</t>
  </si>
  <si>
    <t>Business Combination, Acquisition of Less than 100 Percent, Noncontrolling Interest, Fair Value</t>
  </si>
  <si>
    <t>Business Combination, Recognized Identifiable Assets Acquired, Goodwill, and Liabilities Assumed, Less Noncontrolling Interest</t>
  </si>
  <si>
    <t>Business Combinations Acquisition Details (Details) - USD ($) $ in Thousands</t>
  </si>
  <si>
    <t>ConsolidationLessThanWhollyOwnedSubsidiaryParentOwnershipInterestChangesSaleOfInterestByParentPercentage</t>
  </si>
  <si>
    <t>1.00%</t>
  </si>
  <si>
    <t>Consolidation, Less than Wholly Owned Subsidiary, Parent Ownership Interest, Changes, Sale of Interest by Parent</t>
  </si>
  <si>
    <t>Acquired Finite-lived Intangible Assets, Weighted Average Useful Life</t>
  </si>
  <si>
    <t>12 years</t>
  </si>
  <si>
    <t>Business Acquisition, Percentage of Voting Interests Acquired</t>
  </si>
  <si>
    <t>92.50%</t>
  </si>
  <si>
    <t>Business Combination, Consideration Transferred</t>
  </si>
  <si>
    <t>Noncontrolling Interest, Ownership Percentage by Noncontrolling Owners</t>
  </si>
  <si>
    <t>7.50%</t>
  </si>
  <si>
    <t>Noncontrolling Interest, Minimum earn up percentage by noncontrolling owners</t>
  </si>
  <si>
    <t>11.50%</t>
  </si>
  <si>
    <t>Noncontrolling Interest, Maximum earn up percentage by noncontrolling owners</t>
  </si>
  <si>
    <t>19.00%</t>
  </si>
  <si>
    <t>Business Acquisition, Goodwill, Expected Tax Deductible Amount</t>
  </si>
  <si>
    <t>Contingent Consideration Classified as Equity, Fair Value Disclosure</t>
  </si>
  <si>
    <t>Customer Relationships [Member] | Communications [Member]</t>
  </si>
  <si>
    <t>10 years</t>
  </si>
  <si>
    <t>Finite-lived Intangible Assets Acquired</t>
  </si>
  <si>
    <t>Trade Names [Member] | Communications [Member]</t>
  </si>
  <si>
    <t>15 years</t>
  </si>
  <si>
    <t>Intangible Assets Intangible Assets (Details) - USD ($) $ in Thousands</t>
  </si>
  <si>
    <t>Finite-Lived Intangible Assets [Line Items]</t>
  </si>
  <si>
    <t>Weighted average remaining useful life (months)</t>
  </si>
  <si>
    <t>158 months</t>
  </si>
  <si>
    <t>Finite-Lived Intangible Assets, Net</t>
  </si>
  <si>
    <t>Customer Relationships [Member]</t>
  </si>
  <si>
    <t>Finite-Lived Intangible Assets, Accumulated Amortization</t>
  </si>
  <si>
    <t>195 months</t>
  </si>
  <si>
    <t>Computer Software, Intangible Asset [Member]</t>
  </si>
  <si>
    <t>32 months</t>
  </si>
  <si>
    <t>Trade Names [Member]</t>
  </si>
  <si>
    <t>198 months</t>
  </si>
  <si>
    <t>Media Content [Member]</t>
  </si>
  <si>
    <t>9 months</t>
  </si>
  <si>
    <t>Covenants not to compete [Member]</t>
  </si>
  <si>
    <t>98 months</t>
  </si>
  <si>
    <t>Intangible Assets Amortization Expense (Details) - USD ($) $ in Thousands</t>
  </si>
  <si>
    <t>Finite-Lived Intangible Assets, Amortization Expense, Maturity Schedule [Abstrac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Goodwill (Details) $ in Thousands</t>
  </si>
  <si>
    <t>Goodwill [Line Items]</t>
  </si>
  <si>
    <t>Allo purchase price adjustment</t>
  </si>
  <si>
    <t>Student Loan and Guaranty Servicing [Member]</t>
  </si>
  <si>
    <t>Tuition Payment Processing and Campus Commerce [Member]</t>
  </si>
  <si>
    <t>Asset Generation and Management [Member]</t>
  </si>
  <si>
    <t>Corporate and Other Activities [Member]</t>
  </si>
  <si>
    <t>Property Plant and Equipment Property Plant and Equipment (Details) - USD ($) $ in Thousands</t>
  </si>
  <si>
    <t>Property, Plant and Equipment [Line Items]</t>
  </si>
  <si>
    <t>Depreciation</t>
  </si>
  <si>
    <t>non-communications [Member]</t>
  </si>
  <si>
    <t>Property, Plant and Equipment, Gross</t>
  </si>
  <si>
    <t>Accumulated Depreciation, Depletion and Amortization, Property, Plant, and Equipment</t>
  </si>
  <si>
    <t>Computer Equipment and Software [Member] | non-communications [Member]</t>
  </si>
  <si>
    <t>Computer Equipment and Software [Member] | Minimum [Member] | non-communications [Member]</t>
  </si>
  <si>
    <t>Property, Plant and Equipment, Useful Life</t>
  </si>
  <si>
    <t>1 year</t>
  </si>
  <si>
    <t>Computer Equipment and Software [Member] | Maximum [Member] | non-communications [Member]</t>
  </si>
  <si>
    <t>5 years</t>
  </si>
  <si>
    <t>Furniture and Fixtures [Member] | non-communications [Member]</t>
  </si>
  <si>
    <t>Furniture and Fixtures [Member] | Communications [Member]</t>
  </si>
  <si>
    <t>Furniture and Fixtures [Member] | Minimum [Member] | non-communications [Member]</t>
  </si>
  <si>
    <t>3 years</t>
  </si>
  <si>
    <t>Furniture and Fixtures [Member] | Minimum [Member] | Communications [Member]</t>
  </si>
  <si>
    <t>Furniture and Fixtures [Member] | Maximum [Member] | non-communications [Member]</t>
  </si>
  <si>
    <t>7 years</t>
  </si>
  <si>
    <t>Furniture and Fixtures [Member] | Maximum [Member] | Communications [Member]</t>
  </si>
  <si>
    <t>Building [Member] | non-communications [Member]</t>
  </si>
  <si>
    <t>Building [Member] | Minimum [Member] | non-communications [Member]</t>
  </si>
  <si>
    <t>Building [Member] | Maximum [Member] | non-communications [Member]</t>
  </si>
  <si>
    <t>39 years</t>
  </si>
  <si>
    <t>Transportation Equipment [Member] | non-communications [Member]</t>
  </si>
  <si>
    <t>Transportation Equipment [Member] | Minimum [Member] | non-communications [Member]</t>
  </si>
  <si>
    <t>4 years</t>
  </si>
  <si>
    <t>Transportation Equipment [Member] | Maximum [Member] | non-communications [Member]</t>
  </si>
  <si>
    <t>Leasehold Improvements [Member] | non-communications [Member]</t>
  </si>
  <si>
    <t>Leasehold Improvements [Member] | Minimum [Member] | non-communications [Member]</t>
  </si>
  <si>
    <t>Leasehold Improvements [Member] | Maximum [Member] | non-communications [Member]</t>
  </si>
  <si>
    <t>20 years</t>
  </si>
  <si>
    <t>Land [Member] | non-communications [Member]</t>
  </si>
  <si>
    <t>Land [Member] | Minimum [Member] | non-communications [Member]</t>
  </si>
  <si>
    <t>0 years</t>
  </si>
  <si>
    <t>Land [Member] | Maximum [Member] | non-communications [Member]</t>
  </si>
  <si>
    <t>Construction in Progress [Member] | non-communications [Member]</t>
  </si>
  <si>
    <t>Construction in Progress [Member] | Communications [Member]</t>
  </si>
  <si>
    <t>Construction in Progress [Member] | Minimum [Member] | non-communications [Member]</t>
  </si>
  <si>
    <t>Construction in Progress [Member] | Minimum [Member] | Communications [Member]</t>
  </si>
  <si>
    <t>Construction in Progress [Member] | Maximum [Member] | non-communications [Member]</t>
  </si>
  <si>
    <t>Construction in Progress [Member] | Maximum [Member] | Communications [Member]</t>
  </si>
  <si>
    <t>network plant and fiber [Member] | Communications [Member]</t>
  </si>
  <si>
    <t>network plant and fiber [Member] | Minimum [Member] | Communications [Member]</t>
  </si>
  <si>
    <t>network plant and fiber [Member] | Maximum [Member] | Communications [Member]</t>
  </si>
  <si>
    <t>Equipment Leased to Other Party [Member] | Communications [Member]</t>
  </si>
  <si>
    <t>Equipment Leased to Other Party [Member] | Minimum [Member] | Communications [Member]</t>
  </si>
  <si>
    <t>Equipment Leased to Other Party [Member] | Maximum [Member] | Communications [Member]</t>
  </si>
  <si>
    <t>Other Capitalized Property Plant and Equipment [Member] | Communications [Member]</t>
  </si>
  <si>
    <t>Other Capitalized Property Plant and Equipment [Member] | Minimum [Member] | Communications [Member]</t>
  </si>
  <si>
    <t>Other Capitalized Property Plant and Equipment [Member] | Maximum [Member] | Communications [Member]</t>
  </si>
  <si>
    <t>Earnings per Common Share (Details) - USD ($) $ / shares in Units, $ in Thousands</t>
  </si>
  <si>
    <t>Earnings Per Share, Diluted, by Common Class, Including Two Class Method [Line Items]</t>
  </si>
  <si>
    <t>Antidilutive Securities Excluded from Computation of Earnings Per Share, Amount</t>
  </si>
  <si>
    <t>Earnings per share - basic and diluted</t>
  </si>
  <si>
    <t>Common shareholders [Member]</t>
  </si>
  <si>
    <t>Unvested restricted stock shareholders [Member]</t>
  </si>
  <si>
    <t>Segment Reporting (Details) - USD ($) $ in Thousands</t>
  </si>
  <si>
    <t>Segment Reporting Information [Line Items]</t>
  </si>
  <si>
    <t>Interest expense</t>
  </si>
  <si>
    <t>Net interest income (loss) after provision for loan losses</t>
  </si>
  <si>
    <t>Intersegment servicing revenue</t>
  </si>
  <si>
    <t>Derivative market value and foreign currency adjustments, net</t>
  </si>
  <si>
    <t>Intersegment expenses, net</t>
  </si>
  <si>
    <t>Income (loss) before income taxes</t>
  </si>
  <si>
    <t>Income tax (expense) benefit</t>
  </si>
  <si>
    <t>Net income (loss)</t>
  </si>
  <si>
    <t>Intersegment Eliminations [Member]</t>
  </si>
  <si>
    <t>Major Customer (Details) - USD ($) $ in Millions</t>
  </si>
  <si>
    <t>Concentration Risk [Line Items]</t>
  </si>
  <si>
    <t>Concentration Risk, Customer</t>
  </si>
  <si>
    <t>Department of Education</t>
  </si>
  <si>
    <t>Concentration Risk Dollar Value [Member]</t>
  </si>
  <si>
    <t>Assets and Liabilities that are Measured at Fair Value (Details) - USD ($) $ in Thousands</t>
  </si>
  <si>
    <t>Fair Value, Assets and Liabilities Measured on Recurring and Nonrecurring Basis [Line Items]</t>
  </si>
  <si>
    <t>Fair value of derivative liabilities transfered into level 3</t>
  </si>
  <si>
    <t>Fair Value, Measurements, Recurring [Member]</t>
  </si>
  <si>
    <t>Assets, Fair Value Disclosure [Abstract]</t>
  </si>
  <si>
    <t>Liabilities, Fair Value Disclosure [Abstract]</t>
  </si>
  <si>
    <t>Fair Value, Measurements, Recurring [Member] | Student loan asset-backed securities [Member]</t>
  </si>
  <si>
    <t>Fair Value, Measurements, Recurring [Member] | Equity securities [Member]</t>
  </si>
  <si>
    <t>Fair Value, Measurements, Recurring [Member] | Debt securities [Member]</t>
  </si>
  <si>
    <t>Fair Value, Measurements, Recurring [Member] | Level 1 [Member]</t>
  </si>
  <si>
    <t>Fair Value, Measurements, Recurring [Member] | Level 1 [Member] | Student loan asset-backed securities [Member]</t>
  </si>
  <si>
    <t>Fair Value, Measurements, Recurring [Member] | Level 1 [Member] | Equity securities [Member]</t>
  </si>
  <si>
    <t>Fair Value, Measurements, Recurring [Member] | Level 1 [Member] | Debt securities [Member]</t>
  </si>
  <si>
    <t>Fair Value, Measurements, Recurring [Member] | Level 2 [Member]</t>
  </si>
  <si>
    <t>Fair Value, Measurements, Recurring [Member] | Level 2 [Member] | Student loan asset-backed securities [Member]</t>
  </si>
  <si>
    <t>Fair Value, Measurements, Recurring [Member] | Level 2 [Member] | Equity securities [Member]</t>
  </si>
  <si>
    <t>Fair Value, Measurements, Recurring [Member] | Level 2 [Member] | Debt securities [Member]</t>
  </si>
  <si>
    <t>Fair Value of Financial Instruments (Details) - USD ($)</t>
  </si>
  <si>
    <t>Cash and cash equivalents</t>
  </si>
  <si>
    <t>Investments (available-for-sale and trading)</t>
  </si>
  <si>
    <t>Derivative instruments</t>
  </si>
  <si>
    <t>Fair value [Member]</t>
  </si>
  <si>
    <t>Notes Receivable</t>
  </si>
  <si>
    <t>Restricted cash</t>
  </si>
  <si>
    <t>Restricted investments</t>
  </si>
  <si>
    <t>Fair value [Member] | Level 1 [Member]</t>
  </si>
  <si>
    <t>Fair value [Member] | Level 2 [Member]</t>
  </si>
  <si>
    <t>Fair value [Member] | Level 3 [Member]</t>
  </si>
  <si>
    <t>Carrying valu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D7" t="n">
        <v>1092135927</v>
      </c>
    </row>
    <row r="8" spans="1:4">
      <c s="4" r="A8" t="s">
        <v>13</v>
      </c>
      <c s="4" r="B8" t="s">
        <v>14</v>
      </c>
    </row>
    <row r="9" spans="1:4">
      <c s="4" r="A9" t="s">
        <v>15</v>
      </c>
      <c s="7" r="B9" t="n">
        <v>1258602</v>
      </c>
    </row>
    <row r="10" spans="1:4">
      <c s="4" r="A10" t="s">
        <v>16</v>
      </c>
      <c s="4" r="B10" t="s">
        <v>17</v>
      </c>
    </row>
    <row r="11" spans="1:4">
      <c s="4" r="A11" t="s">
        <v>18</v>
      </c>
      <c s="4" r="B11" t="s">
        <v>19</v>
      </c>
    </row>
    <row r="12" spans="1:4">
      <c s="4" r="A12" t="s">
        <v>20</v>
      </c>
      <c s="4" r="B12" t="s">
        <v>21</v>
      </c>
    </row>
    <row r="13" spans="1:4">
      <c s="4" r="A13" t="s">
        <v>22</v>
      </c>
      <c s="4" r="B13" t="s">
        <v>17</v>
      </c>
    </row>
    <row r="14" spans="1:4">
      <c s="4" r="A14" t="s">
        <v>23</v>
      </c>
      <c s="4" r="B14" t="s">
        <v>24</v>
      </c>
    </row>
    <row r="15" spans="1:4">
      <c s="4" r="A15" t="s">
        <v>25</v>
      </c>
      <c s="7" r="B15" t="n">
        <v>2016</v>
      </c>
    </row>
    <row r="16" spans="1:4">
      <c s="4" r="A16" t="s">
        <v>26</v>
      </c>
      <c s="5" r="B16" t="s">
        <v>27</v>
      </c>
    </row>
    <row r="17" spans="1:4">
      <c s="4" r="A17" t="s">
        <v>28</v>
      </c>
    </row>
    <row r="18" spans="1:4">
      <c s="3" r="A18" t="s">
        <v>5</v>
      </c>
    </row>
    <row r="19" spans="1:4">
      <c s="4" r="A19" t="s">
        <v>29</v>
      </c>
      <c s="7" r="C19" t="n">
        <v>31004045</v>
      </c>
    </row>
    <row r="20" spans="1:4">
      <c s="4" r="A20" t="s">
        <v>30</v>
      </c>
    </row>
    <row r="21" spans="1:4">
      <c s="3" r="A21" t="s">
        <v>5</v>
      </c>
    </row>
    <row r="22" spans="1:4">
      <c s="4" r="A22" t="s">
        <v>29</v>
      </c>
      <c s="7" r="C22" t="n">
        <v>1147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1</v>
      </c>
      <c s="2" r="B1" t="s">
        <v>2</v>
      </c>
      <c s="2" r="C1" t="s">
        <v>32</v>
      </c>
    </row>
    <row r="2" spans="1:3">
      <c s="3" r="A2" t="s">
        <v>33</v>
      </c>
    </row>
    <row r="3" spans="1:3">
      <c s="4" r="A3" t="s">
        <v>34</v>
      </c>
      <c s="6" r="B3" t="n">
        <v>27519052</v>
      </c>
      <c s="6" r="C3" t="n">
        <v>28324552</v>
      </c>
    </row>
    <row r="4" spans="1:3">
      <c s="3" r="A4" t="s">
        <v>35</v>
      </c>
    </row>
    <row r="5" spans="1:3">
      <c s="4" r="A5" t="s">
        <v>36</v>
      </c>
      <c s="7" r="B5" t="n">
        <v>7519</v>
      </c>
      <c s="7" r="C5" t="n">
        <v>11379</v>
      </c>
    </row>
    <row r="6" spans="1:3">
      <c s="4" r="A6" t="s">
        <v>37</v>
      </c>
      <c s="7" r="B6" t="n">
        <v>43515</v>
      </c>
      <c s="7" r="C6" t="n">
        <v>52150</v>
      </c>
    </row>
    <row r="7" spans="1:3">
      <c s="4" r="A7" t="s">
        <v>38</v>
      </c>
      <c s="7" r="B7" t="n">
        <v>51034</v>
      </c>
      <c s="7" r="C7" t="n">
        <v>63529</v>
      </c>
    </row>
    <row r="8" spans="1:3">
      <c s="4" r="A8" t="s">
        <v>39</v>
      </c>
      <c s="7" r="B8" t="n">
        <v>273451</v>
      </c>
      <c s="7" r="C8" t="n">
        <v>303681</v>
      </c>
    </row>
    <row r="9" spans="1:3">
      <c s="4" r="A9" t="s">
        <v>40</v>
      </c>
      <c s="7" r="B9" t="n">
        <v>924925</v>
      </c>
      <c s="7" r="C9" t="n">
        <v>832624</v>
      </c>
    </row>
    <row r="10" spans="1:3">
      <c s="4" r="A10" t="s">
        <v>41</v>
      </c>
      <c s="7" r="B10" t="n">
        <v>85805</v>
      </c>
      <c s="7" r="C10" t="n">
        <v>144771</v>
      </c>
    </row>
    <row r="11" spans="1:3">
      <c s="4" r="A11" t="s">
        <v>42</v>
      </c>
      <c s="7" r="B11" t="n">
        <v>384277</v>
      </c>
      <c s="7" r="C11" t="n">
        <v>383825</v>
      </c>
    </row>
    <row r="12" spans="1:3">
      <c s="4" r="A12" t="s">
        <v>43</v>
      </c>
      <c s="7" r="B12" t="n">
        <v>45465</v>
      </c>
      <c s="7" r="C12" t="n">
        <v>51345</v>
      </c>
    </row>
    <row r="13" spans="1:3">
      <c s="4" r="A13" t="s">
        <v>44</v>
      </c>
      <c s="7" r="B13" t="n">
        <v>147312</v>
      </c>
      <c s="7" r="C13" t="n">
        <v>146000</v>
      </c>
    </row>
    <row r="14" spans="1:3">
      <c s="4" r="A14" t="s">
        <v>45</v>
      </c>
      <c s="7" r="B14" t="n">
        <v>48827</v>
      </c>
      <c s="7" r="C14" t="n">
        <v>51062</v>
      </c>
    </row>
    <row r="15" spans="1:3">
      <c s="4" r="A15" t="s">
        <v>46</v>
      </c>
      <c s="7" r="B15" t="n">
        <v>88708</v>
      </c>
      <c s="7" r="C15" t="n">
        <v>80482</v>
      </c>
    </row>
    <row r="16" spans="1:3">
      <c s="4" r="A16" t="s">
        <v>47</v>
      </c>
      <c s="7" r="B16" t="n">
        <v>11470</v>
      </c>
      <c s="7" r="C16" t="n">
        <v>8583</v>
      </c>
    </row>
    <row r="17" spans="1:3">
      <c s="4" r="A17" t="s">
        <v>48</v>
      </c>
      <c s="7" r="B17" t="n">
        <v>9021</v>
      </c>
      <c s="7" r="C17" t="n">
        <v>28690</v>
      </c>
    </row>
    <row r="18" spans="1:3">
      <c s="4" r="A18" t="s">
        <v>49</v>
      </c>
      <c s="7" r="B18" t="n">
        <v>29589347</v>
      </c>
      <c s="7" r="C18" t="n">
        <v>30419144</v>
      </c>
    </row>
    <row r="19" spans="1:3">
      <c s="3" r="A19" t="s">
        <v>50</v>
      </c>
    </row>
    <row r="20" spans="1:3">
      <c s="4" r="A20" t="s">
        <v>51</v>
      </c>
      <c s="7" r="B20" t="n">
        <v>27349891</v>
      </c>
      <c s="7" r="C20" t="n">
        <v>28105921</v>
      </c>
    </row>
    <row r="21" spans="1:3">
      <c s="4" r="A21" t="s">
        <v>52</v>
      </c>
      <c s="7" r="B21" t="n">
        <v>38950</v>
      </c>
      <c s="7" r="C21" t="n">
        <v>31507</v>
      </c>
    </row>
    <row r="22" spans="1:3">
      <c s="4" r="A22" t="s">
        <v>53</v>
      </c>
      <c s="7" r="B22" t="n">
        <v>165367</v>
      </c>
      <c s="7" r="C22" t="n">
        <v>169906</v>
      </c>
    </row>
    <row r="23" spans="1:3">
      <c s="4" r="A23" t="s">
        <v>54</v>
      </c>
      <c s="7" r="B23" t="n">
        <v>85805</v>
      </c>
      <c s="7" r="C23" t="n">
        <v>144771</v>
      </c>
    </row>
    <row r="24" spans="1:3">
      <c s="4" r="A24" t="s">
        <v>48</v>
      </c>
      <c s="7" r="B24" t="n">
        <v>62408</v>
      </c>
      <c s="7" r="C24" t="n">
        <v>74881</v>
      </c>
    </row>
    <row r="25" spans="1:3">
      <c s="4" r="A25" t="s">
        <v>55</v>
      </c>
      <c s="7" r="B25" t="n">
        <v>27702421</v>
      </c>
      <c s="7" r="C25" t="n">
        <v>28526986</v>
      </c>
    </row>
    <row r="26" spans="1:3">
      <c s="3" r="A26" t="s">
        <v>56</v>
      </c>
    </row>
    <row r="27" spans="1:3">
      <c s="4" r="A27" t="s">
        <v>57</v>
      </c>
      <c s="7" r="B27" t="n">
        <v>0</v>
      </c>
      <c s="7" r="C27" t="n">
        <v>0</v>
      </c>
    </row>
    <row r="28" spans="1:3">
      <c s="4" r="A28" t="s">
        <v>58</v>
      </c>
      <c s="7" r="B28" t="n">
        <v>2913</v>
      </c>
      <c s="7" r="C28" t="n">
        <v>0</v>
      </c>
    </row>
    <row r="29" spans="1:3">
      <c s="4" r="A29" t="s">
        <v>59</v>
      </c>
      <c s="7" r="B29" t="n">
        <v>1873500</v>
      </c>
      <c s="7" r="C29" t="n">
        <v>1881708</v>
      </c>
    </row>
    <row r="30" spans="1:3">
      <c s="4" r="A30" t="s">
        <v>60</v>
      </c>
      <c s="7" r="B30" t="n">
        <v>1416</v>
      </c>
      <c s="7" r="C30" t="n">
        <v>2284</v>
      </c>
    </row>
    <row r="31" spans="1:3">
      <c s="4" r="A31" t="s">
        <v>61</v>
      </c>
      <c s="7" r="B31" t="n">
        <v>1878254</v>
      </c>
      <c s="7" r="C31" t="n">
        <v>1884432</v>
      </c>
    </row>
    <row r="32" spans="1:3">
      <c s="4" r="A32" t="s">
        <v>62</v>
      </c>
      <c s="7" r="B32" t="n">
        <v>8672</v>
      </c>
      <c s="7" r="C32" t="n">
        <v>7726</v>
      </c>
    </row>
    <row r="33" spans="1:3">
      <c s="4" r="A33" t="s">
        <v>63</v>
      </c>
      <c s="7" r="B33" t="n">
        <v>1886926</v>
      </c>
      <c s="7" r="C33" t="n">
        <v>1892158</v>
      </c>
    </row>
    <row r="34" spans="1:3">
      <c s="4" r="A34" t="s">
        <v>64</v>
      </c>
      <c s="7" r="B34" t="n">
        <v>29589347</v>
      </c>
      <c s="7" r="C34" t="n">
        <v>30419144</v>
      </c>
    </row>
    <row r="35" spans="1:3">
      <c s="4" r="A35" t="s">
        <v>28</v>
      </c>
    </row>
    <row r="36" spans="1:3">
      <c s="3" r="A36" t="s">
        <v>56</v>
      </c>
    </row>
    <row r="37" spans="1:3">
      <c s="4" r="A37" t="s">
        <v>65</v>
      </c>
      <c s="7" r="B37" t="n">
        <v>310</v>
      </c>
      <c s="7" r="C37" t="n">
        <v>325</v>
      </c>
    </row>
    <row r="38" spans="1:3">
      <c s="4" r="A38" t="s">
        <v>63</v>
      </c>
      <c s="7" r="B38" t="n">
        <v>310</v>
      </c>
      <c s="7" r="C38" t="n">
        <v>325</v>
      </c>
    </row>
    <row r="39" spans="1:3">
      <c s="4" r="A39" t="s">
        <v>30</v>
      </c>
    </row>
    <row r="40" spans="1:3">
      <c s="3" r="A40" t="s">
        <v>56</v>
      </c>
    </row>
    <row r="41" spans="1:3">
      <c s="4" r="A41" t="s">
        <v>65</v>
      </c>
      <c s="7" r="B41" t="n">
        <v>115</v>
      </c>
      <c s="7" r="C41" t="n">
        <v>115</v>
      </c>
    </row>
    <row r="42" spans="1:3">
      <c s="4" r="A42" t="s">
        <v>63</v>
      </c>
      <c s="7" r="B42" t="n">
        <v>115</v>
      </c>
      <c s="7" r="C42" t="n">
        <v>115</v>
      </c>
    </row>
    <row r="43" spans="1:3">
      <c s="4" r="A43" t="s">
        <v>66</v>
      </c>
    </row>
    <row r="44" spans="1:3">
      <c s="3" r="A44" t="s">
        <v>33</v>
      </c>
    </row>
    <row r="45" spans="1:3">
      <c s="4" r="A45" t="s">
        <v>34</v>
      </c>
      <c s="7" r="B45" t="n">
        <v>27684335</v>
      </c>
      <c s="7" r="C45" t="n">
        <v>28499180</v>
      </c>
    </row>
    <row r="46" spans="1:3">
      <c s="3" r="A46" t="s">
        <v>35</v>
      </c>
    </row>
    <row r="47" spans="1:3">
      <c s="4" r="A47" t="s">
        <v>40</v>
      </c>
      <c s="7" r="B47" t="n">
        <v>867707</v>
      </c>
      <c s="7" r="C47" t="n">
        <v>814294</v>
      </c>
    </row>
    <row r="48" spans="1:3">
      <c s="4" r="A48" t="s">
        <v>47</v>
      </c>
      <c s="7" r="B48" t="n">
        <v>384095</v>
      </c>
      <c s="7" r="C48" t="n">
        <v>384230</v>
      </c>
    </row>
    <row r="49" spans="1:3">
      <c s="3" r="A49" t="s">
        <v>50</v>
      </c>
    </row>
    <row r="50" spans="1:3">
      <c s="4" r="A50" t="s">
        <v>51</v>
      </c>
      <c s="7" r="B50" t="n">
        <v>27642500</v>
      </c>
      <c s="7" r="C50" t="n">
        <v>28405133</v>
      </c>
    </row>
    <row r="51" spans="1:3">
      <c s="4" r="A51" t="s">
        <v>53</v>
      </c>
      <c s="7" r="B51" t="n">
        <v>392927</v>
      </c>
      <c s="7" r="C51" t="n">
        <v>353607</v>
      </c>
    </row>
    <row r="52" spans="1:3">
      <c s="4" r="A52" t="s">
        <v>48</v>
      </c>
      <c s="7" r="B52" t="n">
        <v>32142</v>
      </c>
      <c s="7" r="C52" t="n">
        <v>64080</v>
      </c>
    </row>
    <row r="53" spans="1:3">
      <c s="3" r="A53" t="s">
        <v>67</v>
      </c>
    </row>
    <row r="54" spans="1:3">
      <c s="4" r="A54" t="s">
        <v>68</v>
      </c>
      <c s="6" r="B54" t="n">
        <v>868568</v>
      </c>
      <c s="6" r="C54" t="n">
        <v>874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02</v>
      </c>
    </row>
    <row r="4" spans="1:2">
      <c s="4" r="A4" t="s">
        <v>201</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4" r="A3" t="s">
        <v>247</v>
      </c>
    </row>
    <row r="4" spans="1:2">
      <c s="3" r="A4" t="s">
        <v>248</v>
      </c>
    </row>
    <row r="5" spans="1:2">
      <c s="4" r="A5" t="s">
        <v>249</v>
      </c>
      <c s="4" r="B5"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s="1" r="A1" t="s">
        <v>251</v>
      </c>
      <c s="2" r="B1" t="s">
        <v>1</v>
      </c>
    </row>
    <row r="2" spans="1:3">
      <c s="2" r="B2" t="s">
        <v>2</v>
      </c>
      <c s="2" r="C2" t="s">
        <v>81</v>
      </c>
    </row>
    <row r="3" spans="1:3">
      <c s="3" r="A3" t="s">
        <v>205</v>
      </c>
    </row>
    <row r="4" spans="1:3">
      <c s="4" r="A4" t="s">
        <v>252</v>
      </c>
      <c s="4" r="B4" t="s">
        <v>253</v>
      </c>
    </row>
    <row r="5" spans="1:3">
      <c s="4" r="A5" t="s">
        <v>254</v>
      </c>
      <c s="4" r="C5" t="s">
        <v>255</v>
      </c>
    </row>
    <row r="6" spans="1:3">
      <c s="4" r="A6" t="s">
        <v>256</v>
      </c>
      <c s="4" r="B6" t="s">
        <v>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259</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12</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row r="9" spans="1:2">
      <c s="4" r="A9" t="s">
        <v>275</v>
      </c>
      <c s="4" r="B9" t="s">
        <v>276</v>
      </c>
    </row>
    <row r="10" spans="1:2">
      <c s="4" r="A10" t="s">
        <v>277</v>
      </c>
      <c s="4" r="B10"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9</v>
      </c>
      <c s="2" r="B1" t="s">
        <v>1</v>
      </c>
    </row>
    <row r="2" spans="1:2">
      <c s="2" r="B2" t="s">
        <v>2</v>
      </c>
    </row>
    <row r="3" spans="1:2">
      <c s="3" r="A3" t="s">
        <v>215</v>
      </c>
    </row>
    <row r="4" spans="1:2">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82</v>
      </c>
      <c s="2" r="B1" t="s">
        <v>1</v>
      </c>
    </row>
    <row r="2" spans="1:2">
      <c s="2" r="B2" t="s">
        <v>2</v>
      </c>
    </row>
    <row r="3" spans="1:2">
      <c s="3" r="A3" t="s">
        <v>248</v>
      </c>
    </row>
    <row r="4" spans="1:2">
      <c s="4" r="A4" t="s">
        <v>283</v>
      </c>
      <c s="4" r="B4" t="s">
        <v>284</v>
      </c>
    </row>
    <row r="5" spans="1:2">
      <c s="4" r="A5" t="s">
        <v>247</v>
      </c>
    </row>
    <row r="6" spans="1:2">
      <c s="3" r="A6" t="s">
        <v>248</v>
      </c>
    </row>
    <row r="7" spans="1:2">
      <c s="4" r="A7" t="s">
        <v>283</v>
      </c>
      <c s="4" r="B7"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23</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93</v>
      </c>
      <c s="2" r="B1" t="s">
        <v>1</v>
      </c>
    </row>
    <row r="2" spans="1:2">
      <c s="2" r="B2" t="s">
        <v>2</v>
      </c>
    </row>
    <row r="3" spans="1:2">
      <c s="3" r="A3" t="s">
        <v>227</v>
      </c>
    </row>
    <row r="4" spans="1:2">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2</v>
      </c>
    </row>
    <row r="2" spans="1:3">
      <c s="4" r="A2" t="s">
        <v>70</v>
      </c>
      <c s="6" r="B2" t="n">
        <v>50084</v>
      </c>
      <c s="6" r="C2" t="n">
        <v>50498</v>
      </c>
    </row>
    <row r="3" spans="1:3">
      <c s="4" r="A3" t="s">
        <v>71</v>
      </c>
      <c s="6" r="B3" t="n">
        <v>1584</v>
      </c>
      <c s="6" r="C3" t="n">
        <v>2003</v>
      </c>
    </row>
    <row r="4" spans="1:3">
      <c s="4" r="A4" t="s">
        <v>72</v>
      </c>
      <c s="8" r="B4" t="n">
        <v>0.01</v>
      </c>
      <c s="8" r="C4" t="n">
        <v>0.01</v>
      </c>
    </row>
    <row r="5" spans="1:3">
      <c s="4" r="A5" t="s">
        <v>73</v>
      </c>
      <c s="7" r="B5" t="n">
        <v>50000000</v>
      </c>
      <c s="7" r="C5" t="n">
        <v>50000000</v>
      </c>
    </row>
    <row r="6" spans="1:3">
      <c s="4" r="A6" t="s">
        <v>74</v>
      </c>
      <c s="7" r="B6" t="n">
        <v>0</v>
      </c>
      <c s="7" r="C6" t="n">
        <v>0</v>
      </c>
    </row>
    <row r="7" spans="1:3">
      <c s="4" r="A7" t="s">
        <v>75</v>
      </c>
      <c s="7" r="B7" t="n">
        <v>0</v>
      </c>
      <c s="7" r="C7" t="n">
        <v>0</v>
      </c>
    </row>
    <row r="8" spans="1:3">
      <c s="4" r="A8" t="s">
        <v>28</v>
      </c>
    </row>
    <row r="9" spans="1:3">
      <c s="4" r="A9" t="s">
        <v>76</v>
      </c>
      <c s="8" r="B9" t="n">
        <v>0.01</v>
      </c>
      <c s="8" r="C9" t="n">
        <v>0.01</v>
      </c>
    </row>
    <row r="10" spans="1:3">
      <c s="4" r="A10" t="s">
        <v>77</v>
      </c>
      <c s="7" r="B10" t="n">
        <v>600000000</v>
      </c>
      <c s="7" r="C10" t="n">
        <v>600000000</v>
      </c>
    </row>
    <row r="11" spans="1:3">
      <c s="4" r="A11" t="s">
        <v>78</v>
      </c>
      <c s="7" r="B11" t="n">
        <v>31008226</v>
      </c>
      <c s="7" r="C11" t="n">
        <v>32476528</v>
      </c>
    </row>
    <row r="12" spans="1:3">
      <c s="4" r="A12" t="s">
        <v>79</v>
      </c>
      <c s="7" r="B12" t="n">
        <v>31008226</v>
      </c>
      <c s="7" r="C12" t="n">
        <v>32476528</v>
      </c>
    </row>
    <row r="13" spans="1:3">
      <c s="4" r="A13" t="s">
        <v>30</v>
      </c>
    </row>
    <row r="14" spans="1:3">
      <c s="4" r="A14" t="s">
        <v>76</v>
      </c>
      <c s="8" r="B14" t="n">
        <v>0.01</v>
      </c>
      <c s="8" r="C14" t="n">
        <v>0.01</v>
      </c>
    </row>
    <row r="15" spans="1:3">
      <c s="4" r="A15" t="s">
        <v>77</v>
      </c>
      <c s="7" r="B15" t="n">
        <v>60000000</v>
      </c>
      <c s="7" r="C15" t="n">
        <v>60000000</v>
      </c>
    </row>
    <row r="16" spans="1:3">
      <c s="4" r="A16" t="s">
        <v>78</v>
      </c>
      <c s="7" r="B16" t="n">
        <v>11476932</v>
      </c>
      <c s="7" r="C16" t="n">
        <v>11476932</v>
      </c>
    </row>
    <row r="17" spans="1:3">
      <c s="4" r="A17" t="s">
        <v>79</v>
      </c>
      <c s="7" r="B17" t="n">
        <v>11476932</v>
      </c>
      <c s="7" r="C17" t="n">
        <v>1147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6</v>
      </c>
      <c s="2" r="B1" t="s">
        <v>1</v>
      </c>
    </row>
    <row r="2" spans="1:2">
      <c s="2" r="B2" t="s">
        <v>2</v>
      </c>
    </row>
    <row r="3" spans="1:2">
      <c s="3" r="A3" t="s">
        <v>231</v>
      </c>
    </row>
    <row r="4" spans="1:2">
      <c s="4" r="A4" t="s">
        <v>297</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9</v>
      </c>
      <c s="2" r="B1" t="s">
        <v>1</v>
      </c>
    </row>
    <row r="2" spans="1:2">
      <c s="2" r="B2" t="s">
        <v>2</v>
      </c>
    </row>
    <row r="3" spans="1:2">
      <c s="3" r="A3" t="s">
        <v>235</v>
      </c>
    </row>
    <row r="4" spans="1:2">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02</v>
      </c>
      <c s="2" r="B1" t="s">
        <v>1</v>
      </c>
    </row>
    <row r="2" spans="1:2">
      <c s="2" r="B2" t="s">
        <v>2</v>
      </c>
    </row>
    <row r="3" spans="1:2">
      <c s="3" r="A3" t="s">
        <v>242</v>
      </c>
    </row>
    <row r="4" spans="1:2">
      <c s="4" r="A4" t="s">
        <v>303</v>
      </c>
      <c s="4" r="B4" t="s">
        <v>304</v>
      </c>
    </row>
    <row r="5" spans="1:2">
      <c s="4" r="A5" t="s">
        <v>283</v>
      </c>
      <c s="4" r="B5"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309</v>
      </c>
      <c s="2" r="C1" t="s">
        <v>1</v>
      </c>
      <c s="2" r="D1" t="s">
        <v>310</v>
      </c>
    </row>
    <row r="2" spans="1:6">
      <c s="2" r="C2" t="s">
        <v>2</v>
      </c>
      <c s="2" r="D2" t="s">
        <v>32</v>
      </c>
      <c s="2" r="E2" t="s">
        <v>81</v>
      </c>
      <c s="2" r="F2" t="s">
        <v>311</v>
      </c>
    </row>
    <row r="3" spans="1:6">
      <c s="3" r="A3" t="s">
        <v>312</v>
      </c>
    </row>
    <row r="4" spans="1:6">
      <c s="4" r="A4" t="s">
        <v>70</v>
      </c>
      <c s="6" r="C4" t="n">
        <v>50084</v>
      </c>
      <c s="6" r="D4" t="n">
        <v>50498</v>
      </c>
      <c s="6" r="E4" t="n">
        <v>51161</v>
      </c>
      <c s="6" r="F4" t="n">
        <v>48900</v>
      </c>
    </row>
    <row r="5" spans="1:6">
      <c s="4" r="A5" t="s">
        <v>313</v>
      </c>
      <c s="7" r="C5" t="n">
        <v>27519052</v>
      </c>
      <c s="7" r="D5" t="n">
        <v>28324552</v>
      </c>
    </row>
    <row r="6" spans="1:6">
      <c s="4" r="A6" t="s">
        <v>314</v>
      </c>
    </row>
    <row r="7" spans="1:6">
      <c s="3" r="A7" t="s">
        <v>312</v>
      </c>
    </row>
    <row r="8" spans="1:6">
      <c s="4" r="A8" t="s">
        <v>70</v>
      </c>
      <c s="7" r="C8" t="n">
        <v>34441</v>
      </c>
      <c s="7" r="E8" t="n">
        <v>38021</v>
      </c>
    </row>
    <row r="9" spans="1:6">
      <c s="4" r="A9" t="s">
        <v>315</v>
      </c>
    </row>
    <row r="10" spans="1:6">
      <c s="3" r="A10" t="s">
        <v>312</v>
      </c>
    </row>
    <row r="11" spans="1:6">
      <c s="4" r="A11" t="s">
        <v>70</v>
      </c>
      <c s="7" r="C11" t="n">
        <v>15643</v>
      </c>
      <c s="6" r="E11" t="n">
        <v>13140</v>
      </c>
    </row>
    <row r="12" spans="1:6">
      <c s="4" r="A12" t="s">
        <v>316</v>
      </c>
    </row>
    <row r="13" spans="1:6">
      <c s="3" r="A13" t="s">
        <v>312</v>
      </c>
    </row>
    <row r="14" spans="1:6">
      <c s="4" r="A14" t="s">
        <v>317</v>
      </c>
      <c s="7" r="C14" t="n">
        <v>27743818</v>
      </c>
      <c s="7" r="D14" t="n">
        <v>28555749</v>
      </c>
    </row>
    <row r="15" spans="1:6">
      <c s="4" r="A15" t="s">
        <v>318</v>
      </c>
      <c s="4" r="B15" t="s">
        <v>86</v>
      </c>
      <c s="7" r="C15" t="n">
        <v>174682</v>
      </c>
      <c s="7" r="D15" t="n">
        <v>180699</v>
      </c>
    </row>
    <row r="16" spans="1:6">
      <c s="4" r="A16" t="s">
        <v>313</v>
      </c>
      <c s="7" r="C16" t="n">
        <v>27519052</v>
      </c>
      <c s="7" r="D16" t="n">
        <v>28324552</v>
      </c>
    </row>
    <row r="17" spans="1:6">
      <c s="4" r="A17" t="s">
        <v>319</v>
      </c>
    </row>
    <row r="18" spans="1:6">
      <c s="3" r="A18" t="s">
        <v>312</v>
      </c>
    </row>
    <row r="19" spans="1:6">
      <c s="4" r="A19" t="s">
        <v>317</v>
      </c>
      <c s="7" r="C19" t="n">
        <v>27449197</v>
      </c>
      <c s="7" r="D19" t="n">
        <v>28288107</v>
      </c>
    </row>
    <row r="20" spans="1:6">
      <c s="4" r="A20" t="s">
        <v>70</v>
      </c>
      <c s="7" r="C20" t="n">
        <v>34441</v>
      </c>
      <c s="7" r="D20" t="n">
        <v>35490</v>
      </c>
    </row>
    <row r="21" spans="1:6">
      <c s="4" r="A21" t="s">
        <v>320</v>
      </c>
    </row>
    <row r="22" spans="1:6">
      <c s="3" r="A22" t="s">
        <v>312</v>
      </c>
    </row>
    <row r="23" spans="1:6">
      <c s="4" r="A23" t="s">
        <v>317</v>
      </c>
      <c s="7" r="C23" t="n">
        <v>294621</v>
      </c>
      <c s="7" r="D23" t="n">
        <v>267642</v>
      </c>
    </row>
    <row r="24" spans="1:6">
      <c s="4" r="A24" t="s">
        <v>70</v>
      </c>
      <c s="7" r="C24" t="n">
        <v>15643</v>
      </c>
      <c s="7" r="D24" t="n">
        <v>15008</v>
      </c>
    </row>
    <row r="25" spans="1:6">
      <c s="4" r="A25" t="s">
        <v>321</v>
      </c>
    </row>
    <row r="26" spans="1:6">
      <c s="3" r="A26" t="s">
        <v>312</v>
      </c>
    </row>
    <row r="27" spans="1:6">
      <c s="4" r="A27" t="s">
        <v>317</v>
      </c>
      <c s="7" r="C27" t="n">
        <v>5934834</v>
      </c>
      <c s="7" r="D27" t="n">
        <v>6202064</v>
      </c>
    </row>
    <row r="28" spans="1:6">
      <c s="4" r="A28" t="s">
        <v>322</v>
      </c>
    </row>
    <row r="29" spans="1:6">
      <c s="3" r="A29" t="s">
        <v>312</v>
      </c>
    </row>
    <row r="30" spans="1:6">
      <c s="4" r="A30" t="s">
        <v>317</v>
      </c>
      <c s="7" r="C30" t="n">
        <v>21514363</v>
      </c>
      <c s="7" r="D30" t="n">
        <v>22086043</v>
      </c>
    </row>
    <row r="31" spans="1:6">
      <c s="4" r="A31" t="s">
        <v>323</v>
      </c>
    </row>
    <row r="32" spans="1:6">
      <c s="3" r="A32" t="s">
        <v>312</v>
      </c>
    </row>
    <row r="33" spans="1:6">
      <c s="4" r="A33" t="s">
        <v>317</v>
      </c>
      <c s="7" r="C33" t="n">
        <v>10500000</v>
      </c>
      <c s="7" r="D33" t="n">
        <v>10800000</v>
      </c>
    </row>
    <row r="34" spans="1:6">
      <c s="4" r="A34" t="s">
        <v>318</v>
      </c>
      <c s="7" r="C34" t="n">
        <v>29700</v>
      </c>
      <c s="6" r="D34" t="n">
        <v>33000</v>
      </c>
    </row>
    <row r="35" spans="1:6">
      <c s="4" r="A35" t="s">
        <v>324</v>
      </c>
    </row>
    <row r="36" spans="1:6">
      <c s="3" r="A36" t="s">
        <v>312</v>
      </c>
    </row>
    <row r="37" spans="1:6">
      <c s="4" r="A37" t="s">
        <v>325</v>
      </c>
      <c s="7" r="C37" t="n">
        <v>200000</v>
      </c>
    </row>
    <row r="38" spans="1:6">
      <c s="4" r="A38" t="s">
        <v>324</v>
      </c>
    </row>
    <row r="39" spans="1:6">
      <c s="3" r="A39" t="s">
        <v>312</v>
      </c>
    </row>
    <row r="40" spans="1:6">
      <c s="4" r="A40" t="s">
        <v>326</v>
      </c>
      <c s="4" r="D40" t="s">
        <v>327</v>
      </c>
    </row>
    <row r="41" spans="1:6">
      <c s="4" r="A41" t="s">
        <v>328</v>
      </c>
      <c s="6" r="C41" t="n">
        <v>189900</v>
      </c>
    </row>
    <row r="42" spans="1:6">
      <c r="A42" t="n"/>
    </row>
    <row r="43" spans="1:6">
      <c s="4" r="A43" t="s">
        <v>86</v>
      </c>
      <c s="4" r="B43" t="s">
        <v>329</v>
      </c>
    </row>
  </sheetData>
  <mergeCells count="3">
    <mergeCell ref="A1:B2"/>
    <mergeCell ref="A42:E42"/>
    <mergeCell ref="B43:E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30</v>
      </c>
      <c s="2" r="B1" t="s">
        <v>1</v>
      </c>
    </row>
    <row r="2" spans="1:4">
      <c s="2" r="B2" t="s">
        <v>2</v>
      </c>
      <c s="2" r="C2" t="s">
        <v>81</v>
      </c>
    </row>
    <row r="3" spans="1:4">
      <c s="3" r="A3" t="s">
        <v>331</v>
      </c>
    </row>
    <row r="4" spans="1:4">
      <c s="4" r="A4" t="s">
        <v>332</v>
      </c>
      <c s="6" r="B4" t="n">
        <v>50498</v>
      </c>
      <c s="6" r="C4" t="n">
        <v>48900</v>
      </c>
    </row>
    <row r="5" spans="1:4">
      <c s="4" r="A5" t="s">
        <v>159</v>
      </c>
      <c s="7" r="B5" t="n">
        <v>2500</v>
      </c>
      <c s="7" r="C5" t="n">
        <v>2000</v>
      </c>
      <c s="4" r="D5" t="s">
        <v>86</v>
      </c>
    </row>
    <row r="6" spans="1:4">
      <c s="4" r="A6" t="s">
        <v>333</v>
      </c>
      <c s="7" r="B6" t="n">
        <v>-3450</v>
      </c>
      <c s="7" r="C6" t="n">
        <v>-3825</v>
      </c>
    </row>
    <row r="7" spans="1:4">
      <c s="4" r="A7" t="s">
        <v>332</v>
      </c>
      <c s="7" r="B7" t="n">
        <v>50084</v>
      </c>
      <c s="7" r="C7" t="n">
        <v>51161</v>
      </c>
    </row>
    <row r="8" spans="1:4">
      <c s="4" r="A8" t="s">
        <v>314</v>
      </c>
    </row>
    <row r="9" spans="1:4">
      <c s="3" r="A9" t="s">
        <v>331</v>
      </c>
    </row>
    <row r="10" spans="1:4">
      <c s="4" r="A10" t="s">
        <v>159</v>
      </c>
      <c s="7" r="B10" t="n">
        <v>2000</v>
      </c>
      <c s="7" r="C10" t="n">
        <v>2000</v>
      </c>
    </row>
    <row r="11" spans="1:4">
      <c s="4" r="A11" t="s">
        <v>333</v>
      </c>
      <c s="7" r="B11" t="n">
        <v>-3049</v>
      </c>
      <c s="7" r="C11" t="n">
        <v>-3149</v>
      </c>
    </row>
    <row r="12" spans="1:4">
      <c s="4" r="A12" t="s">
        <v>334</v>
      </c>
      <c s="7" r="B12" t="n">
        <v>160</v>
      </c>
      <c s="7" r="C12" t="n">
        <v>-230</v>
      </c>
    </row>
    <row r="13" spans="1:4">
      <c s="4" r="A13" t="s">
        <v>332</v>
      </c>
      <c s="7" r="B13" t="n">
        <v>34441</v>
      </c>
      <c s="7" r="C13" t="n">
        <v>38021</v>
      </c>
    </row>
    <row r="14" spans="1:4">
      <c s="4" r="A14" t="s">
        <v>315</v>
      </c>
    </row>
    <row r="15" spans="1:4">
      <c s="3" r="A15" t="s">
        <v>331</v>
      </c>
    </row>
    <row r="16" spans="1:4">
      <c s="4" r="A16" t="s">
        <v>159</v>
      </c>
      <c s="7" r="B16" t="n">
        <v>500</v>
      </c>
      <c s="7" r="C16" t="n">
        <v>0</v>
      </c>
    </row>
    <row r="17" spans="1:4">
      <c s="4" r="A17" t="s">
        <v>333</v>
      </c>
      <c s="7" r="B17" t="n">
        <v>-401</v>
      </c>
      <c s="7" r="C17" t="n">
        <v>-676</v>
      </c>
    </row>
    <row r="18" spans="1:4">
      <c s="4" r="A18" t="s">
        <v>335</v>
      </c>
      <c s="7" r="B18" t="n">
        <v>276</v>
      </c>
      <c s="7" r="C18" t="n">
        <v>254</v>
      </c>
    </row>
    <row r="19" spans="1:4">
      <c s="4" r="A19" t="s">
        <v>336</v>
      </c>
      <c s="7" r="B19" t="n">
        <v>100</v>
      </c>
      <c s="7" r="C19" t="n">
        <v>4062</v>
      </c>
    </row>
    <row r="20" spans="1:4">
      <c s="4" r="A20" t="s">
        <v>332</v>
      </c>
      <c s="6" r="B20" t="n">
        <v>15643</v>
      </c>
      <c s="6" r="C20" t="n">
        <v>13140</v>
      </c>
    </row>
    <row r="21" spans="1:4">
      <c r="A21" t="n"/>
    </row>
    <row r="22" spans="1:4">
      <c s="4" r="A22" t="s">
        <v>86</v>
      </c>
      <c s="4" r="B22" t="s">
        <v>117</v>
      </c>
    </row>
  </sheetData>
  <mergeCells count="5">
    <mergeCell ref="A1:A2"/>
    <mergeCell ref="B1:D1"/>
    <mergeCell ref="C2:D2"/>
    <mergeCell ref="A21:D21"/>
    <mergeCell ref="B22:D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37</v>
      </c>
      <c s="2" r="B1" t="s">
        <v>1</v>
      </c>
      <c s="2" r="D1" t="s">
        <v>310</v>
      </c>
    </row>
    <row r="2" spans="1:4">
      <c s="2" r="B2" t="s">
        <v>2</v>
      </c>
      <c s="2" r="C2" t="s">
        <v>81</v>
      </c>
      <c s="2" r="D2" t="s">
        <v>32</v>
      </c>
    </row>
    <row r="3" spans="1:4">
      <c s="4" r="A3" t="s">
        <v>314</v>
      </c>
    </row>
    <row r="4" spans="1:4">
      <c s="3" r="A4" t="s">
        <v>338</v>
      </c>
    </row>
    <row r="5" spans="1:4">
      <c s="4" r="A5" t="s">
        <v>339</v>
      </c>
      <c s="6" r="B5" t="n">
        <v>2198559</v>
      </c>
      <c s="6" r="C5" t="n">
        <v>2781537</v>
      </c>
      <c s="6" r="D5" t="n">
        <v>2292941</v>
      </c>
    </row>
    <row r="6" spans="1:4">
      <c s="4" r="A6" t="s">
        <v>340</v>
      </c>
      <c s="7" r="B6" t="n">
        <v>2736472</v>
      </c>
      <c s="7" r="C6" t="n">
        <v>3244255</v>
      </c>
      <c s="7" r="D6" t="n">
        <v>2979357</v>
      </c>
    </row>
    <row r="7" spans="1:4">
      <c s="4" r="A7" t="s">
        <v>317</v>
      </c>
      <c s="7" r="B7" t="n">
        <v>27449197</v>
      </c>
      <c s="7" r="C7" t="n">
        <v>27975575</v>
      </c>
      <c s="7" r="D7" t="n">
        <v>28288107</v>
      </c>
    </row>
    <row r="8" spans="1:4">
      <c s="3" r="A8" t="s">
        <v>341</v>
      </c>
    </row>
    <row r="9" spans="1:4">
      <c s="4" r="A9" t="s">
        <v>342</v>
      </c>
      <c s="6" r="B9" t="n">
        <v>19375813</v>
      </c>
      <c s="6" r="C9" t="n">
        <v>18672471</v>
      </c>
      <c s="6" r="D9" t="n">
        <v>19447541</v>
      </c>
    </row>
    <row r="10" spans="1:4">
      <c s="4" r="A10" t="s">
        <v>343</v>
      </c>
      <c s="4" r="B10" t="s">
        <v>344</v>
      </c>
      <c s="4" r="C10" t="s">
        <v>345</v>
      </c>
      <c s="4" r="D10" t="s">
        <v>346</v>
      </c>
    </row>
    <row r="11" spans="1:4">
      <c s="4" r="A11" t="s">
        <v>347</v>
      </c>
      <c s="6" r="B11" t="n">
        <v>22514166</v>
      </c>
      <c s="6" r="C11" t="n">
        <v>21949783</v>
      </c>
      <c s="6" r="D11" t="n">
        <v>23015809</v>
      </c>
    </row>
    <row r="12" spans="1:4">
      <c s="4" r="A12" t="s">
        <v>348</v>
      </c>
      <c s="4" r="B12" t="s">
        <v>308</v>
      </c>
      <c s="4" r="C12" t="s">
        <v>308</v>
      </c>
      <c s="4" r="D12" t="s">
        <v>308</v>
      </c>
    </row>
    <row r="13" spans="1:4">
      <c s="4" r="A13" t="s">
        <v>315</v>
      </c>
    </row>
    <row r="14" spans="1:4">
      <c s="3" r="A14" t="s">
        <v>338</v>
      </c>
    </row>
    <row r="15" spans="1:4">
      <c s="4" r="A15" t="s">
        <v>339</v>
      </c>
      <c s="6" r="B15" t="n">
        <v>55668</v>
      </c>
      <c s="6" r="C15" t="n">
        <v>5006</v>
      </c>
      <c s="6" r="D15" t="n">
        <v>30795</v>
      </c>
    </row>
    <row r="16" spans="1:4">
      <c s="4" r="A16" t="s">
        <v>340</v>
      </c>
      <c s="7" r="B16" t="n">
        <v>722</v>
      </c>
      <c s="7" r="C16" t="n">
        <v>20</v>
      </c>
      <c s="7" r="D16" t="n">
        <v>350</v>
      </c>
    </row>
    <row r="17" spans="1:4">
      <c s="4" r="A17" t="s">
        <v>317</v>
      </c>
      <c s="7" r="B17" t="n">
        <v>294621</v>
      </c>
      <c s="7" r="C17" t="n">
        <v>131513</v>
      </c>
      <c s="7" r="D17" t="n">
        <v>267642</v>
      </c>
    </row>
    <row r="18" spans="1:4">
      <c s="3" r="A18" t="s">
        <v>341</v>
      </c>
    </row>
    <row r="19" spans="1:4">
      <c s="4" r="A19" t="s">
        <v>342</v>
      </c>
      <c s="6" r="B19" t="n">
        <v>231556</v>
      </c>
      <c s="6" r="C19" t="n">
        <v>118278</v>
      </c>
      <c s="6" r="D19" t="n">
        <v>228464</v>
      </c>
    </row>
    <row r="20" spans="1:4">
      <c s="4" r="A20" t="s">
        <v>343</v>
      </c>
      <c s="4" r="B20" t="s">
        <v>349</v>
      </c>
      <c s="4" r="C20" t="s">
        <v>350</v>
      </c>
      <c s="4" r="D20" t="s">
        <v>351</v>
      </c>
    </row>
    <row r="21" spans="1:4">
      <c s="4" r="A21" t="s">
        <v>347</v>
      </c>
      <c s="6" r="B21" t="n">
        <v>238231</v>
      </c>
      <c s="6" r="C21" t="n">
        <v>126487</v>
      </c>
      <c s="6" r="D21" t="n">
        <v>236497</v>
      </c>
    </row>
    <row r="22" spans="1:4">
      <c s="4" r="A22" t="s">
        <v>348</v>
      </c>
      <c s="4" r="B22" t="s">
        <v>308</v>
      </c>
      <c s="4" r="C22" t="s">
        <v>308</v>
      </c>
      <c s="4" r="D22" t="s">
        <v>308</v>
      </c>
    </row>
    <row r="23" spans="1:4">
      <c s="4" r="A23" t="s">
        <v>352</v>
      </c>
    </row>
    <row r="24" spans="1:4">
      <c s="3" r="A24" t="s">
        <v>341</v>
      </c>
    </row>
    <row r="25" spans="1:4">
      <c s="4" r="A25" t="s">
        <v>353</v>
      </c>
      <c s="6" r="B25" t="n">
        <v>866207</v>
      </c>
      <c s="6" r="C25" t="n">
        <v>911653</v>
      </c>
      <c s="6" r="D25" t="n">
        <v>1028396</v>
      </c>
    </row>
    <row r="26" spans="1:4">
      <c s="4" r="A26" t="s">
        <v>354</v>
      </c>
      <c s="4" r="B26" t="s">
        <v>355</v>
      </c>
      <c s="4" r="C26" t="s">
        <v>356</v>
      </c>
      <c s="4" r="D26" t="s">
        <v>357</v>
      </c>
    </row>
    <row r="27" spans="1:4">
      <c s="4" r="A27" t="s">
        <v>358</v>
      </c>
    </row>
    <row r="28" spans="1:4">
      <c s="3" r="A28" t="s">
        <v>341</v>
      </c>
    </row>
    <row r="29" spans="1:4">
      <c s="4" r="A29" t="s">
        <v>353</v>
      </c>
      <c s="6" r="B29" t="n">
        <v>968</v>
      </c>
      <c s="6" r="C29" t="n">
        <v>1200</v>
      </c>
      <c s="6" r="D29" t="n">
        <v>1771</v>
      </c>
    </row>
    <row r="30" spans="1:4">
      <c s="4" r="A30" t="s">
        <v>354</v>
      </c>
      <c s="4" r="B30" t="s">
        <v>359</v>
      </c>
      <c s="4" r="C30" t="s">
        <v>360</v>
      </c>
      <c s="4" r="D30" t="s">
        <v>361</v>
      </c>
    </row>
    <row r="31" spans="1:4">
      <c s="4" r="A31" t="s">
        <v>362</v>
      </c>
    </row>
    <row r="32" spans="1:4">
      <c s="3" r="A32" t="s">
        <v>341</v>
      </c>
    </row>
    <row r="33" spans="1:4">
      <c s="4" r="A33" t="s">
        <v>353</v>
      </c>
      <c s="6" r="B33" t="n">
        <v>538284</v>
      </c>
      <c s="6" r="C33" t="n">
        <v>571759</v>
      </c>
      <c s="6" r="D33" t="n">
        <v>566953</v>
      </c>
    </row>
    <row r="34" spans="1:4">
      <c s="4" r="A34" t="s">
        <v>354</v>
      </c>
      <c s="4" r="B34" t="s">
        <v>363</v>
      </c>
      <c s="4" r="C34" t="s">
        <v>364</v>
      </c>
      <c s="4" r="D34" t="s">
        <v>365</v>
      </c>
    </row>
    <row r="35" spans="1:4">
      <c s="4" r="A35" t="s">
        <v>366</v>
      </c>
    </row>
    <row r="36" spans="1:4">
      <c s="3" r="A36" t="s">
        <v>341</v>
      </c>
    </row>
    <row r="37" spans="1:4">
      <c s="4" r="A37" t="s">
        <v>353</v>
      </c>
      <c s="6" r="B37" t="n">
        <v>1144</v>
      </c>
      <c s="6" r="C37" t="n">
        <v>1753</v>
      </c>
      <c s="6" r="D37" t="n">
        <v>1283</v>
      </c>
    </row>
    <row r="38" spans="1:4">
      <c s="4" r="A38" t="s">
        <v>354</v>
      </c>
      <c s="4" r="B38" t="s">
        <v>367</v>
      </c>
      <c s="4" r="C38" t="s">
        <v>368</v>
      </c>
      <c s="4" r="D38" t="s">
        <v>367</v>
      </c>
    </row>
    <row r="39" spans="1:4">
      <c s="4" r="A39" t="s">
        <v>369</v>
      </c>
    </row>
    <row r="40" spans="1:4">
      <c s="3" r="A40" t="s">
        <v>341</v>
      </c>
    </row>
    <row r="41" spans="1:4">
      <c s="4" r="A41" t="s">
        <v>353</v>
      </c>
      <c s="6" r="B41" t="n">
        <v>329425</v>
      </c>
      <c s="6" r="C41" t="n">
        <v>346857</v>
      </c>
      <c s="6" r="D41" t="n">
        <v>415747</v>
      </c>
    </row>
    <row r="42" spans="1:4">
      <c s="4" r="A42" t="s">
        <v>354</v>
      </c>
      <c s="4" r="B42" t="s">
        <v>370</v>
      </c>
      <c s="4" r="C42" t="s">
        <v>371</v>
      </c>
      <c s="4" r="D42" t="s">
        <v>372</v>
      </c>
    </row>
    <row r="43" spans="1:4">
      <c s="4" r="A43" t="s">
        <v>373</v>
      </c>
    </row>
    <row r="44" spans="1:4">
      <c s="3" r="A44" t="s">
        <v>341</v>
      </c>
    </row>
    <row r="45" spans="1:4">
      <c s="4" r="A45" t="s">
        <v>353</v>
      </c>
      <c s="6" r="B45" t="n">
        <v>1008157</v>
      </c>
      <c s="6" r="C45" t="n">
        <v>1030645</v>
      </c>
      <c s="6" r="D45" t="n">
        <v>1166940</v>
      </c>
    </row>
    <row r="46" spans="1:4">
      <c s="4" r="A46" t="s">
        <v>354</v>
      </c>
      <c s="4" r="B46" t="s">
        <v>357</v>
      </c>
      <c s="4" r="C46" t="s">
        <v>374</v>
      </c>
      <c s="4" r="D46" t="s">
        <v>375</v>
      </c>
    </row>
    <row r="47" spans="1:4">
      <c s="4" r="A47" t="s">
        <v>376</v>
      </c>
    </row>
    <row r="48" spans="1:4">
      <c s="3" r="A48" t="s">
        <v>341</v>
      </c>
    </row>
    <row r="49" spans="1:4">
      <c s="4" r="A49" t="s">
        <v>353</v>
      </c>
      <c s="6" r="B49" t="n">
        <v>396280</v>
      </c>
      <c s="6" r="C49" t="n">
        <v>416398</v>
      </c>
      <c s="6" r="D49" t="n">
        <v>390232</v>
      </c>
    </row>
    <row r="50" spans="1:4">
      <c s="4" r="A50" t="s">
        <v>354</v>
      </c>
      <c s="4" r="B50" t="s">
        <v>372</v>
      </c>
      <c s="4" r="C50" t="s">
        <v>377</v>
      </c>
      <c s="4" r="D50" t="s">
        <v>378</v>
      </c>
    </row>
    <row r="51" spans="1:4">
      <c s="4" r="A51" t="s">
        <v>379</v>
      </c>
    </row>
    <row r="52" spans="1:4">
      <c s="3" r="A52" t="s">
        <v>341</v>
      </c>
    </row>
    <row r="53" spans="1:4">
      <c s="4" r="A53" t="s">
        <v>353</v>
      </c>
      <c s="6" r="B53" t="n">
        <v>4563</v>
      </c>
      <c s="6" r="C53" t="n">
        <v>5256</v>
      </c>
      <c s="6" r="D53" t="n">
        <v>4979</v>
      </c>
    </row>
    <row r="54" spans="1:4">
      <c s="4" r="A54" t="s">
        <v>354</v>
      </c>
      <c s="4" r="B54" t="s">
        <v>377</v>
      </c>
      <c s="4" r="C54" t="s">
        <v>356</v>
      </c>
      <c s="4" r="D54" t="s">
        <v>3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81</v>
      </c>
      <c s="2" r="B1" t="s">
        <v>1</v>
      </c>
      <c s="2" r="C1" t="s">
        <v>310</v>
      </c>
    </row>
    <row r="2" spans="1:3">
      <c s="2" r="B2" t="s">
        <v>2</v>
      </c>
      <c s="2" r="C2" t="s">
        <v>32</v>
      </c>
    </row>
    <row r="3" spans="1:3">
      <c s="3" r="A3" t="s">
        <v>382</v>
      </c>
    </row>
    <row r="4" spans="1:3">
      <c s="4" r="A4" t="s">
        <v>51</v>
      </c>
      <c s="6" r="B4" t="n">
        <v>27349891</v>
      </c>
      <c s="6" r="C4" t="n">
        <v>28105921</v>
      </c>
    </row>
    <row r="5" spans="1:3">
      <c s="4" r="A5" t="s">
        <v>383</v>
      </c>
      <c s="7" r="B5" t="n">
        <v>-481369</v>
      </c>
      <c s="7" r="C5" t="n">
        <v>-497410</v>
      </c>
    </row>
    <row r="6" spans="1:3">
      <c s="4" r="A6" t="s">
        <v>384</v>
      </c>
    </row>
    <row r="7" spans="1:3">
      <c s="3" r="A7" t="s">
        <v>382</v>
      </c>
    </row>
    <row r="8" spans="1:3">
      <c s="4" r="A8" t="s">
        <v>51</v>
      </c>
      <c s="7" r="B8" t="n">
        <v>25494979</v>
      </c>
      <c s="7" r="C8" t="n">
        <v>26315701</v>
      </c>
    </row>
    <row r="9" spans="1:3">
      <c s="4" r="A9" t="s">
        <v>385</v>
      </c>
    </row>
    <row r="10" spans="1:3">
      <c s="3" r="A10" t="s">
        <v>382</v>
      </c>
    </row>
    <row r="11" spans="1:3">
      <c s="4" r="A11" t="s">
        <v>51</v>
      </c>
      <c s="6" r="B11" t="n">
        <v>24335564</v>
      </c>
      <c s="6" r="C11" t="n">
        <v>25155336</v>
      </c>
    </row>
    <row r="12" spans="1:3">
      <c s="4" r="A12" t="s">
        <v>386</v>
      </c>
    </row>
    <row r="13" spans="1:3">
      <c s="3" r="A13" t="s">
        <v>382</v>
      </c>
    </row>
    <row r="14" spans="1:3">
      <c s="4" r="A14" t="s">
        <v>387</v>
      </c>
      <c s="4" r="B14" t="s">
        <v>388</v>
      </c>
      <c s="4" r="C14" t="s">
        <v>389</v>
      </c>
    </row>
    <row r="15" spans="1:3">
      <c s="4" r="A15" t="s">
        <v>390</v>
      </c>
      <c s="4" r="B15" t="s">
        <v>391</v>
      </c>
      <c s="4" r="C15" t="s">
        <v>391</v>
      </c>
    </row>
    <row r="16" spans="1:3">
      <c s="4" r="A16" t="s">
        <v>392</v>
      </c>
    </row>
    <row r="17" spans="1:3">
      <c s="3" r="A17" t="s">
        <v>382</v>
      </c>
    </row>
    <row r="18" spans="1:3">
      <c s="4" r="A18" t="s">
        <v>387</v>
      </c>
      <c s="4" r="B18" t="s">
        <v>393</v>
      </c>
      <c s="4" r="C18" t="s">
        <v>393</v>
      </c>
    </row>
    <row r="19" spans="1:3">
      <c s="4" r="A19" t="s">
        <v>390</v>
      </c>
      <c s="4" r="B19" t="s">
        <v>394</v>
      </c>
      <c s="4" r="C19" t="s">
        <v>394</v>
      </c>
    </row>
    <row r="20" spans="1:3">
      <c s="4" r="A20" t="s">
        <v>395</v>
      </c>
    </row>
    <row r="21" spans="1:3">
      <c s="3" r="A21" t="s">
        <v>382</v>
      </c>
    </row>
    <row r="22" spans="1:3">
      <c s="4" r="A22" t="s">
        <v>51</v>
      </c>
      <c s="6" r="B22" t="n">
        <v>1159415</v>
      </c>
      <c s="6" r="C22" t="n">
        <v>1160365</v>
      </c>
    </row>
    <row r="23" spans="1:3">
      <c s="4" r="A23" t="s">
        <v>396</v>
      </c>
    </row>
    <row r="24" spans="1:3">
      <c s="3" r="A24" t="s">
        <v>382</v>
      </c>
    </row>
    <row r="25" spans="1:3">
      <c s="4" r="A25" t="s">
        <v>387</v>
      </c>
      <c s="4" r="B25" t="s">
        <v>397</v>
      </c>
      <c s="4" r="C25" t="s">
        <v>398</v>
      </c>
    </row>
    <row r="26" spans="1:3">
      <c s="4" r="A26" t="s">
        <v>390</v>
      </c>
      <c s="4" r="B26" t="s">
        <v>399</v>
      </c>
      <c s="4" r="C26" t="s">
        <v>399</v>
      </c>
    </row>
    <row r="27" spans="1:3">
      <c s="4" r="A27" t="s">
        <v>400</v>
      </c>
    </row>
    <row r="28" spans="1:3">
      <c s="3" r="A28" t="s">
        <v>382</v>
      </c>
    </row>
    <row r="29" spans="1:3">
      <c s="4" r="A29" t="s">
        <v>387</v>
      </c>
      <c s="4" r="B29" t="s">
        <v>401</v>
      </c>
      <c s="4" r="C29" t="s">
        <v>402</v>
      </c>
    </row>
    <row r="30" spans="1:3">
      <c s="4" r="A30" t="s">
        <v>390</v>
      </c>
      <c s="4" r="B30" t="s">
        <v>403</v>
      </c>
      <c s="4" r="C30" t="s">
        <v>403</v>
      </c>
    </row>
    <row r="31" spans="1:3">
      <c s="4" r="A31" t="s">
        <v>404</v>
      </c>
    </row>
    <row r="32" spans="1:3">
      <c s="3" r="A32" t="s">
        <v>382</v>
      </c>
    </row>
    <row r="33" spans="1:3">
      <c s="4" r="A33" t="s">
        <v>51</v>
      </c>
      <c s="6" r="B33" t="n">
        <v>1889589</v>
      </c>
      <c s="6" r="C33" t="n">
        <v>1855907</v>
      </c>
    </row>
    <row r="34" spans="1:3">
      <c s="4" r="A34" t="s">
        <v>405</v>
      </c>
    </row>
    <row r="35" spans="1:3">
      <c s="3" r="A35" t="s">
        <v>382</v>
      </c>
    </row>
    <row r="36" spans="1:3">
      <c s="4" r="A36" t="s">
        <v>387</v>
      </c>
      <c s="4" r="B36" t="s">
        <v>406</v>
      </c>
      <c s="4" r="C36" t="s">
        <v>407</v>
      </c>
    </row>
    <row r="37" spans="1:3">
      <c s="4" r="A37" t="s">
        <v>390</v>
      </c>
      <c s="4" r="B37" t="s">
        <v>408</v>
      </c>
      <c s="4" r="C37" t="s">
        <v>408</v>
      </c>
    </row>
    <row r="38" spans="1:3">
      <c s="4" r="A38" t="s">
        <v>409</v>
      </c>
    </row>
    <row r="39" spans="1:3">
      <c s="3" r="A39" t="s">
        <v>382</v>
      </c>
    </row>
    <row r="40" spans="1:3">
      <c s="4" r="A40" t="s">
        <v>387</v>
      </c>
      <c s="4" r="B40" t="s">
        <v>410</v>
      </c>
      <c s="4" r="C40" t="s">
        <v>411</v>
      </c>
    </row>
    <row r="41" spans="1:3">
      <c s="4" r="A41" t="s">
        <v>390</v>
      </c>
      <c s="4" r="B41" t="s">
        <v>412</v>
      </c>
      <c s="4" r="C41" t="s">
        <v>412</v>
      </c>
    </row>
    <row r="42" spans="1:3">
      <c s="4" r="A42" t="s">
        <v>413</v>
      </c>
    </row>
    <row r="43" spans="1:3">
      <c s="3" r="A43" t="s">
        <v>382</v>
      </c>
    </row>
    <row r="44" spans="1:3">
      <c s="4" r="A44" t="s">
        <v>51</v>
      </c>
      <c s="6" r="B44" t="n">
        <v>206153</v>
      </c>
      <c s="6" r="C44" t="n">
        <v>181184</v>
      </c>
    </row>
    <row r="45" spans="1:3">
      <c s="4" r="A45" t="s">
        <v>414</v>
      </c>
    </row>
    <row r="46" spans="1:3">
      <c s="3" r="A46" t="s">
        <v>382</v>
      </c>
    </row>
    <row r="47" spans="1:3">
      <c s="4" r="A47" t="s">
        <v>387</v>
      </c>
      <c s="4" r="B47" t="s">
        <v>415</v>
      </c>
      <c s="4" r="C47" t="s">
        <v>416</v>
      </c>
    </row>
    <row r="48" spans="1:3">
      <c s="4" r="A48" t="s">
        <v>390</v>
      </c>
      <c s="4" r="B48" t="s">
        <v>417</v>
      </c>
      <c s="4" r="C48" t="s">
        <v>417</v>
      </c>
    </row>
    <row r="49" spans="1:3">
      <c s="4" r="A49" t="s">
        <v>418</v>
      </c>
    </row>
    <row r="50" spans="1:3">
      <c s="3" r="A50" t="s">
        <v>382</v>
      </c>
    </row>
    <row r="51" spans="1:3">
      <c s="4" r="A51" t="s">
        <v>387</v>
      </c>
      <c s="4" r="B51" t="s">
        <v>415</v>
      </c>
      <c s="4" r="C51" t="s">
        <v>416</v>
      </c>
    </row>
    <row r="52" spans="1:3">
      <c s="4" r="A52" t="s">
        <v>390</v>
      </c>
      <c s="4" r="B52" t="s">
        <v>417</v>
      </c>
      <c s="4" r="C52" t="s">
        <v>417</v>
      </c>
    </row>
    <row r="53" spans="1:3">
      <c s="4" r="A53" t="s">
        <v>419</v>
      </c>
    </row>
    <row r="54" spans="1:3">
      <c s="3" r="A54" t="s">
        <v>382</v>
      </c>
    </row>
    <row r="55" spans="1:3">
      <c s="4" r="A55" t="s">
        <v>51</v>
      </c>
      <c s="6" r="B55" t="n">
        <v>90000</v>
      </c>
      <c s="6" r="C55" t="n">
        <v>100000</v>
      </c>
    </row>
    <row r="56" spans="1:3">
      <c s="4" r="A56" t="s">
        <v>420</v>
      </c>
    </row>
    <row r="57" spans="1:3">
      <c s="3" r="A57" t="s">
        <v>382</v>
      </c>
    </row>
    <row r="58" spans="1:3">
      <c s="4" r="A58" t="s">
        <v>387</v>
      </c>
      <c s="4" r="B58" t="s">
        <v>421</v>
      </c>
      <c s="4" r="C58" t="s">
        <v>422</v>
      </c>
    </row>
    <row r="59" spans="1:3">
      <c s="4" r="A59" t="s">
        <v>390</v>
      </c>
      <c s="4" r="B59" t="s">
        <v>423</v>
      </c>
      <c s="4" r="C59" t="s">
        <v>423</v>
      </c>
    </row>
    <row r="60" spans="1:3">
      <c s="4" r="A60" t="s">
        <v>424</v>
      </c>
    </row>
    <row r="61" spans="1:3">
      <c s="3" r="A61" t="s">
        <v>382</v>
      </c>
    </row>
    <row r="62" spans="1:3">
      <c s="4" r="A62" t="s">
        <v>387</v>
      </c>
      <c s="4" r="B62" t="s">
        <v>421</v>
      </c>
      <c s="4" r="C62" t="s">
        <v>425</v>
      </c>
    </row>
    <row r="63" spans="1:3">
      <c s="4" r="A63" t="s">
        <v>390</v>
      </c>
      <c s="4" r="B63" t="s">
        <v>423</v>
      </c>
      <c s="4" r="C63" t="s">
        <v>423</v>
      </c>
    </row>
    <row r="64" spans="1:3">
      <c s="4" r="A64" t="s">
        <v>426</v>
      </c>
    </row>
    <row r="65" spans="1:3">
      <c s="3" r="A65" t="s">
        <v>382</v>
      </c>
    </row>
    <row r="66" spans="1:3">
      <c s="4" r="A66" t="s">
        <v>51</v>
      </c>
      <c s="6" r="B66" t="n">
        <v>57184</v>
      </c>
      <c s="6" r="C66" t="n">
        <v>57184</v>
      </c>
    </row>
    <row r="67" spans="1:3">
      <c s="4" r="A67" t="s">
        <v>427</v>
      </c>
    </row>
    <row r="68" spans="1:3">
      <c s="3" r="A68" t="s">
        <v>382</v>
      </c>
    </row>
    <row r="69" spans="1:3">
      <c s="4" r="A69" t="s">
        <v>387</v>
      </c>
      <c s="4" r="B69" t="s">
        <v>428</v>
      </c>
      <c s="4" r="C69" t="s">
        <v>429</v>
      </c>
    </row>
    <row r="70" spans="1:3">
      <c s="4" r="A70" t="s">
        <v>390</v>
      </c>
      <c s="4" r="B70" t="s">
        <v>430</v>
      </c>
      <c s="4" r="C70" t="s">
        <v>430</v>
      </c>
    </row>
    <row r="71" spans="1:3">
      <c s="4" r="A71" t="s">
        <v>431</v>
      </c>
    </row>
    <row r="72" spans="1:3">
      <c s="3" r="A72" t="s">
        <v>382</v>
      </c>
    </row>
    <row r="73" spans="1:3">
      <c s="4" r="A73" t="s">
        <v>387</v>
      </c>
      <c s="4" r="B73" t="s">
        <v>428</v>
      </c>
      <c s="4" r="C73" t="s">
        <v>429</v>
      </c>
    </row>
    <row r="74" spans="1:3">
      <c s="4" r="A74" t="s">
        <v>390</v>
      </c>
      <c s="4" r="B74" t="s">
        <v>430</v>
      </c>
      <c s="4" r="C74" t="s">
        <v>430</v>
      </c>
    </row>
    <row r="75" spans="1:3">
      <c s="4" r="A75" t="s">
        <v>432</v>
      </c>
    </row>
    <row r="76" spans="1:3">
      <c s="3" r="A76" t="s">
        <v>382</v>
      </c>
    </row>
    <row r="77" spans="1:3">
      <c s="4" r="A77" t="s">
        <v>51</v>
      </c>
      <c s="6" r="B77" t="n">
        <v>93355</v>
      </c>
      <c s="6" r="C77" t="n">
        <v>93355</v>
      </c>
    </row>
    <row r="78" spans="1:3">
      <c s="4" r="A78" t="s">
        <v>433</v>
      </c>
    </row>
    <row r="79" spans="1:3">
      <c s="3" r="A79" t="s">
        <v>382</v>
      </c>
    </row>
    <row r="80" spans="1:3">
      <c s="4" r="A80" t="s">
        <v>387</v>
      </c>
      <c s="4" r="B80" t="s">
        <v>421</v>
      </c>
      <c s="4" r="C80" t="s">
        <v>434</v>
      </c>
    </row>
    <row r="81" spans="1:3">
      <c s="4" r="A81" t="s">
        <v>390</v>
      </c>
      <c s="4" r="B81" t="s">
        <v>435</v>
      </c>
      <c s="4" r="C81" t="s">
        <v>435</v>
      </c>
    </row>
    <row r="82" spans="1:3">
      <c s="4" r="A82" t="s">
        <v>436</v>
      </c>
    </row>
    <row r="83" spans="1:3">
      <c s="3" r="A83" t="s">
        <v>382</v>
      </c>
    </row>
    <row r="84" spans="1:3">
      <c s="4" r="A84" t="s">
        <v>387</v>
      </c>
      <c s="4" r="B84" t="s">
        <v>437</v>
      </c>
      <c s="4" r="C84" t="s">
        <v>437</v>
      </c>
    </row>
    <row r="85" spans="1:3">
      <c s="4" r="A85" t="s">
        <v>390</v>
      </c>
      <c s="4" r="B85" t="s">
        <v>438</v>
      </c>
      <c s="4" r="C85" t="s">
        <v>438</v>
      </c>
    </row>
    <row r="86" spans="1:3">
      <c s="4" r="A86" t="s">
        <v>439</v>
      </c>
    </row>
    <row r="87" spans="1:3">
      <c s="3" r="A87" t="s">
        <v>382</v>
      </c>
    </row>
    <row r="88" spans="1:3">
      <c s="4" r="A88" t="s">
        <v>51</v>
      </c>
      <c s="6" r="B88" t="n">
        <v>27831260</v>
      </c>
      <c s="6" r="C88" t="n">
        <v>28603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s>
  <sheetData>
    <row r="1" spans="1:6">
      <c s="1" r="A1" t="s">
        <v>440</v>
      </c>
      <c s="2" r="C1" t="s">
        <v>441</v>
      </c>
      <c s="2" r="D1" t="s">
        <v>442</v>
      </c>
      <c s="2" r="E1" t="s">
        <v>2</v>
      </c>
      <c s="2" r="F1" t="s">
        <v>32</v>
      </c>
    </row>
    <row r="2" spans="1:6">
      <c s="4" r="A2" t="s">
        <v>443</v>
      </c>
    </row>
    <row r="3" spans="1:6">
      <c s="3" r="A3" t="s">
        <v>444</v>
      </c>
    </row>
    <row r="4" spans="1:6">
      <c s="4" r="A4" t="s">
        <v>445</v>
      </c>
      <c s="6" r="E4" t="n">
        <v>350000</v>
      </c>
    </row>
    <row r="5" spans="1:6">
      <c s="4" r="A5" t="s">
        <v>446</v>
      </c>
      <c s="7" r="E5" t="n">
        <v>90000</v>
      </c>
    </row>
    <row r="6" spans="1:6">
      <c s="4" r="A6" t="s">
        <v>447</v>
      </c>
      <c s="6" r="E6" t="n">
        <v>260000</v>
      </c>
    </row>
    <row r="7" spans="1:6">
      <c s="4" r="A7" t="s">
        <v>390</v>
      </c>
      <c s="4" r="E7" t="s">
        <v>423</v>
      </c>
    </row>
    <row r="8" spans="1:6">
      <c s="4" r="A8" t="s">
        <v>448</v>
      </c>
    </row>
    <row r="9" spans="1:6">
      <c s="3" r="A9" t="s">
        <v>444</v>
      </c>
    </row>
    <row r="10" spans="1:6">
      <c s="4" r="A10" t="s">
        <v>449</v>
      </c>
      <c s="4" r="C10" t="s">
        <v>450</v>
      </c>
    </row>
    <row r="11" spans="1:6">
      <c s="4" r="A11" t="s">
        <v>390</v>
      </c>
      <c s="4" r="C11" t="s">
        <v>451</v>
      </c>
    </row>
    <row r="12" spans="1:6">
      <c s="4" r="A12" t="s">
        <v>452</v>
      </c>
    </row>
    <row r="13" spans="1:6">
      <c s="3" r="A13" t="s">
        <v>444</v>
      </c>
    </row>
    <row r="14" spans="1:6">
      <c s="4" r="A14" t="s">
        <v>445</v>
      </c>
      <c s="6" r="E14" t="n">
        <v>2125000</v>
      </c>
    </row>
    <row r="15" spans="1:6">
      <c s="4" r="A15" t="s">
        <v>446</v>
      </c>
      <c s="7" r="E15" t="n">
        <v>1889589</v>
      </c>
    </row>
    <row r="16" spans="1:6">
      <c s="4" r="A16" t="s">
        <v>447</v>
      </c>
      <c s="7" r="E16" t="n">
        <v>235411</v>
      </c>
    </row>
    <row r="17" spans="1:6">
      <c s="4" r="A17" t="s">
        <v>453</v>
      </c>
      <c s="7" r="E17" t="n">
        <v>118055</v>
      </c>
    </row>
    <row r="18" spans="1:6">
      <c s="4" r="A18" t="s">
        <v>454</v>
      </c>
    </row>
    <row r="19" spans="1:6">
      <c s="3" r="A19" t="s">
        <v>444</v>
      </c>
    </row>
    <row r="20" spans="1:6">
      <c s="4" r="A20" t="s">
        <v>445</v>
      </c>
      <c s="7" r="E20" t="n">
        <v>750000</v>
      </c>
    </row>
    <row r="21" spans="1:6">
      <c s="4" r="A21" t="s">
        <v>446</v>
      </c>
      <c s="7" r="E21" t="n">
        <v>739074</v>
      </c>
    </row>
    <row r="22" spans="1:6">
      <c s="4" r="A22" t="s">
        <v>447</v>
      </c>
      <c s="4" r="B22" t="s">
        <v>86</v>
      </c>
      <c s="6" r="E22" t="n">
        <v>10926</v>
      </c>
    </row>
    <row r="23" spans="1:6">
      <c s="4" r="A23" t="s">
        <v>449</v>
      </c>
      <c s="4" r="E23" t="s">
        <v>455</v>
      </c>
    </row>
    <row r="24" spans="1:6">
      <c s="4" r="A24" t="s">
        <v>390</v>
      </c>
      <c s="4" r="E24" t="s">
        <v>408</v>
      </c>
    </row>
    <row r="25" spans="1:6">
      <c s="4" r="A25" t="s">
        <v>453</v>
      </c>
      <c s="6" r="E25" t="n">
        <v>46139</v>
      </c>
    </row>
    <row r="26" spans="1:6">
      <c s="4" r="A26" t="s">
        <v>456</v>
      </c>
    </row>
    <row r="27" spans="1:6">
      <c s="3" r="A27" t="s">
        <v>444</v>
      </c>
    </row>
    <row r="28" spans="1:6">
      <c s="4" r="A28" t="s">
        <v>445</v>
      </c>
      <c s="7" r="E28" t="n">
        <v>875000</v>
      </c>
    </row>
    <row r="29" spans="1:6">
      <c s="4" r="A29" t="s">
        <v>446</v>
      </c>
      <c s="7" r="E29" t="n">
        <v>728453</v>
      </c>
    </row>
    <row r="30" spans="1:6">
      <c s="4" r="A30" t="s">
        <v>447</v>
      </c>
      <c s="4" r="B30" t="s">
        <v>457</v>
      </c>
      <c s="6" r="E30" t="n">
        <v>146547</v>
      </c>
    </row>
    <row r="31" spans="1:6">
      <c s="4" r="A31" t="s">
        <v>449</v>
      </c>
      <c s="4" r="E31" t="s">
        <v>458</v>
      </c>
    </row>
    <row r="32" spans="1:6">
      <c s="4" r="A32" t="s">
        <v>390</v>
      </c>
      <c s="4" r="E32" t="s">
        <v>459</v>
      </c>
    </row>
    <row r="33" spans="1:6">
      <c s="4" r="A33" t="s">
        <v>460</v>
      </c>
      <c s="6" r="E33" t="n">
        <v>125000</v>
      </c>
    </row>
    <row r="34" spans="1:6">
      <c s="4" r="A34" t="s">
        <v>453</v>
      </c>
      <c s="7" r="E34" t="n">
        <v>34324</v>
      </c>
    </row>
    <row r="35" spans="1:6">
      <c s="4" r="A35" t="s">
        <v>461</v>
      </c>
    </row>
    <row r="36" spans="1:6">
      <c s="3" r="A36" t="s">
        <v>444</v>
      </c>
    </row>
    <row r="37" spans="1:6">
      <c s="4" r="A37" t="s">
        <v>445</v>
      </c>
      <c s="7" r="E37" t="n">
        <v>500000</v>
      </c>
    </row>
    <row r="38" spans="1:6">
      <c s="4" r="A38" t="s">
        <v>446</v>
      </c>
      <c s="7" r="E38" t="n">
        <v>422062</v>
      </c>
    </row>
    <row r="39" spans="1:6">
      <c s="4" r="A39" t="s">
        <v>447</v>
      </c>
      <c s="4" r="B39" t="s">
        <v>457</v>
      </c>
      <c s="6" r="E39" t="n">
        <v>77938</v>
      </c>
    </row>
    <row r="40" spans="1:6">
      <c s="4" r="A40" t="s">
        <v>449</v>
      </c>
      <c s="4" r="E40" t="s">
        <v>462</v>
      </c>
    </row>
    <row r="41" spans="1:6">
      <c s="4" r="A41" t="s">
        <v>390</v>
      </c>
      <c s="4" r="E41" t="s">
        <v>412</v>
      </c>
    </row>
    <row r="42" spans="1:6">
      <c s="4" r="A42" t="s">
        <v>453</v>
      </c>
      <c s="6" r="E42" t="n">
        <v>37592</v>
      </c>
    </row>
    <row r="43" spans="1:6">
      <c s="4" r="A43" t="s">
        <v>463</v>
      </c>
    </row>
    <row r="44" spans="1:6">
      <c s="3" r="A44" t="s">
        <v>444</v>
      </c>
    </row>
    <row r="45" spans="1:6">
      <c s="4" r="A45" t="s">
        <v>390</v>
      </c>
      <c s="4" r="E45" t="s">
        <v>408</v>
      </c>
      <c s="4" r="F45" t="s">
        <v>408</v>
      </c>
    </row>
    <row r="46" spans="1:6">
      <c s="4" r="A46" t="s">
        <v>464</v>
      </c>
    </row>
    <row r="47" spans="1:6">
      <c s="3" r="A47" t="s">
        <v>444</v>
      </c>
    </row>
    <row r="48" spans="1:6">
      <c s="4" r="A48" t="s">
        <v>465</v>
      </c>
      <c s="4" r="E48" t="s">
        <v>466</v>
      </c>
    </row>
    <row r="49" spans="1:6">
      <c s="4" r="A49" t="s">
        <v>467</v>
      </c>
      <c s="4" r="E49" t="s">
        <v>466</v>
      </c>
    </row>
    <row r="50" spans="1:6">
      <c s="4" r="A50" t="s">
        <v>468</v>
      </c>
    </row>
    <row r="51" spans="1:6">
      <c s="3" r="A51" t="s">
        <v>444</v>
      </c>
    </row>
    <row r="52" spans="1:6">
      <c s="4" r="A52" t="s">
        <v>465</v>
      </c>
      <c s="4" r="E52" t="s">
        <v>469</v>
      </c>
    </row>
    <row r="53" spans="1:6">
      <c s="4" r="A53" t="s">
        <v>467</v>
      </c>
      <c s="4" r="E53" t="s">
        <v>470</v>
      </c>
    </row>
    <row r="54" spans="1:6">
      <c s="4" r="A54" t="s">
        <v>471</v>
      </c>
    </row>
    <row r="55" spans="1:6">
      <c s="3" r="A55" t="s">
        <v>444</v>
      </c>
    </row>
    <row r="56" spans="1:6">
      <c s="4" r="A56" t="s">
        <v>465</v>
      </c>
      <c s="4" r="E56" t="s">
        <v>345</v>
      </c>
    </row>
    <row r="57" spans="1:6">
      <c s="4" r="A57" t="s">
        <v>467</v>
      </c>
      <c s="4" r="E57" t="s">
        <v>345</v>
      </c>
    </row>
    <row r="58" spans="1:6">
      <c s="4" r="A58" t="s">
        <v>472</v>
      </c>
    </row>
    <row r="59" spans="1:6">
      <c s="3" r="A59" t="s">
        <v>444</v>
      </c>
    </row>
    <row r="60" spans="1:6">
      <c s="4" r="A60" t="s">
        <v>390</v>
      </c>
      <c s="4" r="E60" t="s">
        <v>412</v>
      </c>
      <c s="4" r="F60" t="s">
        <v>412</v>
      </c>
    </row>
    <row r="61" spans="1:6">
      <c s="4" r="A61" t="s">
        <v>473</v>
      </c>
    </row>
    <row r="62" spans="1:6">
      <c s="3" r="A62" t="s">
        <v>444</v>
      </c>
    </row>
    <row r="63" spans="1:6">
      <c s="4" r="A63" t="s">
        <v>465</v>
      </c>
      <c s="4" r="E63" t="s">
        <v>474</v>
      </c>
    </row>
    <row r="64" spans="1:6">
      <c s="4" r="A64" t="s">
        <v>467</v>
      </c>
      <c s="4" r="E64" t="s">
        <v>474</v>
      </c>
    </row>
    <row r="65" spans="1:6">
      <c s="4" r="A65" t="s">
        <v>475</v>
      </c>
    </row>
    <row r="66" spans="1:6">
      <c s="3" r="A66" t="s">
        <v>444</v>
      </c>
    </row>
    <row r="67" spans="1:6">
      <c s="4" r="A67" t="s">
        <v>465</v>
      </c>
      <c s="4" r="E67" t="s">
        <v>476</v>
      </c>
    </row>
    <row r="68" spans="1:6">
      <c s="4" r="A68" t="s">
        <v>467</v>
      </c>
      <c s="4" r="E68" t="s">
        <v>477</v>
      </c>
    </row>
    <row r="69" spans="1:6">
      <c s="4" r="A69" t="s">
        <v>478</v>
      </c>
    </row>
    <row r="70" spans="1:6">
      <c s="3" r="A70" t="s">
        <v>444</v>
      </c>
    </row>
    <row r="71" spans="1:6">
      <c s="4" r="A71" t="s">
        <v>465</v>
      </c>
      <c s="4" r="E71" t="s">
        <v>474</v>
      </c>
    </row>
    <row r="72" spans="1:6">
      <c s="4" r="A72" t="s">
        <v>467</v>
      </c>
      <c s="4" r="E72" t="s">
        <v>474</v>
      </c>
    </row>
    <row r="73" spans="1:6">
      <c s="4" r="A73" t="s">
        <v>479</v>
      </c>
    </row>
    <row r="74" spans="1:6">
      <c s="3" r="A74" t="s">
        <v>444</v>
      </c>
    </row>
    <row r="75" spans="1:6">
      <c s="4" r="A75" t="s">
        <v>445</v>
      </c>
      <c s="6" r="E75" t="n">
        <v>275000</v>
      </c>
    </row>
    <row r="76" spans="1:6">
      <c s="4" r="A76" t="s">
        <v>446</v>
      </c>
      <c s="7" r="E76" t="n">
        <v>206200</v>
      </c>
    </row>
    <row r="77" spans="1:6">
      <c s="4" r="A77" t="s">
        <v>447</v>
      </c>
      <c s="6" r="E77" t="n">
        <v>68800</v>
      </c>
    </row>
    <row r="78" spans="1:6">
      <c s="4" r="A78" t="s">
        <v>449</v>
      </c>
      <c s="4" r="E78" t="s">
        <v>480</v>
      </c>
    </row>
    <row r="79" spans="1:6">
      <c s="4" r="A79" t="s">
        <v>453</v>
      </c>
      <c s="6" r="E79" t="n">
        <v>28400</v>
      </c>
    </row>
    <row r="80" spans="1:6">
      <c s="4" r="A80" t="s">
        <v>467</v>
      </c>
      <c s="4" r="E80" t="s">
        <v>481</v>
      </c>
    </row>
    <row r="81" spans="1:6">
      <c s="4" r="A81" t="s">
        <v>482</v>
      </c>
    </row>
    <row r="82" spans="1:6">
      <c s="3" r="A82" t="s">
        <v>444</v>
      </c>
    </row>
    <row r="83" spans="1:6">
      <c s="4" r="A83" t="s">
        <v>465</v>
      </c>
      <c s="4" r="E83" t="s">
        <v>483</v>
      </c>
    </row>
    <row r="84" spans="1:6">
      <c s="4" r="A84" t="s">
        <v>484</v>
      </c>
    </row>
    <row r="85" spans="1:6">
      <c s="3" r="A85" t="s">
        <v>444</v>
      </c>
    </row>
    <row r="86" spans="1:6">
      <c s="4" r="A86" t="s">
        <v>465</v>
      </c>
      <c s="4" r="E86" t="s">
        <v>485</v>
      </c>
    </row>
    <row r="87" spans="1:6">
      <c s="4" r="A87" t="s">
        <v>486</v>
      </c>
    </row>
    <row r="88" spans="1:6">
      <c s="3" r="A88" t="s">
        <v>444</v>
      </c>
    </row>
    <row r="89" spans="1:6">
      <c s="4" r="A89" t="s">
        <v>449</v>
      </c>
      <c s="4" r="D89" t="s">
        <v>487</v>
      </c>
    </row>
    <row r="90" spans="1:6">
      <c s="4" r="A90" t="s">
        <v>390</v>
      </c>
      <c s="4" r="D90" t="s">
        <v>450</v>
      </c>
    </row>
    <row r="91" spans="1:6">
      <c s="4" r="A91" t="s">
        <v>467</v>
      </c>
      <c s="4" r="D91" t="s">
        <v>481</v>
      </c>
    </row>
    <row r="92" spans="1:6">
      <c s="4" r="A92" t="s">
        <v>488</v>
      </c>
    </row>
    <row r="93" spans="1:6">
      <c s="3" r="A93" t="s">
        <v>444</v>
      </c>
    </row>
    <row r="94" spans="1:6">
      <c s="4" r="A94" t="s">
        <v>465</v>
      </c>
      <c s="4" r="D94" t="s">
        <v>489</v>
      </c>
    </row>
    <row r="95" spans="1:6">
      <c s="4" r="A95" t="s">
        <v>490</v>
      </c>
    </row>
    <row r="96" spans="1:6">
      <c s="3" r="A96" t="s">
        <v>444</v>
      </c>
    </row>
    <row r="97" spans="1:6">
      <c s="4" r="A97" t="s">
        <v>465</v>
      </c>
      <c s="4" r="D97" t="s">
        <v>474</v>
      </c>
    </row>
    <row r="98" spans="1:6">
      <c r="A98" t="n"/>
    </row>
    <row r="99" spans="1:6">
      <c s="4" r="A99" t="s">
        <v>86</v>
      </c>
      <c s="4" r="B99" t="s">
        <v>491</v>
      </c>
    </row>
    <row r="100" spans="1:6">
      <c s="4" r="A100" t="s">
        <v>457</v>
      </c>
      <c s="4" r="B100" t="s">
        <v>492</v>
      </c>
    </row>
  </sheetData>
  <mergeCells count="4">
    <mergeCell ref="A1:B1"/>
    <mergeCell ref="A98:E98"/>
    <mergeCell ref="B99:E99"/>
    <mergeCell ref="B100:E10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s="1" r="A1" t="s">
        <v>493</v>
      </c>
      <c s="2" r="C1" t="s">
        <v>1</v>
      </c>
      <c s="2" r="D1" t="s">
        <v>310</v>
      </c>
    </row>
    <row r="2" spans="1:4">
      <c s="2" r="C2" t="s">
        <v>2</v>
      </c>
      <c s="2" r="D2" t="s">
        <v>32</v>
      </c>
    </row>
    <row r="3" spans="1:4">
      <c s="3" r="A3" t="s">
        <v>494</v>
      </c>
    </row>
    <row r="4" spans="1:4">
      <c s="4" r="A4" t="s">
        <v>51</v>
      </c>
      <c s="6" r="C4" t="n">
        <v>27349891</v>
      </c>
      <c s="6" r="D4" t="n">
        <v>28105921</v>
      </c>
    </row>
    <row r="5" spans="1:4">
      <c s="4" r="A5" t="s">
        <v>495</v>
      </c>
    </row>
    <row r="6" spans="1:4">
      <c s="3" r="A6" t="s">
        <v>494</v>
      </c>
    </row>
    <row r="7" spans="1:4">
      <c s="4" r="A7" t="s">
        <v>496</v>
      </c>
      <c s="4" r="C7" t="s">
        <v>497</v>
      </c>
      <c s="4" r="D7" t="s">
        <v>497</v>
      </c>
    </row>
    <row r="8" spans="1:4">
      <c s="4" r="A8" t="s">
        <v>498</v>
      </c>
      <c s="4" r="C8" t="s">
        <v>499</v>
      </c>
      <c s="4" r="D8" t="s">
        <v>500</v>
      </c>
    </row>
    <row r="9" spans="1:4">
      <c s="4" r="A9" t="s">
        <v>501</v>
      </c>
      <c s="6" r="C9" t="n">
        <v>4000000</v>
      </c>
      <c s="6" r="D9" t="n">
        <v>7500000</v>
      </c>
    </row>
    <row r="10" spans="1:4">
      <c s="4" r="A10" t="s">
        <v>502</v>
      </c>
      <c s="4" r="C10" t="s">
        <v>503</v>
      </c>
      <c s="4" r="D10" t="s">
        <v>503</v>
      </c>
    </row>
    <row r="11" spans="1:4">
      <c s="4" r="A11" t="s">
        <v>504</v>
      </c>
    </row>
    <row r="12" spans="1:4">
      <c s="3" r="A12" t="s">
        <v>494</v>
      </c>
    </row>
    <row r="13" spans="1:4">
      <c s="4" r="A13" t="s">
        <v>501</v>
      </c>
      <c s="6" r="C13" t="n">
        <v>6450000</v>
      </c>
      <c s="6" r="D13" t="n">
        <v>5300000</v>
      </c>
    </row>
    <row r="14" spans="1:4">
      <c s="4" r="A14" t="s">
        <v>505</v>
      </c>
      <c s="4" r="B14" t="s">
        <v>86</v>
      </c>
      <c s="4" r="C14" t="s">
        <v>397</v>
      </c>
      <c s="4" r="D14" t="s">
        <v>506</v>
      </c>
    </row>
    <row r="15" spans="1:4">
      <c s="4" r="A15" t="s">
        <v>502</v>
      </c>
      <c s="4" r="C15" t="s">
        <v>503</v>
      </c>
      <c s="4" r="D15" t="s">
        <v>503</v>
      </c>
    </row>
    <row r="16" spans="1:4">
      <c s="4" r="A16" t="s">
        <v>507</v>
      </c>
    </row>
    <row r="17" spans="1:4">
      <c s="3" r="A17" t="s">
        <v>494</v>
      </c>
    </row>
    <row r="18" spans="1:4">
      <c s="4" r="A18" t="s">
        <v>501</v>
      </c>
      <c s="6" r="C18" t="n">
        <v>1000000</v>
      </c>
      <c s="6" r="D18" t="n">
        <v>1000000</v>
      </c>
    </row>
    <row r="19" spans="1:4">
      <c s="4" r="A19" t="s">
        <v>505</v>
      </c>
      <c s="4" r="B19" t="s">
        <v>86</v>
      </c>
      <c s="4" r="C19" t="s">
        <v>508</v>
      </c>
      <c s="4" r="D19" t="s">
        <v>508</v>
      </c>
    </row>
    <row r="20" spans="1:4">
      <c s="4" r="A20" t="s">
        <v>509</v>
      </c>
    </row>
    <row r="21" spans="1:4">
      <c s="3" r="A21" t="s">
        <v>494</v>
      </c>
    </row>
    <row r="22" spans="1:4">
      <c s="4" r="A22" t="s">
        <v>501</v>
      </c>
      <c s="6" r="C22" t="n">
        <v>1000000</v>
      </c>
      <c s="6" r="D22" t="n">
        <v>2100000</v>
      </c>
    </row>
    <row r="23" spans="1:4">
      <c s="4" r="A23" t="s">
        <v>505</v>
      </c>
      <c s="4" r="B23" t="s">
        <v>86</v>
      </c>
      <c s="4" r="C23" t="s">
        <v>510</v>
      </c>
      <c s="4" r="D23" t="s">
        <v>511</v>
      </c>
    </row>
    <row r="24" spans="1:4">
      <c s="4" r="A24" t="s">
        <v>512</v>
      </c>
    </row>
    <row r="25" spans="1:4">
      <c s="3" r="A25" t="s">
        <v>494</v>
      </c>
    </row>
    <row r="26" spans="1:4">
      <c s="4" r="A26" t="s">
        <v>501</v>
      </c>
      <c s="6" r="C26" t="n">
        <v>1600000</v>
      </c>
      <c s="6" r="D26" t="n">
        <v>1600000</v>
      </c>
    </row>
    <row r="27" spans="1:4">
      <c s="4" r="A27" t="s">
        <v>505</v>
      </c>
      <c s="4" r="B27" t="s">
        <v>86</v>
      </c>
      <c s="4" r="C27" t="s">
        <v>513</v>
      </c>
      <c s="4" r="D27" t="s">
        <v>513</v>
      </c>
    </row>
    <row r="28" spans="1:4">
      <c s="4" r="A28" t="s">
        <v>514</v>
      </c>
    </row>
    <row r="29" spans="1:4">
      <c s="3" r="A29" t="s">
        <v>494</v>
      </c>
    </row>
    <row r="30" spans="1:4">
      <c s="4" r="A30" t="s">
        <v>501</v>
      </c>
      <c s="6" r="C30" t="n">
        <v>2250000</v>
      </c>
      <c s="6" r="D30" t="n">
        <v>500000</v>
      </c>
    </row>
    <row r="31" spans="1:4">
      <c s="4" r="A31" t="s">
        <v>505</v>
      </c>
      <c s="4" r="B31" t="s">
        <v>86</v>
      </c>
      <c s="4" r="C31" t="s">
        <v>397</v>
      </c>
      <c s="4" r="D31" t="s">
        <v>515</v>
      </c>
    </row>
    <row r="32" spans="1:4">
      <c s="4" r="A32" t="s">
        <v>516</v>
      </c>
    </row>
    <row r="33" spans="1:4">
      <c s="3" r="A33" t="s">
        <v>494</v>
      </c>
    </row>
    <row r="34" spans="1:4">
      <c s="4" r="A34" t="s">
        <v>501</v>
      </c>
      <c s="6" r="C34" t="n">
        <v>500000</v>
      </c>
      <c s="6" r="D34" t="n">
        <v>0</v>
      </c>
    </row>
    <row r="35" spans="1:4">
      <c s="4" r="A35" t="s">
        <v>505</v>
      </c>
      <c s="4" r="B35" t="s">
        <v>86</v>
      </c>
      <c s="4" r="C35" t="s">
        <v>517</v>
      </c>
      <c s="4" r="D35" t="s">
        <v>388</v>
      </c>
    </row>
    <row r="36" spans="1:4">
      <c s="4" r="A36" t="s">
        <v>518</v>
      </c>
    </row>
    <row r="37" spans="1:4">
      <c s="3" r="A37" t="s">
        <v>494</v>
      </c>
    </row>
    <row r="38" spans="1:4">
      <c s="4" r="A38" t="s">
        <v>501</v>
      </c>
      <c s="6" r="C38" t="n">
        <v>100000</v>
      </c>
      <c s="6" r="D38" t="n">
        <v>100000</v>
      </c>
    </row>
    <row r="39" spans="1:4">
      <c s="4" r="A39" t="s">
        <v>505</v>
      </c>
      <c s="4" r="B39" t="s">
        <v>86</v>
      </c>
      <c s="4" r="C39" t="s">
        <v>519</v>
      </c>
      <c s="4" r="D39" t="s">
        <v>519</v>
      </c>
    </row>
    <row r="40" spans="1:4">
      <c s="4" r="A40" t="s">
        <v>520</v>
      </c>
    </row>
    <row r="41" spans="1:4">
      <c s="3" r="A41" t="s">
        <v>494</v>
      </c>
    </row>
    <row r="42" spans="1:4">
      <c s="4" r="A42" t="s">
        <v>521</v>
      </c>
      <c s="6" r="C42" t="n">
        <v>2900</v>
      </c>
    </row>
    <row r="43" spans="1:4">
      <c s="4" r="A43" t="s">
        <v>501</v>
      </c>
      <c s="7" r="C43" t="n">
        <v>275000</v>
      </c>
    </row>
    <row r="44" spans="1:4">
      <c s="4" r="A44" t="s">
        <v>522</v>
      </c>
    </row>
    <row r="45" spans="1:4">
      <c s="3" r="A45" t="s">
        <v>494</v>
      </c>
    </row>
    <row r="46" spans="1:4">
      <c s="4" r="A46" t="s">
        <v>521</v>
      </c>
      <c s="7" r="C46" t="n">
        <v>9100</v>
      </c>
    </row>
    <row r="47" spans="1:4">
      <c s="4" r="A47" t="s">
        <v>501</v>
      </c>
      <c s="6" r="C47" t="n">
        <v>250000</v>
      </c>
    </row>
    <row r="48" spans="1:4">
      <c s="4" r="A48" t="s">
        <v>502</v>
      </c>
      <c s="4" r="C48" t="s">
        <v>523</v>
      </c>
      <c s="4" r="D48" t="s">
        <v>524</v>
      </c>
    </row>
    <row r="49" spans="1:4">
      <c s="4" r="A49" t="s">
        <v>525</v>
      </c>
      <c s="4" r="C49" t="s">
        <v>526</v>
      </c>
    </row>
    <row r="50" spans="1:4">
      <c s="4" r="A50" t="s">
        <v>426</v>
      </c>
    </row>
    <row r="51" spans="1:4">
      <c s="3" r="A51" t="s">
        <v>494</v>
      </c>
    </row>
    <row r="52" spans="1:4">
      <c s="4" r="A52" t="s">
        <v>51</v>
      </c>
      <c s="6" r="C52" t="n">
        <v>57184</v>
      </c>
      <c s="6" r="D52" t="n">
        <v>57184</v>
      </c>
    </row>
    <row r="53" spans="1:4">
      <c s="4" r="A53" t="s">
        <v>527</v>
      </c>
    </row>
    <row r="54" spans="1:4">
      <c s="3" r="A54" t="s">
        <v>494</v>
      </c>
    </row>
    <row r="55" spans="1:4">
      <c s="4" r="A55" t="s">
        <v>501</v>
      </c>
      <c s="6" r="C55" t="n">
        <v>25000</v>
      </c>
      <c s="6" r="D55" t="n">
        <v>25000</v>
      </c>
    </row>
    <row r="56" spans="1:4">
      <c s="4" r="A56" t="s">
        <v>505</v>
      </c>
      <c s="4" r="B56" t="s">
        <v>457</v>
      </c>
      <c s="4" r="C56" t="s">
        <v>528</v>
      </c>
      <c s="4" r="D56" t="s">
        <v>528</v>
      </c>
    </row>
    <row r="57" spans="1:4">
      <c s="4" r="A57" t="s">
        <v>502</v>
      </c>
      <c s="4" r="C57" t="s">
        <v>503</v>
      </c>
      <c s="4" r="D57" t="s">
        <v>503</v>
      </c>
    </row>
    <row r="58" spans="1:4">
      <c s="4" r="A58" t="s">
        <v>529</v>
      </c>
      <c s="4" r="C58" t="s">
        <v>530</v>
      </c>
      <c s="4" r="D58" t="s">
        <v>530</v>
      </c>
    </row>
    <row r="59" spans="1:4">
      <c s="4" r="A59" t="s">
        <v>531</v>
      </c>
    </row>
    <row r="60" spans="1:4">
      <c s="3" r="A60" t="s">
        <v>494</v>
      </c>
    </row>
    <row r="61" spans="1:4">
      <c s="4" r="A61" t="s">
        <v>51</v>
      </c>
      <c s="6" r="C61" t="n">
        <v>275000</v>
      </c>
    </row>
    <row r="62" spans="1:4">
      <c s="4" r="A62" t="s">
        <v>532</v>
      </c>
    </row>
    <row r="63" spans="1:4">
      <c s="3" r="A63" t="s">
        <v>494</v>
      </c>
    </row>
    <row r="64" spans="1:4">
      <c s="4" r="A64" t="s">
        <v>501</v>
      </c>
      <c s="6" r="C64" t="n">
        <v>125000</v>
      </c>
    </row>
    <row r="65" spans="1:4">
      <c s="4" r="A65" t="s">
        <v>533</v>
      </c>
      <c s="4" r="C65" t="s">
        <v>497</v>
      </c>
    </row>
    <row r="66" spans="1:4">
      <c s="4" r="A66" t="s">
        <v>534</v>
      </c>
      <c s="4" r="C66" t="s">
        <v>365</v>
      </c>
    </row>
    <row r="67" spans="1:4">
      <c s="4" r="A67" t="s">
        <v>535</v>
      </c>
    </row>
    <row r="68" spans="1:4">
      <c s="3" r="A68" t="s">
        <v>494</v>
      </c>
    </row>
    <row r="69" spans="1:4">
      <c s="4" r="A69" t="s">
        <v>501</v>
      </c>
      <c s="6" r="C69" t="n">
        <v>150000</v>
      </c>
    </row>
    <row r="70" spans="1:4">
      <c s="4" r="A70" t="s">
        <v>533</v>
      </c>
      <c s="4" r="C70" t="s">
        <v>497</v>
      </c>
    </row>
    <row r="71" spans="1:4">
      <c s="4" r="A71" t="s">
        <v>534</v>
      </c>
      <c s="4" r="C71" t="s">
        <v>536</v>
      </c>
    </row>
    <row r="72" spans="1:4">
      <c r="A72" t="n"/>
    </row>
    <row r="73" spans="1:4">
      <c s="4" r="A73" t="s">
        <v>86</v>
      </c>
      <c s="4" r="B73" t="s">
        <v>537</v>
      </c>
    </row>
    <row r="74" spans="1:4">
      <c s="4" r="A74" t="s">
        <v>457</v>
      </c>
      <c s="4" r="B74" t="s">
        <v>537</v>
      </c>
    </row>
  </sheetData>
  <mergeCells count="4">
    <mergeCell ref="A1:B2"/>
    <mergeCell ref="A72:C72"/>
    <mergeCell ref="B73:C73"/>
    <mergeCell ref="B74:C7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80</v>
      </c>
      <c s="2" r="B1" t="s">
        <v>1</v>
      </c>
    </row>
    <row r="2" spans="1:4">
      <c s="2" r="B2" t="s">
        <v>2</v>
      </c>
      <c s="2" r="C2" t="s">
        <v>81</v>
      </c>
    </row>
    <row r="3" spans="1:4">
      <c s="3" r="A3" t="s">
        <v>82</v>
      </c>
    </row>
    <row r="4" spans="1:4">
      <c s="4" r="A4" t="s">
        <v>83</v>
      </c>
      <c s="6" r="B4" t="n">
        <v>189988</v>
      </c>
      <c s="6" r="C4" t="n">
        <v>171944</v>
      </c>
    </row>
    <row r="5" spans="1:4">
      <c s="4" r="A5" t="s">
        <v>84</v>
      </c>
      <c s="7" r="B5" t="n">
        <v>2029</v>
      </c>
      <c s="7" r="C5" t="n">
        <v>2205</v>
      </c>
    </row>
    <row r="6" spans="1:4">
      <c s="4" r="A6" t="s">
        <v>85</v>
      </c>
      <c s="7" r="B6" t="n">
        <v>192017</v>
      </c>
      <c s="7" r="C6" t="n">
        <v>174149</v>
      </c>
      <c s="4" r="D6" t="s">
        <v>86</v>
      </c>
    </row>
    <row r="7" spans="1:4">
      <c s="3" r="A7" t="s">
        <v>87</v>
      </c>
    </row>
    <row r="8" spans="1:4">
      <c s="4" r="A8" t="s">
        <v>88</v>
      </c>
      <c s="7" r="B8" t="n">
        <v>90408</v>
      </c>
      <c s="7" r="C8" t="n">
        <v>71554</v>
      </c>
      <c s="4" r="D8" t="s">
        <v>86</v>
      </c>
    </row>
    <row r="9" spans="1:4">
      <c s="4" r="A9" t="s">
        <v>89</v>
      </c>
      <c s="7" r="B9" t="n">
        <v>101609</v>
      </c>
      <c s="7" r="C9" t="n">
        <v>102595</v>
      </c>
      <c s="4" r="D9" t="s">
        <v>86</v>
      </c>
    </row>
    <row r="10" spans="1:4">
      <c s="4" r="A10" t="s">
        <v>90</v>
      </c>
      <c s="7" r="B10" t="n">
        <v>2500</v>
      </c>
      <c s="7" r="C10" t="n">
        <v>2000</v>
      </c>
      <c s="4" r="D10" t="s">
        <v>86</v>
      </c>
    </row>
    <row r="11" spans="1:4">
      <c s="4" r="A11" t="s">
        <v>91</v>
      </c>
      <c s="7" r="B11" t="n">
        <v>99109</v>
      </c>
      <c s="7" r="C11" t="n">
        <v>100595</v>
      </c>
      <c s="4" r="D11" t="s">
        <v>86</v>
      </c>
    </row>
    <row r="12" spans="1:4">
      <c s="3" r="A12" t="s">
        <v>92</v>
      </c>
    </row>
    <row r="13" spans="1:4">
      <c s="4" r="A13" t="s">
        <v>93</v>
      </c>
      <c s="7" r="B13" t="n">
        <v>52330</v>
      </c>
      <c s="7" r="C13" t="n">
        <v>57811</v>
      </c>
      <c s="4" r="D13" t="s">
        <v>86</v>
      </c>
    </row>
    <row r="14" spans="1:4">
      <c s="4" r="A14" t="s">
        <v>94</v>
      </c>
      <c s="7" r="B14" t="n">
        <v>38657</v>
      </c>
      <c s="7" r="C14" t="n">
        <v>34680</v>
      </c>
      <c s="4" r="D14" t="s">
        <v>86</v>
      </c>
    </row>
    <row r="15" spans="1:4">
      <c s="4" r="A15" t="s">
        <v>95</v>
      </c>
      <c s="7" r="B15" t="n">
        <v>4346</v>
      </c>
      <c s="7" r="C15" t="n">
        <v>0</v>
      </c>
    </row>
    <row r="16" spans="1:4">
      <c s="4" r="A16" t="s">
        <v>96</v>
      </c>
      <c s="7" r="B16" t="n">
        <v>4326</v>
      </c>
      <c s="7" r="C16" t="n">
        <v>13373</v>
      </c>
      <c s="4" r="D16" t="s">
        <v>86</v>
      </c>
    </row>
    <row r="17" spans="1:4">
      <c s="4" r="A17" t="s">
        <v>97</v>
      </c>
      <c s="7" r="B17" t="n">
        <v>13796</v>
      </c>
      <c s="7" r="C17" t="n">
        <v>11408</v>
      </c>
      <c s="4" r="D17" t="s">
        <v>86</v>
      </c>
    </row>
    <row r="18" spans="1:4">
      <c s="4" r="A18" t="s">
        <v>98</v>
      </c>
      <c s="7" r="B18" t="n">
        <v>101</v>
      </c>
      <c s="7" r="C18" t="n">
        <v>2875</v>
      </c>
      <c s="4" r="D18" t="s">
        <v>86</v>
      </c>
    </row>
    <row r="19" spans="1:4">
      <c s="4" r="A19" t="s">
        <v>99</v>
      </c>
      <c s="7" r="B19" t="n">
        <v>-28691</v>
      </c>
      <c s="7" r="C19" t="n">
        <v>-3078</v>
      </c>
    </row>
    <row r="20" spans="1:4">
      <c s="4" r="A20" t="s">
        <v>100</v>
      </c>
      <c s="7" r="B20" t="n">
        <v>84865</v>
      </c>
      <c s="7" r="C20" t="n">
        <v>117069</v>
      </c>
      <c s="4" r="D20" t="s">
        <v>86</v>
      </c>
    </row>
    <row r="21" spans="1:4">
      <c s="3" r="A21" t="s">
        <v>101</v>
      </c>
    </row>
    <row r="22" spans="1:4">
      <c s="4" r="A22" t="s">
        <v>102</v>
      </c>
      <c s="7" r="B22" t="n">
        <v>63242</v>
      </c>
      <c s="7" r="C22" t="n">
        <v>61050</v>
      </c>
      <c s="4" r="D22" t="s">
        <v>86</v>
      </c>
    </row>
    <row r="23" spans="1:4">
      <c s="4" r="A23" t="s">
        <v>103</v>
      </c>
      <c s="7" r="B23" t="n">
        <v>7640</v>
      </c>
      <c s="7" r="C23" t="n">
        <v>5662</v>
      </c>
      <c s="4" r="D23" t="s">
        <v>86</v>
      </c>
    </row>
    <row r="24" spans="1:4">
      <c s="4" r="A24" t="s">
        <v>104</v>
      </c>
      <c s="7" r="B24" t="n">
        <v>6928</v>
      </c>
      <c s="7" r="C24" t="n">
        <v>7616</v>
      </c>
      <c s="4" r="D24" t="s">
        <v>86</v>
      </c>
    </row>
    <row r="25" spans="1:4">
      <c s="4" r="A25" t="s">
        <v>105</v>
      </c>
      <c s="7" r="B25" t="n">
        <v>1703</v>
      </c>
      <c s="7" r="C25" t="n">
        <v>0</v>
      </c>
    </row>
    <row r="26" spans="1:4">
      <c s="4" r="A26" t="s">
        <v>106</v>
      </c>
      <c s="7" r="B26" t="n">
        <v>3623</v>
      </c>
      <c s="7" r="C26" t="n">
        <v>10799</v>
      </c>
    </row>
    <row r="27" spans="1:4">
      <c s="4" r="A27" t="s">
        <v>107</v>
      </c>
      <c s="7" r="B27" t="n">
        <v>28376</v>
      </c>
      <c s="7" r="C27" t="n">
        <v>30101</v>
      </c>
      <c s="4" r="D27" t="s">
        <v>86</v>
      </c>
    </row>
    <row r="28" spans="1:4">
      <c s="4" r="A28" t="s">
        <v>108</v>
      </c>
      <c s="7" r="B28" t="n">
        <v>111512</v>
      </c>
      <c s="7" r="C28" t="n">
        <v>115228</v>
      </c>
      <c s="4" r="D28" t="s">
        <v>86</v>
      </c>
    </row>
    <row r="29" spans="1:4">
      <c s="4" r="A29" t="s">
        <v>109</v>
      </c>
      <c s="7" r="B29" t="n">
        <v>72462</v>
      </c>
      <c s="7" r="C29" t="n">
        <v>102436</v>
      </c>
    </row>
    <row r="30" spans="1:4">
      <c s="4" r="A30" t="s">
        <v>110</v>
      </c>
      <c s="7" r="B30" t="n">
        <v>-24433</v>
      </c>
      <c s="7" r="C30" t="n">
        <v>-37630</v>
      </c>
      <c s="4" r="D30" t="s">
        <v>86</v>
      </c>
    </row>
    <row r="31" spans="1:4">
      <c s="4" r="A31" t="s">
        <v>111</v>
      </c>
      <c s="7" r="B31" t="n">
        <v>48029</v>
      </c>
      <c s="7" r="C31" t="n">
        <v>64806</v>
      </c>
      <c s="4" r="D31" t="s">
        <v>86</v>
      </c>
    </row>
    <row r="32" spans="1:4">
      <c s="4" r="A32" t="s">
        <v>112</v>
      </c>
      <c s="7" r="B32" t="n">
        <v>68</v>
      </c>
      <c s="7" r="C32" t="n">
        <v>41</v>
      </c>
      <c s="4" r="D32" t="s">
        <v>86</v>
      </c>
    </row>
    <row r="33" spans="1:4">
      <c s="4" r="A33" t="s">
        <v>113</v>
      </c>
      <c s="6" r="B33" t="n">
        <v>47961</v>
      </c>
      <c s="6" r="C33" t="n">
        <v>64765</v>
      </c>
      <c s="4" r="D33" t="s">
        <v>86</v>
      </c>
    </row>
    <row r="34" spans="1:4">
      <c s="3" r="A34" t="s">
        <v>114</v>
      </c>
    </row>
    <row r="35" spans="1:4">
      <c s="4" r="A35" t="s">
        <v>115</v>
      </c>
      <c s="8" r="B35" t="n">
        <v>1.11</v>
      </c>
      <c s="8" r="C35" t="n">
        <v>1.4</v>
      </c>
    </row>
    <row r="36" spans="1:4">
      <c s="4" r="A36" t="s">
        <v>116</v>
      </c>
      <c s="7" r="B36" t="n">
        <v>43088092</v>
      </c>
      <c s="7" r="C36" t="n">
        <v>46290590</v>
      </c>
    </row>
    <row r="37" spans="1:4">
      <c r="A37" t="n"/>
    </row>
    <row r="38" spans="1:4">
      <c s="4" r="A38" t="s">
        <v>86</v>
      </c>
      <c s="4" r="B38" t="s">
        <v>117</v>
      </c>
    </row>
  </sheetData>
  <mergeCells count="5">
    <mergeCell ref="A1:A2"/>
    <mergeCell ref="B1:D1"/>
    <mergeCell ref="C2:D2"/>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s="1" r="A1" t="s">
        <v>538</v>
      </c>
      <c s="2" r="C1" t="s">
        <v>1</v>
      </c>
      <c r="E1" t="n"/>
    </row>
    <row r="2" spans="1:7">
      <c s="2" r="C2" t="s">
        <v>539</v>
      </c>
      <c s="2" r="D2" t="s">
        <v>540</v>
      </c>
      <c s="2" r="E2" t="s">
        <v>541</v>
      </c>
      <c s="2" r="F2" t="s">
        <v>539</v>
      </c>
      <c s="2" r="G2" t="s">
        <v>542</v>
      </c>
    </row>
    <row r="3" spans="1:7">
      <c s="3" r="A3" t="s">
        <v>543</v>
      </c>
    </row>
    <row r="4" spans="1:7">
      <c s="4" r="A4" t="s">
        <v>51</v>
      </c>
      <c s="6" r="F4" t="n">
        <v>27349891</v>
      </c>
      <c s="6" r="G4" t="n">
        <v>28105921</v>
      </c>
    </row>
    <row r="5" spans="1:7">
      <c s="4" r="A5" t="s">
        <v>544</v>
      </c>
      <c s="6" r="C5" t="n">
        <v>-3674</v>
      </c>
      <c s="6" r="D5" t="n">
        <v>-46072</v>
      </c>
    </row>
    <row r="6" spans="1:7">
      <c s="4" r="A6" t="s">
        <v>545</v>
      </c>
    </row>
    <row r="7" spans="1:7">
      <c s="3" r="A7" t="s">
        <v>543</v>
      </c>
    </row>
    <row r="8" spans="1:7">
      <c s="4" r="A8" t="s">
        <v>546</v>
      </c>
      <c s="9" r="E8" t="n">
        <v>352.7</v>
      </c>
    </row>
    <row r="9" spans="1:7">
      <c s="4" r="A9" t="s">
        <v>501</v>
      </c>
      <c s="9" r="E9" t="n">
        <v>352.7</v>
      </c>
      <c s="6" r="F9" t="n">
        <v>450000</v>
      </c>
    </row>
    <row r="10" spans="1:7">
      <c s="4" r="A10" t="s">
        <v>547</v>
      </c>
      <c s="7" r="C10" t="n">
        <v>-18480</v>
      </c>
      <c s="7" r="D10" t="n">
        <v>48209</v>
      </c>
    </row>
    <row r="11" spans="1:7">
      <c s="4" r="A11" t="s">
        <v>544</v>
      </c>
      <c s="7" r="C11" t="n">
        <v>32701</v>
      </c>
      <c s="7" r="D11" t="n">
        <v>-49805</v>
      </c>
    </row>
    <row r="12" spans="1:7">
      <c s="4" r="A12" t="s">
        <v>548</v>
      </c>
      <c s="4" r="B12" t="s">
        <v>86</v>
      </c>
      <c s="6" r="C12" t="n">
        <v>14221</v>
      </c>
      <c s="6" r="D12" t="n">
        <v>-1596</v>
      </c>
    </row>
    <row r="13" spans="1:7">
      <c r="A13" t="n"/>
    </row>
    <row r="14" spans="1:7">
      <c s="4" r="A14" t="s">
        <v>86</v>
      </c>
      <c s="4" r="B14" t="s">
        <v>549</v>
      </c>
    </row>
  </sheetData>
  <mergeCells count="5">
    <mergeCell ref="A1:B2"/>
    <mergeCell ref="C1:D1"/>
    <mergeCell ref="E1:F1"/>
    <mergeCell ref="A13:F13"/>
    <mergeCell ref="B14:F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0</v>
      </c>
      <c s="2" r="B1" t="s">
        <v>1</v>
      </c>
    </row>
    <row r="2" spans="1:3">
      <c s="2" r="B2" t="s">
        <v>2</v>
      </c>
      <c s="2" r="C2" t="s">
        <v>32</v>
      </c>
    </row>
    <row r="3" spans="1:3">
      <c s="3" r="A3" t="s">
        <v>551</v>
      </c>
    </row>
    <row r="4" spans="1:3">
      <c s="4" r="A4" t="s">
        <v>552</v>
      </c>
      <c s="6" r="B4" t="n">
        <v>9021</v>
      </c>
      <c s="6" r="C4" t="n">
        <v>28690</v>
      </c>
    </row>
    <row r="5" spans="1:3">
      <c s="4" r="A5" t="s">
        <v>553</v>
      </c>
      <c s="7" r="B5" t="n">
        <v>62408</v>
      </c>
      <c s="7" r="C5" t="n">
        <v>74881</v>
      </c>
    </row>
    <row r="6" spans="1:3">
      <c s="4" r="A6" t="s">
        <v>495</v>
      </c>
    </row>
    <row r="7" spans="1:3">
      <c s="3" r="A7" t="s">
        <v>551</v>
      </c>
    </row>
    <row r="8" spans="1:3">
      <c s="4" r="A8" t="s">
        <v>552</v>
      </c>
      <c s="7" r="B8" t="n">
        <v>1082</v>
      </c>
      <c s="7" r="C8" t="n">
        <v>724</v>
      </c>
    </row>
    <row r="9" spans="1:3">
      <c s="4" r="A9" t="s">
        <v>553</v>
      </c>
      <c s="7" r="B9" t="n">
        <v>0</v>
      </c>
      <c s="7" r="C9" t="n">
        <v>410</v>
      </c>
    </row>
    <row r="10" spans="1:3">
      <c s="4" r="A10" t="s">
        <v>554</v>
      </c>
      <c s="7" r="B10" t="n">
        <v>2700000</v>
      </c>
    </row>
    <row r="11" spans="1:3">
      <c s="4" r="A11" t="s">
        <v>555</v>
      </c>
      <c s="7" r="B11" t="n">
        <v>34400</v>
      </c>
    </row>
    <row r="12" spans="1:3">
      <c s="4" r="A12" t="s">
        <v>556</v>
      </c>
    </row>
    <row r="13" spans="1:3">
      <c s="3" r="A13" t="s">
        <v>551</v>
      </c>
    </row>
    <row r="14" spans="1:3">
      <c s="4" r="A14" t="s">
        <v>552</v>
      </c>
      <c s="7" r="B14" t="n">
        <v>3195</v>
      </c>
      <c s="7" r="C14" t="n">
        <v>21408</v>
      </c>
    </row>
    <row r="15" spans="1:3">
      <c s="4" r="A15" t="s">
        <v>553</v>
      </c>
      <c s="7" r="B15" t="n">
        <v>18683</v>
      </c>
      <c s="7" r="C15" t="n">
        <v>1175</v>
      </c>
    </row>
    <row r="16" spans="1:3">
      <c s="4" r="A16" t="s">
        <v>554</v>
      </c>
      <c s="7" r="B16" t="n">
        <v>3100000</v>
      </c>
    </row>
    <row r="17" spans="1:3">
      <c s="4" r="A17" t="s">
        <v>555</v>
      </c>
      <c s="7" r="B17" t="n">
        <v>3000</v>
      </c>
    </row>
    <row r="18" spans="1:3">
      <c s="4" r="A18" t="s">
        <v>522</v>
      </c>
    </row>
    <row r="19" spans="1:3">
      <c s="3" r="A19" t="s">
        <v>551</v>
      </c>
    </row>
    <row r="20" spans="1:3">
      <c s="4" r="A20" t="s">
        <v>552</v>
      </c>
      <c s="7" r="B20" t="n">
        <v>1842</v>
      </c>
      <c s="7" r="C20" t="n">
        <v>3257</v>
      </c>
    </row>
    <row r="21" spans="1:3">
      <c s="4" r="A21" t="s">
        <v>553</v>
      </c>
      <c s="7" r="B21" t="n">
        <v>0</v>
      </c>
      <c s="7" r="C21" t="n">
        <v>0</v>
      </c>
    </row>
    <row r="22" spans="1:3">
      <c s="4" r="A22" t="s">
        <v>557</v>
      </c>
    </row>
    <row r="23" spans="1:3">
      <c s="3" r="A23" t="s">
        <v>551</v>
      </c>
    </row>
    <row r="24" spans="1:3">
      <c s="4" r="A24" t="s">
        <v>552</v>
      </c>
      <c s="7" r="B24" t="n">
        <v>0</v>
      </c>
      <c s="7" r="C24" t="n">
        <v>0</v>
      </c>
    </row>
    <row r="25" spans="1:3">
      <c s="4" r="A25" t="s">
        <v>553</v>
      </c>
      <c s="7" r="B25" t="n">
        <v>10195</v>
      </c>
      <c s="7" r="C25" t="n">
        <v>7646</v>
      </c>
    </row>
    <row r="26" spans="1:3">
      <c s="4" r="A26" t="s">
        <v>520</v>
      </c>
    </row>
    <row r="27" spans="1:3">
      <c s="3" r="A27" t="s">
        <v>551</v>
      </c>
    </row>
    <row r="28" spans="1:3">
      <c s="4" r="A28" t="s">
        <v>552</v>
      </c>
      <c s="7" r="B28" t="n">
        <v>808</v>
      </c>
      <c s="7" r="C28" t="n">
        <v>1570</v>
      </c>
    </row>
    <row r="29" spans="1:3">
      <c s="4" r="A29" t="s">
        <v>553</v>
      </c>
      <c s="7" r="B29" t="n">
        <v>0</v>
      </c>
      <c s="7" r="C29" t="n">
        <v>0</v>
      </c>
    </row>
    <row r="30" spans="1:3">
      <c s="4" r="A30" t="s">
        <v>558</v>
      </c>
    </row>
    <row r="31" spans="1:3">
      <c s="3" r="A31" t="s">
        <v>551</v>
      </c>
    </row>
    <row r="32" spans="1:3">
      <c s="4" r="A32" t="s">
        <v>552</v>
      </c>
      <c s="7" r="B32" t="n">
        <v>0</v>
      </c>
      <c s="7" r="C32" t="n">
        <v>0</v>
      </c>
    </row>
    <row r="33" spans="1:3">
      <c s="4" r="A33" t="s">
        <v>553</v>
      </c>
      <c s="7" r="B33" t="n">
        <v>32950</v>
      </c>
      <c s="7" r="C33" t="n">
        <v>65650</v>
      </c>
    </row>
    <row r="34" spans="1:3">
      <c s="4" r="A34" t="s">
        <v>559</v>
      </c>
    </row>
    <row r="35" spans="1:3">
      <c s="3" r="A35" t="s">
        <v>551</v>
      </c>
    </row>
    <row r="36" spans="1:3">
      <c s="4" r="A36" t="s">
        <v>552</v>
      </c>
      <c s="7" r="B36" t="n">
        <v>2094</v>
      </c>
      <c s="7" r="C36" t="n">
        <v>1731</v>
      </c>
    </row>
    <row r="37" spans="1:3">
      <c s="4" r="A37" t="s">
        <v>553</v>
      </c>
      <c s="7" r="B37" t="n">
        <v>580</v>
      </c>
      <c s="6" r="C37" t="n">
        <v>0</v>
      </c>
    </row>
    <row r="38" spans="1:3">
      <c s="4" r="A38" t="s">
        <v>554</v>
      </c>
      <c s="7" r="B38" t="n">
        <v>300000</v>
      </c>
    </row>
    <row r="39" spans="1:3">
      <c s="4" r="A39" t="s">
        <v>555</v>
      </c>
      <c s="6" r="B39" t="n">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32</v>
      </c>
    </row>
    <row r="2" spans="1:3">
      <c s="3" r="A2" t="s">
        <v>551</v>
      </c>
    </row>
    <row r="3" spans="1:3">
      <c s="4" r="A3" t="s">
        <v>561</v>
      </c>
      <c s="6" r="B3" t="n">
        <v>9021</v>
      </c>
      <c s="6" r="C3" t="n">
        <v>28690</v>
      </c>
    </row>
    <row r="4" spans="1:3">
      <c s="4" r="A4" t="s">
        <v>562</v>
      </c>
      <c s="7" r="B4" t="n">
        <v>62408</v>
      </c>
      <c s="7" r="C4" t="n">
        <v>74881</v>
      </c>
    </row>
    <row r="5" spans="1:3">
      <c s="4" r="A5" t="s">
        <v>563</v>
      </c>
      <c s="7" r="B5" t="n">
        <v>808</v>
      </c>
      <c s="7" r="C5" t="n">
        <v>29471</v>
      </c>
    </row>
    <row r="6" spans="1:3">
      <c s="4" r="A6" t="s">
        <v>564</v>
      </c>
      <c s="7" r="B6" t="n">
        <v>456</v>
      </c>
      <c s="7" r="C6" t="n">
        <v>60862</v>
      </c>
    </row>
    <row r="7" spans="1:3">
      <c s="4" r="A7" t="s">
        <v>565</v>
      </c>
    </row>
    <row r="8" spans="1:3">
      <c s="3" r="A8" t="s">
        <v>551</v>
      </c>
    </row>
    <row r="9" spans="1:3">
      <c s="4" r="A9" t="s">
        <v>566</v>
      </c>
      <c s="7" r="B9" t="n">
        <v>62408</v>
      </c>
      <c s="7" r="C9" t="n">
        <v>74881</v>
      </c>
    </row>
    <row r="10" spans="1:3">
      <c s="4" r="A10" t="s">
        <v>567</v>
      </c>
      <c s="7" r="B10" t="n">
        <v>8213</v>
      </c>
      <c s="7" r="C10" t="n">
        <v>851</v>
      </c>
    </row>
    <row r="11" spans="1:3">
      <c s="4" r="A11" t="s">
        <v>568</v>
      </c>
      <c s="7" r="B11" t="n">
        <v>53739</v>
      </c>
      <c s="7" r="C11" t="n">
        <v>13168</v>
      </c>
    </row>
    <row r="12" spans="1:3">
      <c s="4" r="A12" t="s">
        <v>569</v>
      </c>
    </row>
    <row r="13" spans="1:3">
      <c s="3" r="A13" t="s">
        <v>551</v>
      </c>
    </row>
    <row r="14" spans="1:3">
      <c s="4" r="A14" t="s">
        <v>570</v>
      </c>
      <c s="7" r="B14" t="n">
        <v>-8213</v>
      </c>
      <c s="7" r="C14" t="n">
        <v>-851</v>
      </c>
    </row>
    <row r="15" spans="1:3">
      <c s="4" r="A15" t="s">
        <v>568</v>
      </c>
      <c s="6" r="B15" t="n">
        <v>0</v>
      </c>
      <c s="6" r="C15" t="n">
        <v>16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71</v>
      </c>
      <c s="2" r="B1" t="s">
        <v>1</v>
      </c>
    </row>
    <row r="2" spans="1:4">
      <c s="2" r="B2" t="s">
        <v>2</v>
      </c>
      <c s="2" r="C2" t="s">
        <v>81</v>
      </c>
    </row>
    <row r="3" spans="1:4">
      <c s="3" r="A3" t="s">
        <v>543</v>
      </c>
    </row>
    <row r="4" spans="1:4">
      <c s="4" r="A4" t="s">
        <v>572</v>
      </c>
      <c s="6" r="B4" t="n">
        <v>-6537</v>
      </c>
      <c s="6" r="C4" t="n">
        <v>-5215</v>
      </c>
      <c s="4" r="D4" t="s">
        <v>86</v>
      </c>
    </row>
    <row r="5" spans="1:4">
      <c s="4" r="A5" t="s">
        <v>573</v>
      </c>
    </row>
    <row r="6" spans="1:4">
      <c s="3" r="A6" t="s">
        <v>543</v>
      </c>
    </row>
    <row r="7" spans="1:4">
      <c s="4" r="A7" t="s">
        <v>572</v>
      </c>
      <c s="7" r="B7" t="n">
        <v>-6537</v>
      </c>
      <c s="7" r="C7" t="n">
        <v>-5215</v>
      </c>
    </row>
    <row r="8" spans="1:4">
      <c s="4" r="A8" t="s">
        <v>574</v>
      </c>
      <c s="7" r="B8" t="n">
        <v>-3674</v>
      </c>
      <c s="7" r="C8" t="n">
        <v>-46072</v>
      </c>
    </row>
    <row r="9" spans="1:4">
      <c s="4" r="A9" t="s">
        <v>575</v>
      </c>
      <c s="7" r="B9" t="n">
        <v>-18480</v>
      </c>
      <c s="7" r="C9" t="n">
        <v>48209</v>
      </c>
    </row>
    <row r="10" spans="1:4">
      <c s="4" r="A10" t="s">
        <v>576</v>
      </c>
      <c s="7" r="B10" t="n">
        <v>-28691</v>
      </c>
      <c s="7" r="C10" t="n">
        <v>-3078</v>
      </c>
    </row>
    <row r="11" spans="1:4">
      <c s="4" r="A11" t="s">
        <v>577</v>
      </c>
    </row>
    <row r="12" spans="1:4">
      <c s="3" r="A12" t="s">
        <v>543</v>
      </c>
    </row>
    <row r="13" spans="1:4">
      <c s="4" r="A13" t="s">
        <v>572</v>
      </c>
      <c s="7" r="B13" t="n">
        <v>-329</v>
      </c>
      <c s="7" r="C13" t="n">
        <v>266</v>
      </c>
    </row>
    <row r="14" spans="1:4">
      <c s="4" r="A14" t="s">
        <v>574</v>
      </c>
      <c s="7" r="B14" t="n">
        <v>768</v>
      </c>
      <c s="7" r="C14" t="n">
        <v>10969</v>
      </c>
    </row>
    <row r="15" spans="1:4">
      <c s="4" r="A15" t="s">
        <v>578</v>
      </c>
    </row>
    <row r="16" spans="1:4">
      <c s="3" r="A16" t="s">
        <v>543</v>
      </c>
    </row>
    <row r="17" spans="1:4">
      <c s="4" r="A17" t="s">
        <v>572</v>
      </c>
      <c s="7" r="B17" t="n">
        <v>-5243</v>
      </c>
      <c s="7" r="C17" t="n">
        <v>-5015</v>
      </c>
    </row>
    <row r="18" spans="1:4">
      <c s="4" r="A18" t="s">
        <v>574</v>
      </c>
      <c s="7" r="B18" t="n">
        <v>-32709</v>
      </c>
      <c s="7" r="C18" t="n">
        <v>-4872</v>
      </c>
    </row>
    <row r="19" spans="1:4">
      <c s="4" r="A19" t="s">
        <v>579</v>
      </c>
    </row>
    <row r="20" spans="1:4">
      <c s="3" r="A20" t="s">
        <v>543</v>
      </c>
    </row>
    <row r="21" spans="1:4">
      <c s="4" r="A21" t="s">
        <v>574</v>
      </c>
      <c s="7" r="B21" t="n">
        <v>-1415</v>
      </c>
      <c s="7" r="C21" t="n">
        <v>-912</v>
      </c>
    </row>
    <row r="22" spans="1:4">
      <c s="4" r="A22" t="s">
        <v>580</v>
      </c>
    </row>
    <row r="23" spans="1:4">
      <c s="3" r="A23" t="s">
        <v>543</v>
      </c>
    </row>
    <row r="24" spans="1:4">
      <c s="4" r="A24" t="s">
        <v>572</v>
      </c>
      <c s="7" r="B24" t="n">
        <v>-232</v>
      </c>
      <c s="7" r="C24" t="n">
        <v>-252</v>
      </c>
    </row>
    <row r="25" spans="1:4">
      <c s="4" r="A25" t="s">
        <v>574</v>
      </c>
      <c s="7" r="B25" t="n">
        <v>-2549</v>
      </c>
      <c s="7" r="C25" t="n">
        <v>-1452</v>
      </c>
    </row>
    <row r="26" spans="1:4">
      <c s="4" r="A26" t="s">
        <v>581</v>
      </c>
    </row>
    <row r="27" spans="1:4">
      <c s="3" r="A27" t="s">
        <v>543</v>
      </c>
    </row>
    <row r="28" spans="1:4">
      <c s="4" r="A28" t="s">
        <v>574</v>
      </c>
      <c s="7" r="B28" t="n">
        <v>-763</v>
      </c>
      <c s="7" r="C28" t="n">
        <v>0</v>
      </c>
    </row>
    <row r="29" spans="1:4">
      <c s="4" r="A29" t="s">
        <v>582</v>
      </c>
    </row>
    <row r="30" spans="1:4">
      <c s="3" r="A30" t="s">
        <v>543</v>
      </c>
    </row>
    <row r="31" spans="1:4">
      <c s="4" r="A31" t="s">
        <v>572</v>
      </c>
      <c s="7" r="B31" t="n">
        <v>-733</v>
      </c>
      <c s="7" r="C31" t="n">
        <v>-214</v>
      </c>
    </row>
    <row r="32" spans="1:4">
      <c s="4" r="A32" t="s">
        <v>574</v>
      </c>
      <c s="7" r="B32" t="n">
        <v>32701</v>
      </c>
      <c s="7" r="C32" t="n">
        <v>-49805</v>
      </c>
    </row>
    <row r="33" spans="1:4">
      <c s="4" r="A33" t="s">
        <v>583</v>
      </c>
    </row>
    <row r="34" spans="1:4">
      <c s="3" r="A34" t="s">
        <v>543</v>
      </c>
    </row>
    <row r="35" spans="1:4">
      <c s="4" r="A35" t="s">
        <v>574</v>
      </c>
      <c s="6" r="B35" t="n">
        <v>293</v>
      </c>
      <c s="6" r="C35" t="n">
        <v>0</v>
      </c>
    </row>
    <row r="36" spans="1:4">
      <c r="A36" t="n"/>
    </row>
    <row r="37" spans="1:4">
      <c s="4" r="A37" t="s">
        <v>86</v>
      </c>
      <c s="4" r="B37" t="s">
        <v>117</v>
      </c>
    </row>
  </sheetData>
  <mergeCells count="5">
    <mergeCell ref="A1:A2"/>
    <mergeCell ref="B1:D1"/>
    <mergeCell ref="C2:D2"/>
    <mergeCell ref="A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584</v>
      </c>
      <c s="2" r="C1" t="s">
        <v>2</v>
      </c>
      <c s="2" r="E1" t="s">
        <v>32</v>
      </c>
    </row>
    <row r="2" spans="1:5">
      <c s="3" r="A2" t="s">
        <v>585</v>
      </c>
    </row>
    <row r="3" spans="1:5">
      <c s="4" r="A3" t="s">
        <v>39</v>
      </c>
      <c s="6" r="C3" t="n">
        <v>273451</v>
      </c>
      <c s="6" r="E3" t="n">
        <v>303681</v>
      </c>
    </row>
    <row r="4" spans="1:5">
      <c s="4" r="A4" t="s">
        <v>586</v>
      </c>
    </row>
    <row r="5" spans="1:5">
      <c s="3" r="A5" t="s">
        <v>585</v>
      </c>
    </row>
    <row r="6" spans="1:5">
      <c s="4" r="A6" t="s">
        <v>587</v>
      </c>
      <c s="7" r="C6" t="n">
        <v>127238</v>
      </c>
      <c s="7" r="E6" t="n">
        <v>155392</v>
      </c>
    </row>
    <row r="7" spans="1:5">
      <c s="4" r="A7" t="s">
        <v>588</v>
      </c>
    </row>
    <row r="8" spans="1:5">
      <c s="3" r="A8" t="s">
        <v>585</v>
      </c>
    </row>
    <row r="9" spans="1:5">
      <c s="4" r="A9" t="s">
        <v>589</v>
      </c>
      <c s="7" r="C9" t="n">
        <v>110605</v>
      </c>
      <c s="7" r="E9" t="n">
        <v>140816</v>
      </c>
    </row>
    <row r="10" spans="1:5">
      <c s="4" r="A10" t="s">
        <v>590</v>
      </c>
      <c s="7" r="C10" t="n">
        <v>4062</v>
      </c>
      <c s="7" r="E10" t="n">
        <v>5088</v>
      </c>
    </row>
    <row r="11" spans="1:5">
      <c s="4" r="A11" t="s">
        <v>591</v>
      </c>
      <c s="7" r="C11" t="n">
        <v>1814</v>
      </c>
      <c s="4" r="D11" t="s">
        <v>86</v>
      </c>
      <c s="7" r="E11" t="n">
        <v>1462</v>
      </c>
    </row>
    <row r="12" spans="1:5">
      <c s="4" r="A12" t="s">
        <v>587</v>
      </c>
      <c s="7" r="C12" t="n">
        <v>112853</v>
      </c>
      <c s="7" r="E12" t="n">
        <v>144442</v>
      </c>
    </row>
    <row r="13" spans="1:5">
      <c s="4" r="A13" t="s">
        <v>592</v>
      </c>
    </row>
    <row r="14" spans="1:5">
      <c s="3" r="A14" t="s">
        <v>585</v>
      </c>
    </row>
    <row r="15" spans="1:5">
      <c s="4" r="A15" t="s">
        <v>589</v>
      </c>
      <c s="4" r="B15" t="s">
        <v>457</v>
      </c>
      <c s="7" r="C15" t="n">
        <v>109813</v>
      </c>
      <c s="7" r="E15" t="n">
        <v>139970</v>
      </c>
    </row>
    <row r="16" spans="1:5">
      <c s="4" r="A16" t="s">
        <v>590</v>
      </c>
      <c s="4" r="B16" t="s">
        <v>457</v>
      </c>
      <c s="7" r="C16" t="n">
        <v>2326</v>
      </c>
      <c s="7" r="E16" t="n">
        <v>3402</v>
      </c>
    </row>
    <row r="17" spans="1:5">
      <c s="4" r="A17" t="s">
        <v>591</v>
      </c>
      <c s="4" r="B17" t="s">
        <v>457</v>
      </c>
      <c s="7" r="C17" t="n">
        <v>1715</v>
      </c>
      <c s="4" r="D17" t="s">
        <v>86</v>
      </c>
      <c s="7" r="E17" t="n">
        <v>1362</v>
      </c>
    </row>
    <row r="18" spans="1:5">
      <c s="4" r="A18" t="s">
        <v>587</v>
      </c>
      <c s="4" r="B18" t="s">
        <v>457</v>
      </c>
      <c s="7" r="C18" t="n">
        <v>110424</v>
      </c>
      <c s="7" r="E18" t="n">
        <v>142010</v>
      </c>
    </row>
    <row r="19" spans="1:5">
      <c s="4" r="A19" t="s">
        <v>593</v>
      </c>
    </row>
    <row r="20" spans="1:5">
      <c s="3" r="A20" t="s">
        <v>585</v>
      </c>
    </row>
    <row r="21" spans="1:5">
      <c s="4" r="A21" t="s">
        <v>589</v>
      </c>
      <c s="7" r="C21" t="n">
        <v>792</v>
      </c>
      <c s="7" r="E21" t="n">
        <v>846</v>
      </c>
    </row>
    <row r="22" spans="1:5">
      <c s="4" r="A22" t="s">
        <v>590</v>
      </c>
      <c s="7" r="C22" t="n">
        <v>1736</v>
      </c>
      <c s="7" r="E22" t="n">
        <v>1686</v>
      </c>
    </row>
    <row r="23" spans="1:5">
      <c s="4" r="A23" t="s">
        <v>591</v>
      </c>
      <c s="7" r="C23" t="n">
        <v>99</v>
      </c>
      <c s="4" r="D23" t="s">
        <v>86</v>
      </c>
      <c s="7" r="E23" t="n">
        <v>100</v>
      </c>
    </row>
    <row r="24" spans="1:5">
      <c s="4" r="A24" t="s">
        <v>587</v>
      </c>
      <c s="7" r="C24" t="n">
        <v>2429</v>
      </c>
      <c s="7" r="E24" t="n">
        <v>2432</v>
      </c>
    </row>
    <row r="25" spans="1:5">
      <c s="4" r="A25" t="s">
        <v>594</v>
      </c>
    </row>
    <row r="26" spans="1:5">
      <c s="3" r="A26" t="s">
        <v>585</v>
      </c>
    </row>
    <row r="27" spans="1:5">
      <c s="4" r="A27" t="s">
        <v>587</v>
      </c>
      <c s="7" r="C27" t="n">
        <v>14385</v>
      </c>
      <c s="7" r="E27" t="n">
        <v>10950</v>
      </c>
    </row>
    <row r="28" spans="1:5">
      <c s="4" r="A28" t="s">
        <v>595</v>
      </c>
    </row>
    <row r="29" spans="1:5">
      <c s="3" r="A29" t="s">
        <v>585</v>
      </c>
    </row>
    <row r="30" spans="1:5">
      <c s="4" r="A30" t="s">
        <v>587</v>
      </c>
      <c s="7" r="C30" t="n">
        <v>5946</v>
      </c>
      <c s="7" r="E30" t="n">
        <v>6045</v>
      </c>
    </row>
    <row r="31" spans="1:5">
      <c s="4" r="A31" t="s">
        <v>596</v>
      </c>
    </row>
    <row r="32" spans="1:5">
      <c s="3" r="A32" t="s">
        <v>585</v>
      </c>
    </row>
    <row r="33" spans="1:5">
      <c s="4" r="A33" t="s">
        <v>587</v>
      </c>
      <c s="7" r="C33" t="n">
        <v>8439</v>
      </c>
      <c s="7" r="E33" t="n">
        <v>4905</v>
      </c>
    </row>
    <row r="34" spans="1:5">
      <c s="4" r="A34" t="s">
        <v>597</v>
      </c>
    </row>
    <row r="35" spans="1:5">
      <c s="3" r="A35" t="s">
        <v>585</v>
      </c>
    </row>
    <row r="36" spans="1:5">
      <c s="4" r="A36" t="s">
        <v>598</v>
      </c>
      <c s="7" r="C36" t="n">
        <v>64857</v>
      </c>
      <c s="7" r="E36" t="n">
        <v>63323</v>
      </c>
    </row>
    <row r="37" spans="1:5">
      <c s="4" r="A37" t="s">
        <v>599</v>
      </c>
    </row>
    <row r="38" spans="1:5">
      <c s="3" r="A38" t="s">
        <v>585</v>
      </c>
    </row>
    <row r="39" spans="1:5">
      <c s="4" r="A39" t="s">
        <v>598</v>
      </c>
      <c s="7" r="C39" t="n">
        <v>48386</v>
      </c>
      <c s="7" r="E39" t="n">
        <v>50463</v>
      </c>
    </row>
    <row r="40" spans="1:5">
      <c s="4" r="A40" t="s">
        <v>600</v>
      </c>
    </row>
    <row r="41" spans="1:5">
      <c s="3" r="A41" t="s">
        <v>585</v>
      </c>
    </row>
    <row r="42" spans="1:5">
      <c s="4" r="A42" t="s">
        <v>598</v>
      </c>
      <c s="7" r="C42" t="n">
        <v>18279</v>
      </c>
      <c s="7" r="E42" t="n">
        <v>18473</v>
      </c>
    </row>
    <row r="43" spans="1:5">
      <c s="4" r="A43" t="s">
        <v>601</v>
      </c>
    </row>
    <row r="44" spans="1:5">
      <c s="3" r="A44" t="s">
        <v>585</v>
      </c>
    </row>
    <row r="45" spans="1:5">
      <c s="4" r="A45" t="s">
        <v>598</v>
      </c>
      <c s="6" r="C45" t="n">
        <v>14691</v>
      </c>
      <c s="6" r="E45" t="n">
        <v>16030</v>
      </c>
    </row>
    <row r="46" spans="1:5">
      <c r="A46" t="n"/>
    </row>
    <row r="47" spans="1:5">
      <c s="4" r="A47" t="s">
        <v>86</v>
      </c>
      <c s="4" r="B47" t="s">
        <v>602</v>
      </c>
    </row>
    <row r="48" spans="1:5">
      <c s="4" r="A48" t="s">
        <v>457</v>
      </c>
      <c s="4" r="B48" t="s">
        <v>603</v>
      </c>
    </row>
  </sheetData>
  <mergeCells count="5">
    <mergeCell ref="A1:B1"/>
    <mergeCell ref="C1:D1"/>
    <mergeCell ref="A46:D46"/>
    <mergeCell ref="B47:D47"/>
    <mergeCell ref="B48:D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32</v>
      </c>
    </row>
    <row r="2" spans="1:3">
      <c s="3" r="A2" t="s">
        <v>248</v>
      </c>
    </row>
    <row r="3" spans="1:3">
      <c s="4" r="A3" t="s">
        <v>44</v>
      </c>
      <c s="6" r="B3" t="n">
        <v>147312</v>
      </c>
      <c s="6" r="C3" t="n">
        <v>146000</v>
      </c>
    </row>
    <row r="4" spans="1:3">
      <c s="4" r="A4" t="s">
        <v>247</v>
      </c>
    </row>
    <row r="5" spans="1:3">
      <c s="3" r="A5" t="s">
        <v>248</v>
      </c>
    </row>
    <row r="6" spans="1:3">
      <c s="4" r="A6" t="s">
        <v>605</v>
      </c>
      <c s="7" r="B6" t="n">
        <v>334</v>
      </c>
    </row>
    <row r="7" spans="1:3">
      <c s="4" r="A7" t="s">
        <v>606</v>
      </c>
      <c s="7" r="B7" t="n">
        <v>850</v>
      </c>
    </row>
    <row r="8" spans="1:3">
      <c s="4" r="A8" t="s">
        <v>607</v>
      </c>
      <c s="7" r="B8" t="n">
        <v>1935</v>
      </c>
    </row>
    <row r="9" spans="1:3">
      <c s="4" r="A9" t="s">
        <v>608</v>
      </c>
      <c s="7" r="B9" t="n">
        <v>32479</v>
      </c>
    </row>
    <row r="10" spans="1:3">
      <c s="4" r="A10" t="s">
        <v>609</v>
      </c>
      <c s="7" r="B10" t="n">
        <v>371</v>
      </c>
    </row>
    <row r="11" spans="1:3">
      <c s="4" r="A11" t="s">
        <v>610</v>
      </c>
      <c s="7" r="B11" t="n">
        <v>11410</v>
      </c>
    </row>
    <row r="12" spans="1:3">
      <c s="4" r="A12" t="s">
        <v>44</v>
      </c>
      <c s="7" r="B12" t="n">
        <v>21112</v>
      </c>
    </row>
    <row r="13" spans="1:3">
      <c s="4" r="A13" t="s">
        <v>611</v>
      </c>
      <c s="7" r="B13" t="n">
        <v>-4587</v>
      </c>
    </row>
    <row r="14" spans="1:3">
      <c s="4" r="A14" t="s">
        <v>612</v>
      </c>
      <c s="7" r="B14" t="n">
        <v>-13904</v>
      </c>
    </row>
    <row r="15" spans="1:3">
      <c s="4" r="A15" t="s">
        <v>613</v>
      </c>
      <c s="7" r="B15" t="n">
        <v>50000</v>
      </c>
    </row>
    <row r="16" spans="1:3">
      <c s="4" r="A16" t="s">
        <v>614</v>
      </c>
      <c s="7" r="B16" t="n">
        <v>-3750</v>
      </c>
    </row>
    <row r="17" spans="1:3">
      <c s="4" r="A17" t="s">
        <v>615</v>
      </c>
      <c s="6" r="B17" t="n">
        <v>46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6</v>
      </c>
      <c s="2" r="B1" t="s">
        <v>1</v>
      </c>
      <c s="2" r="C1" t="s">
        <v>310</v>
      </c>
    </row>
    <row r="2" spans="1:3">
      <c s="2" r="B2" t="s">
        <v>2</v>
      </c>
      <c s="2" r="C2" t="s">
        <v>32</v>
      </c>
    </row>
    <row r="3" spans="1:3">
      <c s="3" r="A3" t="s">
        <v>248</v>
      </c>
    </row>
    <row r="4" spans="1:3">
      <c s="4" r="A4" t="s">
        <v>617</v>
      </c>
      <c s="4" r="B4" t="s">
        <v>618</v>
      </c>
    </row>
    <row r="5" spans="1:3">
      <c s="4" r="A5" t="s">
        <v>619</v>
      </c>
      <c s="6" r="B5" t="n">
        <v>500</v>
      </c>
    </row>
    <row r="6" spans="1:3">
      <c s="4" r="A6" t="s">
        <v>247</v>
      </c>
    </row>
    <row r="7" spans="1:3">
      <c s="3" r="A7" t="s">
        <v>248</v>
      </c>
    </row>
    <row r="8" spans="1:3">
      <c s="4" r="A8" t="s">
        <v>610</v>
      </c>
      <c s="6" r="B8" t="n">
        <v>11410</v>
      </c>
    </row>
    <row r="9" spans="1:3">
      <c s="4" r="A9" t="s">
        <v>620</v>
      </c>
      <c s="4" r="B9" t="s">
        <v>621</v>
      </c>
    </row>
    <row r="10" spans="1:3">
      <c s="4" r="A10" t="s">
        <v>622</v>
      </c>
      <c s="4" r="C10" t="s">
        <v>623</v>
      </c>
    </row>
    <row r="11" spans="1:3">
      <c s="4" r="A11" t="s">
        <v>624</v>
      </c>
      <c s="6" r="C11" t="n">
        <v>46250</v>
      </c>
    </row>
    <row r="12" spans="1:3">
      <c s="4" r="A12" t="s">
        <v>625</v>
      </c>
      <c s="4" r="C12" t="s">
        <v>626</v>
      </c>
    </row>
    <row r="13" spans="1:3">
      <c s="4" r="A13" t="s">
        <v>627</v>
      </c>
      <c s="4" r="C13" t="s">
        <v>628</v>
      </c>
    </row>
    <row r="14" spans="1:3">
      <c s="4" r="A14" t="s">
        <v>629</v>
      </c>
      <c s="4" r="C14" t="s">
        <v>630</v>
      </c>
    </row>
    <row r="15" spans="1:3">
      <c s="4" r="A15" t="s">
        <v>631</v>
      </c>
      <c s="6" r="B15" t="n">
        <v>21100</v>
      </c>
    </row>
    <row r="16" spans="1:3">
      <c s="4" r="A16" t="s">
        <v>632</v>
      </c>
      <c s="6" r="C16" t="n">
        <v>1000</v>
      </c>
    </row>
    <row r="17" spans="1:3">
      <c s="4" r="A17" t="s">
        <v>633</v>
      </c>
    </row>
    <row r="18" spans="1:3">
      <c s="3" r="A18" t="s">
        <v>248</v>
      </c>
    </row>
    <row r="19" spans="1:3">
      <c s="4" r="A19" t="s">
        <v>620</v>
      </c>
      <c s="4" r="B19" t="s">
        <v>634</v>
      </c>
    </row>
    <row r="20" spans="1:3">
      <c s="4" r="A20" t="s">
        <v>635</v>
      </c>
      <c s="6" r="B20" t="n">
        <v>6300</v>
      </c>
    </row>
    <row r="21" spans="1:3">
      <c s="4" r="A21" t="s">
        <v>636</v>
      </c>
    </row>
    <row r="22" spans="1:3">
      <c s="3" r="A22" t="s">
        <v>248</v>
      </c>
    </row>
    <row r="23" spans="1:3">
      <c s="4" r="A23" t="s">
        <v>620</v>
      </c>
      <c s="4" r="B23" t="s">
        <v>637</v>
      </c>
    </row>
    <row r="24" spans="1:3">
      <c s="4" r="A24" t="s">
        <v>635</v>
      </c>
      <c s="6" r="B24" t="n">
        <v>5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38</v>
      </c>
      <c s="2" r="B1" t="s">
        <v>1</v>
      </c>
    </row>
    <row r="2" spans="1:3">
      <c s="2" r="B2" t="s">
        <v>2</v>
      </c>
      <c s="2" r="C2" t="s">
        <v>32</v>
      </c>
    </row>
    <row r="3" spans="1:3">
      <c s="3" r="A3" t="s">
        <v>639</v>
      </c>
    </row>
    <row r="4" spans="1:3">
      <c s="4" r="A4" t="s">
        <v>640</v>
      </c>
      <c s="4" r="B4" t="s">
        <v>641</v>
      </c>
    </row>
    <row r="5" spans="1:3">
      <c s="4" r="A5" t="s">
        <v>642</v>
      </c>
      <c s="6" r="B5" t="n">
        <v>48827</v>
      </c>
      <c s="6" r="C5" t="n">
        <v>51062</v>
      </c>
    </row>
    <row r="6" spans="1:3">
      <c s="4" r="A6" t="s">
        <v>643</v>
      </c>
    </row>
    <row r="7" spans="1:3">
      <c s="3" r="A7" t="s">
        <v>639</v>
      </c>
    </row>
    <row r="8" spans="1:3">
      <c s="4" r="A8" t="s">
        <v>644</v>
      </c>
      <c s="6" r="B8" t="n">
        <v>4914</v>
      </c>
      <c s="7" r="C8" t="n">
        <v>4028</v>
      </c>
    </row>
    <row r="9" spans="1:3">
      <c s="4" r="A9" t="s">
        <v>640</v>
      </c>
      <c s="4" r="B9" t="s">
        <v>645</v>
      </c>
    </row>
    <row r="10" spans="1:3">
      <c s="4" r="A10" t="s">
        <v>642</v>
      </c>
      <c s="6" r="B10" t="n">
        <v>26870</v>
      </c>
      <c s="7" r="C10" t="n">
        <v>27576</v>
      </c>
    </row>
    <row r="11" spans="1:3">
      <c s="4" r="A11" t="s">
        <v>646</v>
      </c>
    </row>
    <row r="12" spans="1:3">
      <c s="3" r="A12" t="s">
        <v>639</v>
      </c>
    </row>
    <row r="13" spans="1:3">
      <c s="4" r="A13" t="s">
        <v>644</v>
      </c>
      <c s="6" r="B13" t="n">
        <v>5568</v>
      </c>
      <c s="7" r="C13" t="n">
        <v>4397</v>
      </c>
    </row>
    <row r="14" spans="1:3">
      <c s="4" r="A14" t="s">
        <v>640</v>
      </c>
      <c s="4" r="B14" t="s">
        <v>647</v>
      </c>
    </row>
    <row r="15" spans="1:3">
      <c s="4" r="A15" t="s">
        <v>642</v>
      </c>
      <c s="6" r="B15" t="n">
        <v>10431</v>
      </c>
      <c s="7" r="C15" t="n">
        <v>11601</v>
      </c>
    </row>
    <row r="16" spans="1:3">
      <c s="4" r="A16" t="s">
        <v>648</v>
      </c>
    </row>
    <row r="17" spans="1:3">
      <c s="3" r="A17" t="s">
        <v>639</v>
      </c>
    </row>
    <row r="18" spans="1:3">
      <c s="4" r="A18" t="s">
        <v>644</v>
      </c>
      <c s="6" r="B18" t="n">
        <v>1010</v>
      </c>
      <c s="7" r="C18" t="n">
        <v>795</v>
      </c>
    </row>
    <row r="19" spans="1:3">
      <c s="4" r="A19" t="s">
        <v>640</v>
      </c>
      <c s="4" r="B19" t="s">
        <v>649</v>
      </c>
    </row>
    <row r="20" spans="1:3">
      <c s="4" r="A20" t="s">
        <v>642</v>
      </c>
      <c s="6" r="B20" t="n">
        <v>10562</v>
      </c>
      <c s="7" r="C20" t="n">
        <v>10687</v>
      </c>
    </row>
    <row r="21" spans="1:3">
      <c s="4" r="A21" t="s">
        <v>650</v>
      </c>
    </row>
    <row r="22" spans="1:3">
      <c s="3" r="A22" t="s">
        <v>639</v>
      </c>
    </row>
    <row r="23" spans="1:3">
      <c s="4" r="A23" t="s">
        <v>644</v>
      </c>
      <c s="6" r="B23" t="n">
        <v>1125</v>
      </c>
      <c s="7" r="C23" t="n">
        <v>900</v>
      </c>
    </row>
    <row r="24" spans="1:3">
      <c s="4" r="A24" t="s">
        <v>640</v>
      </c>
      <c s="4" r="B24" t="s">
        <v>651</v>
      </c>
    </row>
    <row r="25" spans="1:3">
      <c s="4" r="A25" t="s">
        <v>642</v>
      </c>
      <c s="6" r="B25" t="n">
        <v>675</v>
      </c>
      <c s="7" r="C25" t="n">
        <v>900</v>
      </c>
    </row>
    <row r="26" spans="1:3">
      <c s="4" r="A26" t="s">
        <v>652</v>
      </c>
    </row>
    <row r="27" spans="1:3">
      <c s="3" r="A27" t="s">
        <v>639</v>
      </c>
    </row>
    <row r="28" spans="1:3">
      <c s="4" r="A28" t="s">
        <v>644</v>
      </c>
      <c s="6" r="B28" t="n">
        <v>65</v>
      </c>
      <c s="7" r="C28" t="n">
        <v>56</v>
      </c>
    </row>
    <row r="29" spans="1:3">
      <c s="4" r="A29" t="s">
        <v>640</v>
      </c>
      <c s="4" r="B29" t="s">
        <v>653</v>
      </c>
    </row>
    <row r="30" spans="1:3">
      <c s="4" r="A30" t="s">
        <v>642</v>
      </c>
      <c s="6" r="B30" t="n">
        <v>289</v>
      </c>
      <c s="6" r="C30" t="n">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54</v>
      </c>
      <c s="2" r="B1" t="s">
        <v>1</v>
      </c>
    </row>
    <row r="2" spans="1:4">
      <c s="2" r="B2" t="s">
        <v>2</v>
      </c>
      <c s="2" r="C2" t="s">
        <v>81</v>
      </c>
      <c s="2" r="D2" t="s">
        <v>32</v>
      </c>
    </row>
    <row r="3" spans="1:4">
      <c s="3" r="A3" t="s">
        <v>655</v>
      </c>
    </row>
    <row r="4" spans="1:4">
      <c s="4" r="A4" t="s">
        <v>656</v>
      </c>
      <c s="6" r="B4" t="n">
        <v>2500</v>
      </c>
      <c s="6" r="C4" t="n">
        <v>2400</v>
      </c>
    </row>
    <row r="5" spans="1:4">
      <c s="4" r="A5" t="s">
        <v>657</v>
      </c>
      <c s="7" r="B5" t="n">
        <v>7515</v>
      </c>
    </row>
    <row r="6" spans="1:4">
      <c s="4" r="A6" t="s">
        <v>658</v>
      </c>
      <c s="7" r="B6" t="n">
        <v>7033</v>
      </c>
    </row>
    <row r="7" spans="1:4">
      <c s="4" r="A7" t="s">
        <v>659</v>
      </c>
      <c s="7" r="B7" t="n">
        <v>6558</v>
      </c>
    </row>
    <row r="8" spans="1:4">
      <c s="4" r="A8" t="s">
        <v>660</v>
      </c>
      <c s="7" r="B8" t="n">
        <v>3911</v>
      </c>
    </row>
    <row r="9" spans="1:4">
      <c s="4" r="A9" t="s">
        <v>661</v>
      </c>
      <c s="7" r="B9" t="n">
        <v>3589</v>
      </c>
    </row>
    <row r="10" spans="1:4">
      <c s="4" r="A10" t="s">
        <v>662</v>
      </c>
      <c s="7" r="B10" t="n">
        <v>20221</v>
      </c>
    </row>
    <row r="11" spans="1:4">
      <c s="4" r="A11" t="s">
        <v>656</v>
      </c>
      <c s="6" r="B11" t="n">
        <v>48827</v>
      </c>
      <c s="6" r="D11" t="n">
        <v>510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21"/>
  </cols>
  <sheetData>
    <row r="1" spans="1:2">
      <c s="1" r="A1" t="s">
        <v>663</v>
      </c>
      <c s="2" r="B1" t="s">
        <v>1</v>
      </c>
    </row>
    <row r="2" spans="1:2">
      <c s="2" r="B2" t="s">
        <v>539</v>
      </c>
    </row>
    <row r="3" spans="1:2">
      <c s="3" r="A3" t="s">
        <v>664</v>
      </c>
    </row>
    <row r="4" spans="1:2">
      <c s="4" r="A4" t="s">
        <v>44</v>
      </c>
      <c s="6" r="B4" t="n">
        <v>146000</v>
      </c>
    </row>
    <row r="5" spans="1:2">
      <c s="4" r="A5" t="s">
        <v>665</v>
      </c>
      <c s="7" r="B5" t="n">
        <v>1312</v>
      </c>
    </row>
    <row r="6" spans="1:2">
      <c s="4" r="A6" t="s">
        <v>44</v>
      </c>
      <c s="7" r="B6" t="n">
        <v>147312</v>
      </c>
    </row>
    <row r="7" spans="1:2">
      <c s="4" r="A7" t="s">
        <v>666</v>
      </c>
    </row>
    <row r="8" spans="1:2">
      <c s="3" r="A8" t="s">
        <v>664</v>
      </c>
    </row>
    <row r="9" spans="1:2">
      <c s="4" r="A9" t="s">
        <v>44</v>
      </c>
      <c s="7" r="B9" t="n">
        <v>8596</v>
      </c>
    </row>
    <row r="10" spans="1:2">
      <c s="4" r="A10" t="s">
        <v>665</v>
      </c>
      <c s="7" r="B10" t="n">
        <v>0</v>
      </c>
    </row>
    <row r="11" spans="1:2">
      <c s="4" r="A11" t="s">
        <v>44</v>
      </c>
      <c s="7" r="B11" t="n">
        <v>8596</v>
      </c>
    </row>
    <row r="12" spans="1:2">
      <c s="4" r="A12" t="s">
        <v>667</v>
      </c>
    </row>
    <row r="13" spans="1:2">
      <c s="3" r="A13" t="s">
        <v>664</v>
      </c>
    </row>
    <row r="14" spans="1:2">
      <c s="4" r="A14" t="s">
        <v>44</v>
      </c>
      <c s="7" r="B14" t="n">
        <v>67168</v>
      </c>
    </row>
    <row r="15" spans="1:2">
      <c s="4" r="A15" t="s">
        <v>665</v>
      </c>
      <c s="7" r="B15" t="n">
        <v>0</v>
      </c>
    </row>
    <row r="16" spans="1:2">
      <c s="4" r="A16" t="s">
        <v>44</v>
      </c>
      <c s="7" r="B16" t="n">
        <v>67168</v>
      </c>
    </row>
    <row r="17" spans="1:2">
      <c s="4" r="A17" t="s">
        <v>247</v>
      </c>
    </row>
    <row r="18" spans="1:2">
      <c s="3" r="A18" t="s">
        <v>664</v>
      </c>
    </row>
    <row r="19" spans="1:2">
      <c s="4" r="A19" t="s">
        <v>44</v>
      </c>
      <c s="7" r="B19" t="n">
        <v>19800</v>
      </c>
    </row>
    <row r="20" spans="1:2">
      <c s="4" r="A20" t="s">
        <v>665</v>
      </c>
      <c s="7" r="B20" t="n">
        <v>1312</v>
      </c>
    </row>
    <row r="21" spans="1:2">
      <c s="4" r="A21" t="s">
        <v>44</v>
      </c>
      <c s="7" r="B21" t="n">
        <v>21112</v>
      </c>
    </row>
    <row r="22" spans="1:2">
      <c s="4" r="A22" t="s">
        <v>668</v>
      </c>
    </row>
    <row r="23" spans="1:2">
      <c s="3" r="A23" t="s">
        <v>664</v>
      </c>
    </row>
    <row r="24" spans="1:2">
      <c s="4" r="A24" t="s">
        <v>44</v>
      </c>
      <c s="7" r="B24" t="n">
        <v>41883</v>
      </c>
    </row>
    <row r="25" spans="1:2">
      <c s="4" r="A25" t="s">
        <v>665</v>
      </c>
      <c s="7" r="B25" t="n">
        <v>0</v>
      </c>
    </row>
    <row r="26" spans="1:2">
      <c s="4" r="A26" t="s">
        <v>44</v>
      </c>
      <c s="7" r="B26" t="n">
        <v>41883</v>
      </c>
    </row>
    <row r="27" spans="1:2">
      <c s="4" r="A27" t="s">
        <v>669</v>
      </c>
    </row>
    <row r="28" spans="1:2">
      <c s="3" r="A28" t="s">
        <v>664</v>
      </c>
    </row>
    <row r="29" spans="1:2">
      <c s="4" r="A29" t="s">
        <v>44</v>
      </c>
      <c s="7" r="B29" t="n">
        <v>8553</v>
      </c>
    </row>
    <row r="30" spans="1:2">
      <c s="4" r="A30" t="s">
        <v>665</v>
      </c>
      <c s="7" r="B30" t="n">
        <v>0</v>
      </c>
    </row>
    <row r="31" spans="1:2">
      <c s="4" r="A31" t="s">
        <v>44</v>
      </c>
      <c s="6" r="B31" t="n">
        <v>8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18</v>
      </c>
      <c s="2" r="B1" t="s">
        <v>1</v>
      </c>
    </row>
    <row r="2" spans="1:4">
      <c s="2" r="B2" t="s">
        <v>2</v>
      </c>
      <c s="2" r="C2" t="s">
        <v>81</v>
      </c>
    </row>
    <row r="3" spans="1:4">
      <c s="4" r="A3" t="s">
        <v>111</v>
      </c>
      <c s="6" r="B3" t="n">
        <v>48029</v>
      </c>
      <c s="6" r="C3" t="n">
        <v>64806</v>
      </c>
      <c s="4" r="D3" t="s">
        <v>86</v>
      </c>
    </row>
    <row r="4" spans="1:4">
      <c s="3" r="A4" t="s">
        <v>119</v>
      </c>
    </row>
    <row r="5" spans="1:4">
      <c s="4" r="A5" t="s">
        <v>120</v>
      </c>
      <c s="7" r="B5" t="n">
        <v>-1510</v>
      </c>
      <c s="7" r="C5" t="n">
        <v>-213</v>
      </c>
    </row>
    <row r="6" spans="1:4">
      <c s="4" r="A6" t="s">
        <v>121</v>
      </c>
      <c s="7" r="B6" t="n">
        <v>132</v>
      </c>
      <c s="7" r="C6" t="n">
        <v>-205</v>
      </c>
    </row>
    <row r="7" spans="1:4">
      <c s="4" r="A7" t="s">
        <v>122</v>
      </c>
      <c s="7" r="B7" t="n">
        <v>510</v>
      </c>
      <c s="7" r="C7" t="n">
        <v>155</v>
      </c>
    </row>
    <row r="8" spans="1:4">
      <c s="4" r="A8" t="s">
        <v>123</v>
      </c>
      <c s="7" r="B8" t="n">
        <v>-868</v>
      </c>
      <c s="7" r="C8" t="n">
        <v>-263</v>
      </c>
    </row>
    <row r="9" spans="1:4">
      <c s="4" r="A9" t="s">
        <v>124</v>
      </c>
      <c s="7" r="B9" t="n">
        <v>47161</v>
      </c>
      <c s="7" r="C9" t="n">
        <v>64543</v>
      </c>
    </row>
    <row r="10" spans="1:4">
      <c s="4" r="A10" t="s">
        <v>125</v>
      </c>
      <c s="7" r="B10" t="n">
        <v>68</v>
      </c>
      <c s="7" r="C10" t="n">
        <v>41</v>
      </c>
    </row>
    <row r="11" spans="1:4">
      <c s="4" r="A11" t="s">
        <v>126</v>
      </c>
      <c s="6" r="B11" t="n">
        <v>47093</v>
      </c>
      <c s="6" r="C11" t="n">
        <v>64502</v>
      </c>
    </row>
    <row r="12" spans="1:4">
      <c r="A12" t="n"/>
    </row>
    <row r="13" spans="1:4">
      <c s="4" r="A13" t="s">
        <v>86</v>
      </c>
      <c s="4" r="B13" t="s">
        <v>117</v>
      </c>
    </row>
  </sheetData>
  <mergeCells count="5">
    <mergeCell ref="A1:A2"/>
    <mergeCell ref="B1:D1"/>
    <mergeCell ref="C2:D2"/>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70</v>
      </c>
      <c s="2" r="B1" t="s">
        <v>1</v>
      </c>
    </row>
    <row r="2" spans="1:4">
      <c s="2" r="B2" t="s">
        <v>2</v>
      </c>
      <c s="2" r="C2" t="s">
        <v>81</v>
      </c>
      <c s="2" r="D2" t="s">
        <v>32</v>
      </c>
    </row>
    <row r="3" spans="1:4">
      <c s="3" r="A3" t="s">
        <v>671</v>
      </c>
    </row>
    <row r="4" spans="1:4">
      <c s="4" r="A4" t="s">
        <v>672</v>
      </c>
      <c s="6" r="B4" t="n">
        <v>5100</v>
      </c>
      <c s="6" r="C4" t="n">
        <v>3300</v>
      </c>
    </row>
    <row r="5" spans="1:4">
      <c s="4" r="A5" t="s">
        <v>46</v>
      </c>
      <c s="7" r="B5" t="n">
        <v>88708</v>
      </c>
      <c s="6" r="D5" t="n">
        <v>80482</v>
      </c>
    </row>
    <row r="6" spans="1:4">
      <c s="4" r="A6" t="s">
        <v>673</v>
      </c>
    </row>
    <row r="7" spans="1:4">
      <c s="3" r="A7" t="s">
        <v>671</v>
      </c>
    </row>
    <row r="8" spans="1:4">
      <c s="4" r="A8" t="s">
        <v>674</v>
      </c>
      <c s="7" r="B8" t="n">
        <v>134466</v>
      </c>
      <c s="7" r="D8" t="n">
        <v>123293</v>
      </c>
    </row>
    <row r="9" spans="1:4">
      <c s="4" r="A9" t="s">
        <v>675</v>
      </c>
      <c s="7" r="B9" t="n">
        <v>80335</v>
      </c>
      <c s="7" r="D9" t="n">
        <v>77188</v>
      </c>
    </row>
    <row r="10" spans="1:4">
      <c s="4" r="A10" t="s">
        <v>46</v>
      </c>
      <c s="7" r="B10" t="n">
        <v>54131</v>
      </c>
      <c s="7" r="D10" t="n">
        <v>46105</v>
      </c>
    </row>
    <row r="11" spans="1:4">
      <c s="4" r="A11" t="s">
        <v>247</v>
      </c>
    </row>
    <row r="12" spans="1:4">
      <c s="3" r="A12" t="s">
        <v>671</v>
      </c>
    </row>
    <row r="13" spans="1:4">
      <c s="4" r="A13" t="s">
        <v>674</v>
      </c>
      <c s="7" r="B13" t="n">
        <v>35357</v>
      </c>
      <c s="7" r="D13" t="n">
        <v>34377</v>
      </c>
    </row>
    <row r="14" spans="1:4">
      <c s="4" r="A14" t="s">
        <v>675</v>
      </c>
      <c s="7" r="B14" t="n">
        <v>780</v>
      </c>
      <c s="7" r="D14" t="n">
        <v>0</v>
      </c>
    </row>
    <row r="15" spans="1:4">
      <c s="4" r="A15" t="s">
        <v>46</v>
      </c>
      <c s="7" r="B15" t="n">
        <v>34577</v>
      </c>
      <c s="7" r="D15" t="n">
        <v>34377</v>
      </c>
    </row>
    <row r="16" spans="1:4">
      <c s="4" r="A16" t="s">
        <v>676</v>
      </c>
    </row>
    <row r="17" spans="1:4">
      <c s="3" r="A17" t="s">
        <v>671</v>
      </c>
    </row>
    <row r="18" spans="1:4">
      <c s="4" r="A18" t="s">
        <v>674</v>
      </c>
      <c s="6" r="B18" t="n">
        <v>92035</v>
      </c>
      <c s="7" r="D18" t="n">
        <v>89093</v>
      </c>
    </row>
    <row r="19" spans="1:4">
      <c s="4" r="A19" t="s">
        <v>677</v>
      </c>
    </row>
    <row r="20" spans="1:4">
      <c s="3" r="A20" t="s">
        <v>671</v>
      </c>
    </row>
    <row r="21" spans="1:4">
      <c s="4" r="A21" t="s">
        <v>678</v>
      </c>
      <c s="4" r="B21" t="s">
        <v>679</v>
      </c>
    </row>
    <row r="22" spans="1:4">
      <c s="4" r="A22" t="s">
        <v>680</v>
      </c>
    </row>
    <row r="23" spans="1:4">
      <c s="3" r="A23" t="s">
        <v>671</v>
      </c>
    </row>
    <row r="24" spans="1:4">
      <c s="4" r="A24" t="s">
        <v>678</v>
      </c>
      <c s="4" r="B24" t="s">
        <v>681</v>
      </c>
    </row>
    <row r="25" spans="1:4">
      <c s="4" r="A25" t="s">
        <v>682</v>
      </c>
    </row>
    <row r="26" spans="1:4">
      <c s="3" r="A26" t="s">
        <v>671</v>
      </c>
    </row>
    <row r="27" spans="1:4">
      <c s="4" r="A27" t="s">
        <v>674</v>
      </c>
      <c s="6" r="B27" t="n">
        <v>12415</v>
      </c>
      <c s="7" r="D27" t="n">
        <v>12638</v>
      </c>
    </row>
    <row r="28" spans="1:4">
      <c s="4" r="A28" t="s">
        <v>683</v>
      </c>
    </row>
    <row r="29" spans="1:4">
      <c s="3" r="A29" t="s">
        <v>671</v>
      </c>
    </row>
    <row r="30" spans="1:4">
      <c s="4" r="A30" t="s">
        <v>674</v>
      </c>
      <c s="6" r="B30" t="n">
        <v>3207</v>
      </c>
      <c s="7" r="D30" t="n">
        <v>909</v>
      </c>
    </row>
    <row r="31" spans="1:4">
      <c s="4" r="A31" t="s">
        <v>684</v>
      </c>
    </row>
    <row r="32" spans="1:4">
      <c s="3" r="A32" t="s">
        <v>671</v>
      </c>
    </row>
    <row r="33" spans="1:4">
      <c s="4" r="A33" t="s">
        <v>678</v>
      </c>
      <c s="4" r="B33" t="s">
        <v>685</v>
      </c>
    </row>
    <row r="34" spans="1:4">
      <c s="4" r="A34" t="s">
        <v>686</v>
      </c>
    </row>
    <row r="35" spans="1:4">
      <c s="3" r="A35" t="s">
        <v>671</v>
      </c>
    </row>
    <row r="36" spans="1:4">
      <c s="4" r="A36" t="s">
        <v>678</v>
      </c>
      <c s="4" r="B36" t="s">
        <v>681</v>
      </c>
    </row>
    <row r="37" spans="1:4">
      <c s="4" r="A37" t="s">
        <v>687</v>
      </c>
    </row>
    <row r="38" spans="1:4">
      <c s="3" r="A38" t="s">
        <v>671</v>
      </c>
    </row>
    <row r="39" spans="1:4">
      <c s="4" r="A39" t="s">
        <v>678</v>
      </c>
      <c s="4" r="B39" t="s">
        <v>688</v>
      </c>
    </row>
    <row r="40" spans="1:4">
      <c s="4" r="A40" t="s">
        <v>689</v>
      </c>
    </row>
    <row r="41" spans="1:4">
      <c s="3" r="A41" t="s">
        <v>671</v>
      </c>
    </row>
    <row r="42" spans="1:4">
      <c s="4" r="A42" t="s">
        <v>678</v>
      </c>
      <c s="4" r="B42" t="s">
        <v>637</v>
      </c>
    </row>
    <row r="43" spans="1:4">
      <c s="4" r="A43" t="s">
        <v>690</v>
      </c>
    </row>
    <row r="44" spans="1:4">
      <c s="3" r="A44" t="s">
        <v>671</v>
      </c>
    </row>
    <row r="45" spans="1:4">
      <c s="4" r="A45" t="s">
        <v>674</v>
      </c>
      <c s="6" r="B45" t="n">
        <v>12239</v>
      </c>
      <c s="7" r="D45" t="n">
        <v>12239</v>
      </c>
    </row>
    <row r="46" spans="1:4">
      <c s="4" r="A46" t="s">
        <v>691</v>
      </c>
    </row>
    <row r="47" spans="1:4">
      <c s="3" r="A47" t="s">
        <v>671</v>
      </c>
    </row>
    <row r="48" spans="1:4">
      <c s="4" r="A48" t="s">
        <v>678</v>
      </c>
      <c s="4" r="B48" t="s">
        <v>681</v>
      </c>
    </row>
    <row r="49" spans="1:4">
      <c s="4" r="A49" t="s">
        <v>692</v>
      </c>
    </row>
    <row r="50" spans="1:4">
      <c s="3" r="A50" t="s">
        <v>671</v>
      </c>
    </row>
    <row r="51" spans="1:4">
      <c s="4" r="A51" t="s">
        <v>678</v>
      </c>
      <c s="4" r="B51" t="s">
        <v>693</v>
      </c>
    </row>
    <row r="52" spans="1:4">
      <c s="4" r="A52" t="s">
        <v>694</v>
      </c>
    </row>
    <row r="53" spans="1:4">
      <c s="3" r="A53" t="s">
        <v>671</v>
      </c>
    </row>
    <row r="54" spans="1:4">
      <c s="4" r="A54" t="s">
        <v>674</v>
      </c>
      <c s="6" r="B54" t="n">
        <v>3868</v>
      </c>
      <c s="7" r="D54" t="n">
        <v>3868</v>
      </c>
    </row>
    <row r="55" spans="1:4">
      <c s="4" r="A55" t="s">
        <v>695</v>
      </c>
    </row>
    <row r="56" spans="1:4">
      <c s="3" r="A56" t="s">
        <v>671</v>
      </c>
    </row>
    <row r="57" spans="1:4">
      <c s="4" r="A57" t="s">
        <v>678</v>
      </c>
      <c s="4" r="B57" t="s">
        <v>696</v>
      </c>
    </row>
    <row r="58" spans="1:4">
      <c s="4" r="A58" t="s">
        <v>697</v>
      </c>
    </row>
    <row r="59" spans="1:4">
      <c s="3" r="A59" t="s">
        <v>671</v>
      </c>
    </row>
    <row r="60" spans="1:4">
      <c s="4" r="A60" t="s">
        <v>678</v>
      </c>
      <c s="4" r="B60" t="s">
        <v>634</v>
      </c>
    </row>
    <row r="61" spans="1:4">
      <c s="4" r="A61" t="s">
        <v>698</v>
      </c>
    </row>
    <row r="62" spans="1:4">
      <c s="3" r="A62" t="s">
        <v>671</v>
      </c>
    </row>
    <row r="63" spans="1:4">
      <c s="4" r="A63" t="s">
        <v>674</v>
      </c>
      <c s="6" r="B63" t="n">
        <v>3332</v>
      </c>
      <c s="7" r="D63" t="n">
        <v>3545</v>
      </c>
    </row>
    <row r="64" spans="1:4">
      <c s="4" r="A64" t="s">
        <v>699</v>
      </c>
    </row>
    <row r="65" spans="1:4">
      <c s="3" r="A65" t="s">
        <v>671</v>
      </c>
    </row>
    <row r="66" spans="1:4">
      <c s="4" r="A66" t="s">
        <v>678</v>
      </c>
      <c s="4" r="B66" t="s">
        <v>681</v>
      </c>
    </row>
    <row r="67" spans="1:4">
      <c s="4" r="A67" t="s">
        <v>700</v>
      </c>
    </row>
    <row r="68" spans="1:4">
      <c s="3" r="A68" t="s">
        <v>671</v>
      </c>
    </row>
    <row r="69" spans="1:4">
      <c s="4" r="A69" t="s">
        <v>678</v>
      </c>
      <c s="4" r="B69" t="s">
        <v>701</v>
      </c>
    </row>
    <row r="70" spans="1:4">
      <c s="4" r="A70" t="s">
        <v>702</v>
      </c>
    </row>
    <row r="71" spans="1:4">
      <c s="3" r="A71" t="s">
        <v>671</v>
      </c>
    </row>
    <row r="72" spans="1:4">
      <c s="4" r="A72" t="s">
        <v>674</v>
      </c>
      <c s="6" r="B72" t="n">
        <v>700</v>
      </c>
      <c s="7" r="D72" t="n">
        <v>700</v>
      </c>
    </row>
    <row r="73" spans="1:4">
      <c s="4" r="A73" t="s">
        <v>703</v>
      </c>
    </row>
    <row r="74" spans="1:4">
      <c s="3" r="A74" t="s">
        <v>671</v>
      </c>
    </row>
    <row r="75" spans="1:4">
      <c s="4" r="A75" t="s">
        <v>678</v>
      </c>
      <c s="4" r="B75" t="s">
        <v>704</v>
      </c>
    </row>
    <row r="76" spans="1:4">
      <c s="4" r="A76" t="s">
        <v>705</v>
      </c>
    </row>
    <row r="77" spans="1:4">
      <c s="3" r="A77" t="s">
        <v>671</v>
      </c>
    </row>
    <row r="78" spans="1:4">
      <c s="4" r="A78" t="s">
        <v>678</v>
      </c>
      <c s="4" r="B78" t="s">
        <v>704</v>
      </c>
    </row>
    <row r="79" spans="1:4">
      <c s="4" r="A79" t="s">
        <v>706</v>
      </c>
    </row>
    <row r="80" spans="1:4">
      <c s="3" r="A80" t="s">
        <v>671</v>
      </c>
    </row>
    <row r="81" spans="1:4">
      <c s="4" r="A81" t="s">
        <v>674</v>
      </c>
      <c s="6" r="B81" t="n">
        <v>9877</v>
      </c>
      <c s="7" r="D81" t="n">
        <v>1210</v>
      </c>
    </row>
    <row r="82" spans="1:4">
      <c s="4" r="A82" t="s">
        <v>707</v>
      </c>
    </row>
    <row r="83" spans="1:4">
      <c s="3" r="A83" t="s">
        <v>671</v>
      </c>
    </row>
    <row r="84" spans="1:4">
      <c s="4" r="A84" t="s">
        <v>674</v>
      </c>
      <c s="6" r="B84" t="n">
        <v>1752</v>
      </c>
      <c s="7" r="D84" t="n">
        <v>0</v>
      </c>
    </row>
    <row r="85" spans="1:4">
      <c s="4" r="A85" t="s">
        <v>708</v>
      </c>
    </row>
    <row r="86" spans="1:4">
      <c s="3" r="A86" t="s">
        <v>671</v>
      </c>
    </row>
    <row r="87" spans="1:4">
      <c s="4" r="A87" t="s">
        <v>678</v>
      </c>
      <c s="4" r="B87" t="s">
        <v>704</v>
      </c>
    </row>
    <row r="88" spans="1:4">
      <c s="4" r="A88" t="s">
        <v>709</v>
      </c>
    </row>
    <row r="89" spans="1:4">
      <c s="3" r="A89" t="s">
        <v>671</v>
      </c>
    </row>
    <row r="90" spans="1:4">
      <c s="4" r="A90" t="s">
        <v>678</v>
      </c>
      <c s="4" r="B90" t="s">
        <v>704</v>
      </c>
    </row>
    <row r="91" spans="1:4">
      <c s="4" r="A91" t="s">
        <v>710</v>
      </c>
    </row>
    <row r="92" spans="1:4">
      <c s="3" r="A92" t="s">
        <v>671</v>
      </c>
    </row>
    <row r="93" spans="1:4">
      <c s="4" r="A93" t="s">
        <v>678</v>
      </c>
      <c s="4" r="B93" t="s">
        <v>704</v>
      </c>
    </row>
    <row r="94" spans="1:4">
      <c s="4" r="A94" t="s">
        <v>711</v>
      </c>
    </row>
    <row r="95" spans="1:4">
      <c s="3" r="A95" t="s">
        <v>671</v>
      </c>
    </row>
    <row r="96" spans="1:4">
      <c s="4" r="A96" t="s">
        <v>678</v>
      </c>
      <c s="4" r="B96" t="s">
        <v>704</v>
      </c>
    </row>
    <row r="97" spans="1:4">
      <c s="4" r="A97" t="s">
        <v>712</v>
      </c>
    </row>
    <row r="98" spans="1:4">
      <c s="3" r="A98" t="s">
        <v>671</v>
      </c>
    </row>
    <row r="99" spans="1:4">
      <c s="4" r="A99" t="s">
        <v>674</v>
      </c>
      <c s="6" r="B99" t="n">
        <v>24868</v>
      </c>
      <c s="7" r="D99" t="n">
        <v>25669</v>
      </c>
    </row>
    <row r="100" spans="1:4">
      <c s="4" r="A100" t="s">
        <v>713</v>
      </c>
    </row>
    <row r="101" spans="1:4">
      <c s="3" r="A101" t="s">
        <v>671</v>
      </c>
    </row>
    <row r="102" spans="1:4">
      <c s="4" r="A102" t="s">
        <v>678</v>
      </c>
      <c s="4" r="B102" t="s">
        <v>681</v>
      </c>
    </row>
    <row r="103" spans="1:4">
      <c s="4" r="A103" t="s">
        <v>714</v>
      </c>
    </row>
    <row r="104" spans="1:4">
      <c s="3" r="A104" t="s">
        <v>671</v>
      </c>
    </row>
    <row r="105" spans="1:4">
      <c s="4" r="A105" t="s">
        <v>678</v>
      </c>
      <c s="4" r="B105" t="s">
        <v>637</v>
      </c>
    </row>
    <row r="106" spans="1:4">
      <c s="4" r="A106" t="s">
        <v>715</v>
      </c>
    </row>
    <row r="107" spans="1:4">
      <c s="3" r="A107" t="s">
        <v>671</v>
      </c>
    </row>
    <row r="108" spans="1:4">
      <c s="4" r="A108" t="s">
        <v>674</v>
      </c>
      <c s="6" r="B108" t="n">
        <v>3776</v>
      </c>
      <c s="7" r="D108" t="n">
        <v>6912</v>
      </c>
    </row>
    <row r="109" spans="1:4">
      <c s="4" r="A109" t="s">
        <v>716</v>
      </c>
    </row>
    <row r="110" spans="1:4">
      <c s="3" r="A110" t="s">
        <v>671</v>
      </c>
    </row>
    <row r="111" spans="1:4">
      <c s="4" r="A111" t="s">
        <v>678</v>
      </c>
      <c s="4" r="B111" t="s">
        <v>681</v>
      </c>
    </row>
    <row r="112" spans="1:4">
      <c s="4" r="A112" t="s">
        <v>717</v>
      </c>
    </row>
    <row r="113" spans="1:4">
      <c s="3" r="A113" t="s">
        <v>671</v>
      </c>
    </row>
    <row r="114" spans="1:4">
      <c s="4" r="A114" t="s">
        <v>678</v>
      </c>
      <c s="4" r="B114" t="s">
        <v>634</v>
      </c>
    </row>
    <row r="115" spans="1:4">
      <c s="4" r="A115" t="s">
        <v>718</v>
      </c>
    </row>
    <row r="116" spans="1:4">
      <c s="3" r="A116" t="s">
        <v>671</v>
      </c>
    </row>
    <row r="117" spans="1:4">
      <c s="4" r="A117" t="s">
        <v>674</v>
      </c>
      <c s="6" r="B117" t="n">
        <v>1754</v>
      </c>
      <c s="6" r="D117" t="n">
        <v>887</v>
      </c>
    </row>
    <row r="118" spans="1:4">
      <c s="4" r="A118" t="s">
        <v>719</v>
      </c>
    </row>
    <row r="119" spans="1:4">
      <c s="3" r="A119" t="s">
        <v>671</v>
      </c>
    </row>
    <row r="120" spans="1:4">
      <c s="4" r="A120" t="s">
        <v>678</v>
      </c>
      <c s="4" r="B120" t="s">
        <v>679</v>
      </c>
    </row>
    <row r="121" spans="1:4">
      <c s="4" r="A121" t="s">
        <v>720</v>
      </c>
    </row>
    <row r="122" spans="1:4">
      <c s="3" r="A122" t="s">
        <v>671</v>
      </c>
    </row>
    <row r="123" spans="1:4">
      <c s="4" r="A123" t="s">
        <v>678</v>
      </c>
      <c s="4" r="B123" t="s">
        <v>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21</v>
      </c>
      <c s="2" r="B1" t="s">
        <v>1</v>
      </c>
    </row>
    <row r="2" spans="1:4">
      <c s="2" r="B2" t="s">
        <v>2</v>
      </c>
      <c s="2" r="C2" t="s">
        <v>81</v>
      </c>
    </row>
    <row r="3" spans="1:4">
      <c s="3" r="A3" t="s">
        <v>722</v>
      </c>
    </row>
    <row r="4" spans="1:4">
      <c s="4" r="A4" t="s">
        <v>723</v>
      </c>
      <c s="7" r="B4" t="n">
        <v>0</v>
      </c>
      <c s="7" r="C4" t="n">
        <v>0</v>
      </c>
    </row>
    <row r="5" spans="1:4">
      <c s="4" r="A5" t="s">
        <v>113</v>
      </c>
      <c s="6" r="B5" t="n">
        <v>47961</v>
      </c>
      <c s="6" r="C5" t="n">
        <v>64765</v>
      </c>
      <c s="4" r="D5" t="s">
        <v>86</v>
      </c>
    </row>
    <row r="6" spans="1:4">
      <c s="4" r="A6" t="s">
        <v>116</v>
      </c>
      <c s="7" r="B6" t="n">
        <v>43088092</v>
      </c>
      <c s="7" r="C6" t="n">
        <v>46290590</v>
      </c>
    </row>
    <row r="7" spans="1:4">
      <c s="4" r="A7" t="s">
        <v>724</v>
      </c>
      <c s="8" r="B7" t="n">
        <v>1.11</v>
      </c>
      <c s="8" r="C7" t="n">
        <v>1.4</v>
      </c>
    </row>
    <row r="8" spans="1:4">
      <c s="4" r="A8" t="s">
        <v>725</v>
      </c>
    </row>
    <row r="9" spans="1:4">
      <c s="3" r="A9" t="s">
        <v>722</v>
      </c>
    </row>
    <row r="10" spans="1:4">
      <c s="4" r="A10" t="s">
        <v>113</v>
      </c>
      <c s="6" r="B10" t="n">
        <v>47452</v>
      </c>
      <c s="6" r="C10" t="n">
        <v>64078</v>
      </c>
    </row>
    <row r="11" spans="1:4">
      <c s="4" r="A11" t="s">
        <v>116</v>
      </c>
      <c s="7" r="B11" t="n">
        <v>42630806</v>
      </c>
      <c s="7" r="C11" t="n">
        <v>45799873</v>
      </c>
    </row>
    <row r="12" spans="1:4">
      <c s="4" r="A12" t="s">
        <v>724</v>
      </c>
      <c s="8" r="B12" t="n">
        <v>1.11</v>
      </c>
      <c s="8" r="C12" t="n">
        <v>1.4</v>
      </c>
    </row>
    <row r="13" spans="1:4">
      <c s="4" r="A13" t="s">
        <v>726</v>
      </c>
    </row>
    <row r="14" spans="1:4">
      <c s="3" r="A14" t="s">
        <v>722</v>
      </c>
    </row>
    <row r="15" spans="1:4">
      <c s="4" r="A15" t="s">
        <v>113</v>
      </c>
      <c s="6" r="B15" t="n">
        <v>509</v>
      </c>
      <c s="6" r="C15" t="n">
        <v>687</v>
      </c>
    </row>
    <row r="16" spans="1:4">
      <c s="4" r="A16" t="s">
        <v>116</v>
      </c>
      <c s="7" r="B16" t="n">
        <v>457286</v>
      </c>
      <c s="7" r="C16" t="n">
        <v>490717</v>
      </c>
    </row>
    <row r="17" spans="1:4">
      <c s="4" r="A17" t="s">
        <v>724</v>
      </c>
      <c s="8" r="B17" t="n">
        <v>1.11</v>
      </c>
      <c s="8" r="C17" t="n">
        <v>1.4</v>
      </c>
    </row>
    <row r="18" spans="1:4">
      <c r="A18" t="n"/>
    </row>
    <row r="19" spans="1:4">
      <c s="4" r="A19" t="s">
        <v>86</v>
      </c>
      <c s="4" r="B19" t="s">
        <v>117</v>
      </c>
    </row>
  </sheetData>
  <mergeCells count="5">
    <mergeCell ref="A1:A2"/>
    <mergeCell ref="B1:D1"/>
    <mergeCell ref="C2:D2"/>
    <mergeCell ref="A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s>
  <sheetData>
    <row r="1" spans="1:4">
      <c s="1" r="A1" t="s">
        <v>727</v>
      </c>
      <c s="2" r="B1" t="s">
        <v>1</v>
      </c>
    </row>
    <row r="2" spans="1:4">
      <c s="2" r="B2" t="s">
        <v>2</v>
      </c>
      <c s="2" r="C2" t="s">
        <v>81</v>
      </c>
    </row>
    <row r="3" spans="1:4">
      <c s="3" r="A3" t="s">
        <v>728</v>
      </c>
    </row>
    <row r="4" spans="1:4">
      <c s="4" r="A4" t="s">
        <v>85</v>
      </c>
      <c s="6" r="B4" t="n">
        <v>192017</v>
      </c>
      <c s="6" r="C4" t="n">
        <v>174149</v>
      </c>
      <c s="4" r="D4" t="s">
        <v>86</v>
      </c>
    </row>
    <row r="5" spans="1:4">
      <c s="4" r="A5" t="s">
        <v>729</v>
      </c>
      <c s="7" r="B5" t="n">
        <v>90408</v>
      </c>
      <c s="7" r="C5" t="n">
        <v>71554</v>
      </c>
      <c s="4" r="D5" t="s">
        <v>86</v>
      </c>
    </row>
    <row r="6" spans="1:4">
      <c s="4" r="A6" t="s">
        <v>89</v>
      </c>
      <c s="7" r="B6" t="n">
        <v>101609</v>
      </c>
      <c s="7" r="C6" t="n">
        <v>102595</v>
      </c>
      <c s="4" r="D6" t="s">
        <v>86</v>
      </c>
    </row>
    <row r="7" spans="1:4">
      <c s="4" r="A7" t="s">
        <v>90</v>
      </c>
      <c s="7" r="B7" t="n">
        <v>-2500</v>
      </c>
      <c s="7" r="C7" t="n">
        <v>-2000</v>
      </c>
      <c s="4" r="D7" t="s">
        <v>86</v>
      </c>
    </row>
    <row r="8" spans="1:4">
      <c s="4" r="A8" t="s">
        <v>730</v>
      </c>
      <c s="7" r="B8" t="n">
        <v>99109</v>
      </c>
      <c s="7" r="C8" t="n">
        <v>100595</v>
      </c>
      <c s="4" r="D8" t="s">
        <v>86</v>
      </c>
    </row>
    <row r="9" spans="1:4">
      <c s="3" r="A9" t="s">
        <v>92</v>
      </c>
    </row>
    <row r="10" spans="1:4">
      <c s="4" r="A10" t="s">
        <v>93</v>
      </c>
      <c s="7" r="B10" t="n">
        <v>52330</v>
      </c>
      <c s="7" r="C10" t="n">
        <v>57811</v>
      </c>
      <c s="4" r="D10" t="s">
        <v>86</v>
      </c>
    </row>
    <row r="11" spans="1:4">
      <c s="4" r="A11" t="s">
        <v>731</v>
      </c>
      <c s="7" r="B11" t="n">
        <v>0</v>
      </c>
      <c s="7" r="C11" t="n">
        <v>0</v>
      </c>
      <c s="4" r="D11" t="s">
        <v>86</v>
      </c>
    </row>
    <row r="12" spans="1:4">
      <c s="4" r="A12" t="s">
        <v>94</v>
      </c>
      <c s="7" r="B12" t="n">
        <v>38657</v>
      </c>
      <c s="7" r="C12" t="n">
        <v>34680</v>
      </c>
      <c s="4" r="D12" t="s">
        <v>86</v>
      </c>
    </row>
    <row r="13" spans="1:4">
      <c s="4" r="A13" t="s">
        <v>95</v>
      </c>
      <c s="7" r="B13" t="n">
        <v>4346</v>
      </c>
      <c s="7" r="C13" t="n">
        <v>0</v>
      </c>
    </row>
    <row r="14" spans="1:4">
      <c s="4" r="A14" t="s">
        <v>96</v>
      </c>
      <c s="7" r="B14" t="n">
        <v>4326</v>
      </c>
      <c s="7" r="C14" t="n">
        <v>13373</v>
      </c>
      <c s="4" r="D14" t="s">
        <v>86</v>
      </c>
    </row>
    <row r="15" spans="1:4">
      <c s="4" r="A15" t="s">
        <v>97</v>
      </c>
      <c s="7" r="B15" t="n">
        <v>13796</v>
      </c>
      <c s="7" r="C15" t="n">
        <v>11408</v>
      </c>
      <c s="4" r="D15" t="s">
        <v>86</v>
      </c>
    </row>
    <row r="16" spans="1:4">
      <c s="4" r="A16" t="s">
        <v>98</v>
      </c>
      <c s="7" r="B16" t="n">
        <v>101</v>
      </c>
      <c s="7" r="C16" t="n">
        <v>2875</v>
      </c>
      <c s="4" r="D16" t="s">
        <v>86</v>
      </c>
    </row>
    <row r="17" spans="1:4">
      <c s="4" r="A17" t="s">
        <v>732</v>
      </c>
      <c s="7" r="B17" t="n">
        <v>-22154</v>
      </c>
      <c s="7" r="C17" t="n">
        <v>2137</v>
      </c>
      <c s="4" r="D17" t="s">
        <v>86</v>
      </c>
    </row>
    <row r="18" spans="1:4">
      <c s="4" r="A18" t="s">
        <v>572</v>
      </c>
      <c s="7" r="B18" t="n">
        <v>-6537</v>
      </c>
      <c s="7" r="C18" t="n">
        <v>-5215</v>
      </c>
      <c s="4" r="D18" t="s">
        <v>86</v>
      </c>
    </row>
    <row r="19" spans="1:4">
      <c s="4" r="A19" t="s">
        <v>100</v>
      </c>
      <c s="7" r="B19" t="n">
        <v>84865</v>
      </c>
      <c s="7" r="C19" t="n">
        <v>117069</v>
      </c>
      <c s="4" r="D19" t="s">
        <v>86</v>
      </c>
    </row>
    <row r="20" spans="1:4">
      <c s="3" r="A20" t="s">
        <v>101</v>
      </c>
    </row>
    <row r="21" spans="1:4">
      <c s="4" r="A21" t="s">
        <v>102</v>
      </c>
      <c s="7" r="B21" t="n">
        <v>63242</v>
      </c>
      <c s="7" r="C21" t="n">
        <v>61050</v>
      </c>
      <c s="4" r="D21" t="s">
        <v>86</v>
      </c>
    </row>
    <row r="22" spans="1:4">
      <c s="4" r="A22" t="s">
        <v>103</v>
      </c>
      <c s="7" r="B22" t="n">
        <v>7640</v>
      </c>
      <c s="7" r="C22" t="n">
        <v>5662</v>
      </c>
      <c s="4" r="D22" t="s">
        <v>86</v>
      </c>
    </row>
    <row r="23" spans="1:4">
      <c s="4" r="A23" t="s">
        <v>104</v>
      </c>
      <c s="7" r="B23" t="n">
        <v>6928</v>
      </c>
      <c s="7" r="C23" t="n">
        <v>7616</v>
      </c>
      <c s="4" r="D23" t="s">
        <v>86</v>
      </c>
    </row>
    <row r="24" spans="1:4">
      <c s="4" r="A24" t="s">
        <v>105</v>
      </c>
      <c s="7" r="B24" t="n">
        <v>1703</v>
      </c>
      <c s="7" r="C24" t="n">
        <v>0</v>
      </c>
    </row>
    <row r="25" spans="1:4">
      <c s="4" r="A25" t="s">
        <v>106</v>
      </c>
      <c s="7" r="B25" t="n">
        <v>3623</v>
      </c>
      <c s="7" r="C25" t="n">
        <v>10799</v>
      </c>
      <c s="4" r="D25" t="s">
        <v>86</v>
      </c>
    </row>
    <row r="26" spans="1:4">
      <c s="4" r="A26" t="s">
        <v>107</v>
      </c>
      <c s="7" r="B26" t="n">
        <v>28376</v>
      </c>
      <c s="7" r="C26" t="n">
        <v>30101</v>
      </c>
      <c s="4" r="D26" t="s">
        <v>86</v>
      </c>
    </row>
    <row r="27" spans="1:4">
      <c s="4" r="A27" t="s">
        <v>733</v>
      </c>
      <c s="7" r="B27" t="n">
        <v>0</v>
      </c>
      <c s="7" r="C27" t="n">
        <v>0</v>
      </c>
      <c s="4" r="D27" t="s">
        <v>86</v>
      </c>
    </row>
    <row r="28" spans="1:4">
      <c s="4" r="A28" t="s">
        <v>108</v>
      </c>
      <c s="7" r="B28" t="n">
        <v>111512</v>
      </c>
      <c s="7" r="C28" t="n">
        <v>115228</v>
      </c>
      <c s="4" r="D28" t="s">
        <v>86</v>
      </c>
    </row>
    <row r="29" spans="1:4">
      <c s="4" r="A29" t="s">
        <v>734</v>
      </c>
      <c s="7" r="B29" t="n">
        <v>72462</v>
      </c>
      <c s="7" r="C29" t="n">
        <v>102436</v>
      </c>
      <c s="4" r="D29" t="s">
        <v>86</v>
      </c>
    </row>
    <row r="30" spans="1:4">
      <c s="4" r="A30" t="s">
        <v>735</v>
      </c>
      <c s="7" r="B30" t="n">
        <v>-24433</v>
      </c>
      <c s="7" r="C30" t="n">
        <v>-37630</v>
      </c>
      <c s="4" r="D30" t="s">
        <v>86</v>
      </c>
    </row>
    <row r="31" spans="1:4">
      <c s="4" r="A31" t="s">
        <v>736</v>
      </c>
      <c s="7" r="B31" t="n">
        <v>48029</v>
      </c>
      <c s="7" r="C31" t="n">
        <v>64806</v>
      </c>
      <c s="4" r="D31" t="s">
        <v>86</v>
      </c>
    </row>
    <row r="32" spans="1:4">
      <c s="4" r="A32" t="s">
        <v>112</v>
      </c>
      <c s="7" r="B32" t="n">
        <v>68</v>
      </c>
      <c s="7" r="C32" t="n">
        <v>41</v>
      </c>
      <c s="4" r="D32" t="s">
        <v>86</v>
      </c>
    </row>
    <row r="33" spans="1:4">
      <c s="4" r="A33" t="s">
        <v>134</v>
      </c>
      <c s="7" r="B33" t="n">
        <v>47961</v>
      </c>
      <c s="7" r="C33" t="n">
        <v>64765</v>
      </c>
      <c s="4" r="D33" t="s">
        <v>86</v>
      </c>
    </row>
    <row r="34" spans="1:4">
      <c s="4" r="A34" t="s">
        <v>666</v>
      </c>
    </row>
    <row r="35" spans="1:4">
      <c s="3" r="A35" t="s">
        <v>728</v>
      </c>
    </row>
    <row r="36" spans="1:4">
      <c s="4" r="A36" t="s">
        <v>85</v>
      </c>
      <c s="7" r="B36" t="n">
        <v>21</v>
      </c>
      <c s="7" r="C36" t="n">
        <v>7</v>
      </c>
      <c s="4" r="D36" t="s">
        <v>86</v>
      </c>
    </row>
    <row r="37" spans="1:4">
      <c s="4" r="A37" t="s">
        <v>729</v>
      </c>
      <c s="7" r="B37" t="n">
        <v>0</v>
      </c>
      <c s="7" r="C37" t="n">
        <v>0</v>
      </c>
      <c s="4" r="D37" t="s">
        <v>86</v>
      </c>
    </row>
    <row r="38" spans="1:4">
      <c s="4" r="A38" t="s">
        <v>89</v>
      </c>
      <c s="7" r="B38" t="n">
        <v>21</v>
      </c>
      <c s="7" r="C38" t="n">
        <v>7</v>
      </c>
      <c s="4" r="D38" t="s">
        <v>86</v>
      </c>
    </row>
    <row r="39" spans="1:4">
      <c s="4" r="A39" t="s">
        <v>90</v>
      </c>
      <c s="7" r="B39" t="n">
        <v>0</v>
      </c>
      <c s="7" r="C39" t="n">
        <v>0</v>
      </c>
      <c s="4" r="D39" t="s">
        <v>86</v>
      </c>
    </row>
    <row r="40" spans="1:4">
      <c s="4" r="A40" t="s">
        <v>730</v>
      </c>
      <c s="7" r="B40" t="n">
        <v>21</v>
      </c>
      <c s="7" r="C40" t="n">
        <v>7</v>
      </c>
      <c s="4" r="D40" t="s">
        <v>86</v>
      </c>
    </row>
    <row r="41" spans="1:4">
      <c s="3" r="A41" t="s">
        <v>92</v>
      </c>
    </row>
    <row r="42" spans="1:4">
      <c s="4" r="A42" t="s">
        <v>93</v>
      </c>
      <c s="7" r="B42" t="n">
        <v>52330</v>
      </c>
      <c s="7" r="C42" t="n">
        <v>57811</v>
      </c>
      <c s="4" r="D42" t="s">
        <v>86</v>
      </c>
    </row>
    <row r="43" spans="1:4">
      <c s="4" r="A43" t="s">
        <v>731</v>
      </c>
      <c s="7" r="B43" t="n">
        <v>12007</v>
      </c>
      <c s="7" r="C43" t="n">
        <v>12871</v>
      </c>
      <c s="4" r="D43" t="s">
        <v>86</v>
      </c>
    </row>
    <row r="44" spans="1:4">
      <c s="4" r="A44" t="s">
        <v>94</v>
      </c>
      <c s="7" r="B44" t="n">
        <v>0</v>
      </c>
      <c s="7" r="C44" t="n">
        <v>0</v>
      </c>
      <c s="4" r="D44" t="s">
        <v>86</v>
      </c>
    </row>
    <row r="45" spans="1:4">
      <c s="4" r="A45" t="s">
        <v>95</v>
      </c>
      <c s="7" r="B45" t="n">
        <v>0</v>
      </c>
    </row>
    <row r="46" spans="1:4">
      <c s="4" r="A46" t="s">
        <v>96</v>
      </c>
      <c s="7" r="B46" t="n">
        <v>0</v>
      </c>
      <c s="7" r="C46" t="n">
        <v>0</v>
      </c>
      <c s="4" r="D46" t="s">
        <v>86</v>
      </c>
    </row>
    <row r="47" spans="1:4">
      <c s="4" r="A47" t="s">
        <v>97</v>
      </c>
      <c s="7" r="B47" t="n">
        <v>0</v>
      </c>
      <c s="7" r="C47" t="n">
        <v>0</v>
      </c>
      <c s="4" r="D47" t="s">
        <v>86</v>
      </c>
    </row>
    <row r="48" spans="1:4">
      <c s="4" r="A48" t="s">
        <v>98</v>
      </c>
      <c s="7" r="B48" t="n">
        <v>0</v>
      </c>
      <c s="7" r="C48" t="n">
        <v>0</v>
      </c>
      <c s="4" r="D48" t="s">
        <v>86</v>
      </c>
    </row>
    <row r="49" spans="1:4">
      <c s="4" r="A49" t="s">
        <v>732</v>
      </c>
      <c s="7" r="B49" t="n">
        <v>0</v>
      </c>
      <c s="7" r="C49" t="n">
        <v>0</v>
      </c>
      <c s="4" r="D49" t="s">
        <v>86</v>
      </c>
    </row>
    <row r="50" spans="1:4">
      <c s="4" r="A50" t="s">
        <v>572</v>
      </c>
      <c s="7" r="B50" t="n">
        <v>0</v>
      </c>
      <c s="7" r="C50" t="n">
        <v>0</v>
      </c>
      <c s="4" r="D50" t="s">
        <v>86</v>
      </c>
    </row>
    <row r="51" spans="1:4">
      <c s="4" r="A51" t="s">
        <v>100</v>
      </c>
      <c s="7" r="B51" t="n">
        <v>64337</v>
      </c>
      <c s="7" r="C51" t="n">
        <v>70682</v>
      </c>
      <c s="4" r="D51" t="s">
        <v>86</v>
      </c>
    </row>
    <row r="52" spans="1:4">
      <c s="3" r="A52" t="s">
        <v>101</v>
      </c>
    </row>
    <row r="53" spans="1:4">
      <c s="4" r="A53" t="s">
        <v>102</v>
      </c>
      <c s="7" r="B53" t="n">
        <v>32967</v>
      </c>
      <c s="7" r="C53" t="n">
        <v>33703</v>
      </c>
      <c s="4" r="D53" t="s">
        <v>86</v>
      </c>
    </row>
    <row r="54" spans="1:4">
      <c s="4" r="A54" t="s">
        <v>103</v>
      </c>
      <c s="7" r="B54" t="n">
        <v>438</v>
      </c>
      <c s="7" r="C54" t="n">
        <v>446</v>
      </c>
      <c s="4" r="D54" t="s">
        <v>86</v>
      </c>
    </row>
    <row r="55" spans="1:4">
      <c s="4" r="A55" t="s">
        <v>104</v>
      </c>
      <c s="7" r="B55" t="n">
        <v>0</v>
      </c>
      <c s="7" r="C55" t="n">
        <v>0</v>
      </c>
      <c s="4" r="D55" t="s">
        <v>86</v>
      </c>
    </row>
    <row r="56" spans="1:4">
      <c s="4" r="A56" t="s">
        <v>105</v>
      </c>
      <c s="7" r="B56" t="n">
        <v>0</v>
      </c>
    </row>
    <row r="57" spans="1:4">
      <c s="4" r="A57" t="s">
        <v>106</v>
      </c>
      <c s="7" r="B57" t="n">
        <v>0</v>
      </c>
      <c s="7" r="C57" t="n">
        <v>0</v>
      </c>
      <c s="4" r="D57" t="s">
        <v>86</v>
      </c>
    </row>
    <row r="58" spans="1:4">
      <c s="4" r="A58" t="s">
        <v>107</v>
      </c>
      <c s="7" r="B58" t="n">
        <v>11470</v>
      </c>
      <c s="7" r="C58" t="n">
        <v>14601</v>
      </c>
      <c s="4" r="D58" t="s">
        <v>86</v>
      </c>
    </row>
    <row r="59" spans="1:4">
      <c s="4" r="A59" t="s">
        <v>733</v>
      </c>
      <c s="7" r="B59" t="n">
        <v>6241</v>
      </c>
      <c s="7" r="C59" t="n">
        <v>6642</v>
      </c>
      <c s="4" r="D59" t="s">
        <v>86</v>
      </c>
    </row>
    <row r="60" spans="1:4">
      <c s="4" r="A60" t="s">
        <v>108</v>
      </c>
      <c s="7" r="B60" t="n">
        <v>51116</v>
      </c>
      <c s="7" r="C60" t="n">
        <v>55392</v>
      </c>
      <c s="4" r="D60" t="s">
        <v>86</v>
      </c>
    </row>
    <row r="61" spans="1:4">
      <c s="4" r="A61" t="s">
        <v>734</v>
      </c>
      <c s="7" r="B61" t="n">
        <v>13242</v>
      </c>
      <c s="7" r="C61" t="n">
        <v>15297</v>
      </c>
      <c s="4" r="D61" t="s">
        <v>86</v>
      </c>
    </row>
    <row r="62" spans="1:4">
      <c s="4" r="A62" t="s">
        <v>735</v>
      </c>
      <c s="7" r="B62" t="n">
        <v>-5032</v>
      </c>
      <c s="7" r="C62" t="n">
        <v>-5813</v>
      </c>
      <c s="4" r="D62" t="s">
        <v>86</v>
      </c>
    </row>
    <row r="63" spans="1:4">
      <c s="4" r="A63" t="s">
        <v>736</v>
      </c>
      <c s="7" r="B63" t="n">
        <v>8210</v>
      </c>
      <c s="7" r="C63" t="n">
        <v>9484</v>
      </c>
      <c s="4" r="D63" t="s">
        <v>86</v>
      </c>
    </row>
    <row r="64" spans="1:4">
      <c s="4" r="A64" t="s">
        <v>112</v>
      </c>
      <c s="7" r="B64" t="n">
        <v>0</v>
      </c>
      <c s="7" r="C64" t="n">
        <v>0</v>
      </c>
      <c s="4" r="D64" t="s">
        <v>86</v>
      </c>
    </row>
    <row r="65" spans="1:4">
      <c s="4" r="A65" t="s">
        <v>134</v>
      </c>
      <c s="7" r="B65" t="n">
        <v>8210</v>
      </c>
      <c s="7" r="C65" t="n">
        <v>9484</v>
      </c>
      <c s="4" r="D65" t="s">
        <v>86</v>
      </c>
    </row>
    <row r="66" spans="1:4">
      <c s="4" r="A66" t="s">
        <v>667</v>
      </c>
    </row>
    <row r="67" spans="1:4">
      <c s="3" r="A67" t="s">
        <v>728</v>
      </c>
    </row>
    <row r="68" spans="1:4">
      <c s="4" r="A68" t="s">
        <v>85</v>
      </c>
      <c s="7" r="B68" t="n">
        <v>3</v>
      </c>
      <c s="7" r="C68" t="n">
        <v>2</v>
      </c>
      <c s="4" r="D68" t="s">
        <v>86</v>
      </c>
    </row>
    <row r="69" spans="1:4">
      <c s="4" r="A69" t="s">
        <v>729</v>
      </c>
      <c s="7" r="B69" t="n">
        <v>0</v>
      </c>
      <c s="7" r="C69" t="n">
        <v>0</v>
      </c>
      <c s="4" r="D69" t="s">
        <v>86</v>
      </c>
    </row>
    <row r="70" spans="1:4">
      <c s="4" r="A70" t="s">
        <v>89</v>
      </c>
      <c s="7" r="B70" t="n">
        <v>3</v>
      </c>
      <c s="7" r="C70" t="n">
        <v>2</v>
      </c>
      <c s="4" r="D70" t="s">
        <v>86</v>
      </c>
    </row>
    <row r="71" spans="1:4">
      <c s="4" r="A71" t="s">
        <v>90</v>
      </c>
      <c s="7" r="B71" t="n">
        <v>0</v>
      </c>
      <c s="7" r="C71" t="n">
        <v>0</v>
      </c>
      <c s="4" r="D71" t="s">
        <v>86</v>
      </c>
    </row>
    <row r="72" spans="1:4">
      <c s="4" r="A72" t="s">
        <v>730</v>
      </c>
      <c s="7" r="B72" t="n">
        <v>3</v>
      </c>
      <c s="7" r="C72" t="n">
        <v>2</v>
      </c>
      <c s="4" r="D72" t="s">
        <v>86</v>
      </c>
    </row>
    <row r="73" spans="1:4">
      <c s="3" r="A73" t="s">
        <v>92</v>
      </c>
    </row>
    <row r="74" spans="1:4">
      <c s="4" r="A74" t="s">
        <v>93</v>
      </c>
      <c s="7" r="B74" t="n">
        <v>0</v>
      </c>
      <c s="7" r="C74" t="n">
        <v>0</v>
      </c>
      <c s="4" r="D74" t="s">
        <v>86</v>
      </c>
    </row>
    <row r="75" spans="1:4">
      <c s="4" r="A75" t="s">
        <v>731</v>
      </c>
      <c s="7" r="B75" t="n">
        <v>0</v>
      </c>
      <c s="7" r="C75" t="n">
        <v>0</v>
      </c>
      <c s="4" r="D75" t="s">
        <v>86</v>
      </c>
    </row>
    <row r="76" spans="1:4">
      <c s="4" r="A76" t="s">
        <v>94</v>
      </c>
      <c s="7" r="B76" t="n">
        <v>38657</v>
      </c>
      <c s="7" r="C76" t="n">
        <v>34680</v>
      </c>
      <c s="4" r="D76" t="s">
        <v>86</v>
      </c>
    </row>
    <row r="77" spans="1:4">
      <c s="4" r="A77" t="s">
        <v>95</v>
      </c>
      <c s="7" r="B77" t="n">
        <v>0</v>
      </c>
    </row>
    <row r="78" spans="1:4">
      <c s="4" r="A78" t="s">
        <v>96</v>
      </c>
      <c s="7" r="B78" t="n">
        <v>0</v>
      </c>
      <c s="7" r="C78" t="n">
        <v>0</v>
      </c>
      <c s="4" r="D78" t="s">
        <v>86</v>
      </c>
    </row>
    <row r="79" spans="1:4">
      <c s="4" r="A79" t="s">
        <v>97</v>
      </c>
      <c s="7" r="B79" t="n">
        <v>0</v>
      </c>
      <c s="7" r="C79" t="n">
        <v>0</v>
      </c>
      <c s="4" r="D79" t="s">
        <v>86</v>
      </c>
    </row>
    <row r="80" spans="1:4">
      <c s="4" r="A80" t="s">
        <v>98</v>
      </c>
      <c s="7" r="B80" t="n">
        <v>0</v>
      </c>
      <c s="7" r="C80" t="n">
        <v>0</v>
      </c>
      <c s="4" r="D80" t="s">
        <v>86</v>
      </c>
    </row>
    <row r="81" spans="1:4">
      <c s="4" r="A81" t="s">
        <v>732</v>
      </c>
      <c s="7" r="B81" t="n">
        <v>0</v>
      </c>
      <c s="7" r="C81" t="n">
        <v>0</v>
      </c>
      <c s="4" r="D81" t="s">
        <v>86</v>
      </c>
    </row>
    <row r="82" spans="1:4">
      <c s="4" r="A82" t="s">
        <v>572</v>
      </c>
      <c s="7" r="B82" t="n">
        <v>0</v>
      </c>
      <c s="7" r="C82" t="n">
        <v>0</v>
      </c>
      <c s="4" r="D82" t="s">
        <v>86</v>
      </c>
    </row>
    <row r="83" spans="1:4">
      <c s="4" r="A83" t="s">
        <v>100</v>
      </c>
      <c s="7" r="B83" t="n">
        <v>38657</v>
      </c>
      <c s="7" r="C83" t="n">
        <v>34680</v>
      </c>
      <c s="4" r="D83" t="s">
        <v>86</v>
      </c>
    </row>
    <row r="84" spans="1:4">
      <c s="3" r="A84" t="s">
        <v>101</v>
      </c>
    </row>
    <row r="85" spans="1:4">
      <c s="4" r="A85" t="s">
        <v>102</v>
      </c>
      <c s="7" r="B85" t="n">
        <v>14435</v>
      </c>
      <c s="7" r="C85" t="n">
        <v>13321</v>
      </c>
      <c s="4" r="D85" t="s">
        <v>86</v>
      </c>
    </row>
    <row r="86" spans="1:4">
      <c s="4" r="A86" t="s">
        <v>103</v>
      </c>
      <c s="7" r="B86" t="n">
        <v>2271</v>
      </c>
      <c s="7" r="C86" t="n">
        <v>2195</v>
      </c>
      <c s="4" r="D86" t="s">
        <v>86</v>
      </c>
    </row>
    <row r="87" spans="1:4">
      <c s="4" r="A87" t="s">
        <v>104</v>
      </c>
      <c s="7" r="B87" t="n">
        <v>0</v>
      </c>
      <c s="7" r="C87" t="n">
        <v>0</v>
      </c>
      <c s="4" r="D87" t="s">
        <v>86</v>
      </c>
    </row>
    <row r="88" spans="1:4">
      <c s="4" r="A88" t="s">
        <v>105</v>
      </c>
      <c s="7" r="B88" t="n">
        <v>0</v>
      </c>
    </row>
    <row r="89" spans="1:4">
      <c s="4" r="A89" t="s">
        <v>106</v>
      </c>
      <c s="7" r="B89" t="n">
        <v>0</v>
      </c>
      <c s="7" r="C89" t="n">
        <v>0</v>
      </c>
      <c s="4" r="D89" t="s">
        <v>86</v>
      </c>
    </row>
    <row r="90" spans="1:4">
      <c s="4" r="A90" t="s">
        <v>107</v>
      </c>
      <c s="7" r="B90" t="n">
        <v>4159</v>
      </c>
      <c s="7" r="C90" t="n">
        <v>3802</v>
      </c>
      <c s="4" r="D90" t="s">
        <v>86</v>
      </c>
    </row>
    <row r="91" spans="1:4">
      <c s="4" r="A91" t="s">
        <v>733</v>
      </c>
      <c s="7" r="B91" t="n">
        <v>1512</v>
      </c>
      <c s="7" r="C91" t="n">
        <v>2034</v>
      </c>
      <c s="4" r="D91" t="s">
        <v>86</v>
      </c>
    </row>
    <row r="92" spans="1:4">
      <c s="4" r="A92" t="s">
        <v>108</v>
      </c>
      <c s="7" r="B92" t="n">
        <v>22377</v>
      </c>
      <c s="7" r="C92" t="n">
        <v>21352</v>
      </c>
      <c s="4" r="D92" t="s">
        <v>86</v>
      </c>
    </row>
    <row r="93" spans="1:4">
      <c s="4" r="A93" t="s">
        <v>734</v>
      </c>
      <c s="7" r="B93" t="n">
        <v>16283</v>
      </c>
      <c s="7" r="C93" t="n">
        <v>13330</v>
      </c>
      <c s="4" r="D93" t="s">
        <v>86</v>
      </c>
    </row>
    <row r="94" spans="1:4">
      <c s="4" r="A94" t="s">
        <v>735</v>
      </c>
      <c s="7" r="B94" t="n">
        <v>-6188</v>
      </c>
      <c s="7" r="C94" t="n">
        <v>-5065</v>
      </c>
      <c s="4" r="D94" t="s">
        <v>86</v>
      </c>
    </row>
    <row r="95" spans="1:4">
      <c s="4" r="A95" t="s">
        <v>736</v>
      </c>
      <c s="7" r="B95" t="n">
        <v>10095</v>
      </c>
      <c s="7" r="C95" t="n">
        <v>8265</v>
      </c>
      <c s="4" r="D95" t="s">
        <v>86</v>
      </c>
    </row>
    <row r="96" spans="1:4">
      <c s="4" r="A96" t="s">
        <v>112</v>
      </c>
      <c s="7" r="B96" t="n">
        <v>0</v>
      </c>
      <c s="7" r="C96" t="n">
        <v>0</v>
      </c>
      <c s="4" r="D96" t="s">
        <v>86</v>
      </c>
    </row>
    <row r="97" spans="1:4">
      <c s="4" r="A97" t="s">
        <v>134</v>
      </c>
      <c s="7" r="B97" t="n">
        <v>10095</v>
      </c>
      <c s="7" r="C97" t="n">
        <v>8265</v>
      </c>
      <c s="4" r="D97" t="s">
        <v>86</v>
      </c>
    </row>
    <row r="98" spans="1:4">
      <c s="4" r="A98" t="s">
        <v>247</v>
      </c>
    </row>
    <row r="99" spans="1:4">
      <c s="3" r="A99" t="s">
        <v>728</v>
      </c>
    </row>
    <row r="100" spans="1:4">
      <c s="4" r="A100" t="s">
        <v>85</v>
      </c>
      <c s="7" r="B100" t="n">
        <v>0</v>
      </c>
    </row>
    <row r="101" spans="1:4">
      <c s="4" r="A101" t="s">
        <v>729</v>
      </c>
      <c s="7" r="B101" t="n">
        <v>147</v>
      </c>
    </row>
    <row r="102" spans="1:4">
      <c s="4" r="A102" t="s">
        <v>89</v>
      </c>
      <c s="7" r="B102" t="n">
        <v>-147</v>
      </c>
    </row>
    <row r="103" spans="1:4">
      <c s="4" r="A103" t="s">
        <v>90</v>
      </c>
      <c s="7" r="B103" t="n">
        <v>0</v>
      </c>
    </row>
    <row r="104" spans="1:4">
      <c s="4" r="A104" t="s">
        <v>730</v>
      </c>
      <c s="7" r="B104" t="n">
        <v>-147</v>
      </c>
    </row>
    <row r="105" spans="1:4">
      <c s="3" r="A105" t="s">
        <v>92</v>
      </c>
    </row>
    <row r="106" spans="1:4">
      <c s="4" r="A106" t="s">
        <v>93</v>
      </c>
      <c s="7" r="B106" t="n">
        <v>0</v>
      </c>
    </row>
    <row r="107" spans="1:4">
      <c s="4" r="A107" t="s">
        <v>731</v>
      </c>
      <c s="7" r="B107" t="n">
        <v>0</v>
      </c>
    </row>
    <row r="108" spans="1:4">
      <c s="4" r="A108" t="s">
        <v>94</v>
      </c>
      <c s="7" r="B108" t="n">
        <v>0</v>
      </c>
    </row>
    <row r="109" spans="1:4">
      <c s="4" r="A109" t="s">
        <v>95</v>
      </c>
      <c s="7" r="B109" t="n">
        <v>4346</v>
      </c>
    </row>
    <row r="110" spans="1:4">
      <c s="4" r="A110" t="s">
        <v>96</v>
      </c>
      <c s="7" r="B110" t="n">
        <v>0</v>
      </c>
    </row>
    <row r="111" spans="1:4">
      <c s="4" r="A111" t="s">
        <v>97</v>
      </c>
      <c s="7" r="B111" t="n">
        <v>0</v>
      </c>
    </row>
    <row r="112" spans="1:4">
      <c s="4" r="A112" t="s">
        <v>98</v>
      </c>
      <c s="7" r="B112" t="n">
        <v>0</v>
      </c>
    </row>
    <row r="113" spans="1:4">
      <c s="4" r="A113" t="s">
        <v>732</v>
      </c>
      <c s="7" r="B113" t="n">
        <v>0</v>
      </c>
    </row>
    <row r="114" spans="1:4">
      <c s="4" r="A114" t="s">
        <v>572</v>
      </c>
      <c s="7" r="B114" t="n">
        <v>0</v>
      </c>
    </row>
    <row r="115" spans="1:4">
      <c s="4" r="A115" t="s">
        <v>100</v>
      </c>
      <c s="7" r="B115" t="n">
        <v>4346</v>
      </c>
    </row>
    <row r="116" spans="1:4">
      <c s="3" r="A116" t="s">
        <v>101</v>
      </c>
    </row>
    <row r="117" spans="1:4">
      <c s="4" r="A117" t="s">
        <v>102</v>
      </c>
      <c s="7" r="B117" t="n">
        <v>1089</v>
      </c>
    </row>
    <row r="118" spans="1:4">
      <c s="4" r="A118" t="s">
        <v>103</v>
      </c>
      <c s="7" r="B118" t="n">
        <v>1129</v>
      </c>
    </row>
    <row r="119" spans="1:4">
      <c s="4" r="A119" t="s">
        <v>104</v>
      </c>
      <c s="7" r="B119" t="n">
        <v>0</v>
      </c>
    </row>
    <row r="120" spans="1:4">
      <c s="4" r="A120" t="s">
        <v>105</v>
      </c>
      <c s="7" r="B120" t="n">
        <v>1703</v>
      </c>
    </row>
    <row r="121" spans="1:4">
      <c s="4" r="A121" t="s">
        <v>106</v>
      </c>
      <c s="7" r="B121" t="n">
        <v>0</v>
      </c>
    </row>
    <row r="122" spans="1:4">
      <c s="4" r="A122" t="s">
        <v>107</v>
      </c>
      <c s="7" r="B122" t="n">
        <v>753</v>
      </c>
    </row>
    <row r="123" spans="1:4">
      <c s="4" r="A123" t="s">
        <v>733</v>
      </c>
      <c s="7" r="B123" t="n">
        <v>144</v>
      </c>
    </row>
    <row r="124" spans="1:4">
      <c s="4" r="A124" t="s">
        <v>108</v>
      </c>
      <c s="7" r="B124" t="n">
        <v>4818</v>
      </c>
    </row>
    <row r="125" spans="1:4">
      <c s="4" r="A125" t="s">
        <v>734</v>
      </c>
      <c s="7" r="B125" t="n">
        <v>-619</v>
      </c>
    </row>
    <row r="126" spans="1:4">
      <c s="4" r="A126" t="s">
        <v>735</v>
      </c>
      <c s="7" r="B126" t="n">
        <v>235</v>
      </c>
    </row>
    <row r="127" spans="1:4">
      <c s="4" r="A127" t="s">
        <v>736</v>
      </c>
      <c s="7" r="B127" t="n">
        <v>-384</v>
      </c>
    </row>
    <row r="128" spans="1:4">
      <c s="4" r="A128" t="s">
        <v>112</v>
      </c>
      <c s="7" r="B128" t="n">
        <v>0</v>
      </c>
    </row>
    <row r="129" spans="1:4">
      <c s="4" r="A129" t="s">
        <v>134</v>
      </c>
      <c s="7" r="B129" t="n">
        <v>-384</v>
      </c>
    </row>
    <row r="130" spans="1:4">
      <c s="4" r="A130" t="s">
        <v>668</v>
      </c>
    </row>
    <row r="131" spans="1:4">
      <c s="3" r="A131" t="s">
        <v>728</v>
      </c>
    </row>
    <row r="132" spans="1:4">
      <c s="4" r="A132" t="s">
        <v>85</v>
      </c>
      <c s="7" r="B132" t="n">
        <v>190723</v>
      </c>
      <c s="7" r="C132" t="n">
        <v>172423</v>
      </c>
      <c s="4" r="D132" t="s">
        <v>86</v>
      </c>
    </row>
    <row r="133" spans="1:4">
      <c s="4" r="A133" t="s">
        <v>729</v>
      </c>
      <c s="7" r="B133" t="n">
        <v>89877</v>
      </c>
      <c s="7" r="C133" t="n">
        <v>70540</v>
      </c>
      <c s="4" r="D133" t="s">
        <v>86</v>
      </c>
    </row>
    <row r="134" spans="1:4">
      <c s="4" r="A134" t="s">
        <v>89</v>
      </c>
      <c s="7" r="B134" t="n">
        <v>100846</v>
      </c>
      <c s="7" r="C134" t="n">
        <v>101883</v>
      </c>
      <c s="4" r="D134" t="s">
        <v>86</v>
      </c>
    </row>
    <row r="135" spans="1:4">
      <c s="4" r="A135" t="s">
        <v>90</v>
      </c>
      <c s="7" r="B135" t="n">
        <v>-2500</v>
      </c>
      <c s="7" r="C135" t="n">
        <v>-2000</v>
      </c>
      <c s="4" r="D135" t="s">
        <v>86</v>
      </c>
    </row>
    <row r="136" spans="1:4">
      <c s="4" r="A136" t="s">
        <v>730</v>
      </c>
      <c s="7" r="B136" t="n">
        <v>98346</v>
      </c>
      <c s="7" r="C136" t="n">
        <v>99883</v>
      </c>
      <c s="4" r="D136" t="s">
        <v>86</v>
      </c>
    </row>
    <row r="137" spans="1:4">
      <c s="3" r="A137" t="s">
        <v>92</v>
      </c>
    </row>
    <row r="138" spans="1:4">
      <c s="4" r="A138" t="s">
        <v>93</v>
      </c>
      <c s="7" r="B138" t="n">
        <v>0</v>
      </c>
      <c s="7" r="C138" t="n">
        <v>0</v>
      </c>
      <c s="4" r="D138" t="s">
        <v>86</v>
      </c>
    </row>
    <row r="139" spans="1:4">
      <c s="4" r="A139" t="s">
        <v>731</v>
      </c>
      <c s="7" r="B139" t="n">
        <v>0</v>
      </c>
      <c s="7" r="C139" t="n">
        <v>0</v>
      </c>
      <c s="4" r="D139" t="s">
        <v>86</v>
      </c>
    </row>
    <row r="140" spans="1:4">
      <c s="4" r="A140" t="s">
        <v>94</v>
      </c>
      <c s="7" r="B140" t="n">
        <v>0</v>
      </c>
      <c s="7" r="C140" t="n">
        <v>0</v>
      </c>
      <c s="4" r="D140" t="s">
        <v>86</v>
      </c>
    </row>
    <row r="141" spans="1:4">
      <c s="4" r="A141" t="s">
        <v>95</v>
      </c>
      <c s="7" r="B141" t="n">
        <v>0</v>
      </c>
    </row>
    <row r="142" spans="1:4">
      <c s="4" r="A142" t="s">
        <v>96</v>
      </c>
      <c s="7" r="B142" t="n">
        <v>0</v>
      </c>
      <c s="7" r="C142" t="n">
        <v>0</v>
      </c>
      <c s="4" r="D142" t="s">
        <v>86</v>
      </c>
    </row>
    <row r="143" spans="1:4">
      <c s="4" r="A143" t="s">
        <v>97</v>
      </c>
      <c s="7" r="B143" t="n">
        <v>4263</v>
      </c>
      <c s="7" r="C143" t="n">
        <v>4576</v>
      </c>
      <c s="4" r="D143" t="s">
        <v>86</v>
      </c>
    </row>
    <row r="144" spans="1:4">
      <c s="4" r="A144" t="s">
        <v>98</v>
      </c>
      <c s="7" r="B144" t="n">
        <v>101</v>
      </c>
      <c s="7" r="C144" t="n">
        <v>351</v>
      </c>
      <c s="4" r="D144" t="s">
        <v>86</v>
      </c>
    </row>
    <row r="145" spans="1:4">
      <c s="4" r="A145" t="s">
        <v>732</v>
      </c>
      <c s="7" r="B145" t="n">
        <v>-19897</v>
      </c>
      <c s="7" r="C145" t="n">
        <v>3590</v>
      </c>
      <c s="4" r="D145" t="s">
        <v>86</v>
      </c>
    </row>
    <row r="146" spans="1:4">
      <c s="4" r="A146" t="s">
        <v>572</v>
      </c>
      <c s="7" r="B146" t="n">
        <v>-6304</v>
      </c>
      <c s="7" r="C146" t="n">
        <v>-4963</v>
      </c>
      <c s="4" r="D146" t="s">
        <v>86</v>
      </c>
    </row>
    <row r="147" spans="1:4">
      <c s="4" r="A147" t="s">
        <v>100</v>
      </c>
      <c s="7" r="B147" t="n">
        <v>-21837</v>
      </c>
      <c s="7" r="C147" t="n">
        <v>3554</v>
      </c>
      <c s="4" r="D147" t="s">
        <v>86</v>
      </c>
    </row>
    <row r="148" spans="1:4">
      <c s="3" r="A148" t="s">
        <v>101</v>
      </c>
    </row>
    <row r="149" spans="1:4">
      <c s="4" r="A149" t="s">
        <v>102</v>
      </c>
      <c s="7" r="B149" t="n">
        <v>519</v>
      </c>
      <c s="7" r="C149" t="n">
        <v>541</v>
      </c>
      <c s="4" r="D149" t="s">
        <v>86</v>
      </c>
    </row>
    <row r="150" spans="1:4">
      <c s="4" r="A150" t="s">
        <v>103</v>
      </c>
      <c s="7" r="B150" t="n">
        <v>0</v>
      </c>
      <c s="7" r="C150" t="n">
        <v>0</v>
      </c>
      <c s="4" r="D150" t="s">
        <v>86</v>
      </c>
    </row>
    <row r="151" spans="1:4">
      <c s="4" r="A151" t="s">
        <v>104</v>
      </c>
      <c s="7" r="B151" t="n">
        <v>6928</v>
      </c>
      <c s="7" r="C151" t="n">
        <v>7616</v>
      </c>
      <c s="4" r="D151" t="s">
        <v>86</v>
      </c>
    </row>
    <row r="152" spans="1:4">
      <c s="4" r="A152" t="s">
        <v>105</v>
      </c>
      <c s="7" r="B152" t="n">
        <v>0</v>
      </c>
    </row>
    <row r="153" spans="1:4">
      <c s="4" r="A153" t="s">
        <v>106</v>
      </c>
      <c s="7" r="B153" t="n">
        <v>0</v>
      </c>
      <c s="7" r="C153" t="n">
        <v>0</v>
      </c>
      <c s="4" r="D153" t="s">
        <v>86</v>
      </c>
    </row>
    <row r="154" spans="1:4">
      <c s="4" r="A154" t="s">
        <v>107</v>
      </c>
      <c s="7" r="B154" t="n">
        <v>1516</v>
      </c>
      <c s="7" r="C154" t="n">
        <v>1135</v>
      </c>
      <c s="4" r="D154" t="s">
        <v>86</v>
      </c>
    </row>
    <row r="155" spans="1:4">
      <c s="4" r="A155" t="s">
        <v>733</v>
      </c>
      <c s="7" r="B155" t="n">
        <v>12107</v>
      </c>
      <c s="7" r="C155" t="n">
        <v>13008</v>
      </c>
      <c s="4" r="D155" t="s">
        <v>86</v>
      </c>
    </row>
    <row r="156" spans="1:4">
      <c s="4" r="A156" t="s">
        <v>108</v>
      </c>
      <c s="7" r="B156" t="n">
        <v>21070</v>
      </c>
      <c s="7" r="C156" t="n">
        <v>22300</v>
      </c>
      <c s="4" r="D156" t="s">
        <v>86</v>
      </c>
    </row>
    <row r="157" spans="1:4">
      <c s="4" r="A157" t="s">
        <v>734</v>
      </c>
      <c s="7" r="B157" t="n">
        <v>55439</v>
      </c>
      <c s="7" r="C157" t="n">
        <v>81137</v>
      </c>
      <c s="4" r="D157" t="s">
        <v>86</v>
      </c>
    </row>
    <row r="158" spans="1:4">
      <c s="4" r="A158" t="s">
        <v>735</v>
      </c>
      <c s="7" r="B158" t="n">
        <v>-21066</v>
      </c>
      <c s="7" r="C158" t="n">
        <v>-30831</v>
      </c>
      <c s="4" r="D158" t="s">
        <v>86</v>
      </c>
    </row>
    <row r="159" spans="1:4">
      <c s="4" r="A159" t="s">
        <v>736</v>
      </c>
      <c s="7" r="B159" t="n">
        <v>34373</v>
      </c>
      <c s="7" r="C159" t="n">
        <v>50306</v>
      </c>
      <c s="4" r="D159" t="s">
        <v>86</v>
      </c>
    </row>
    <row r="160" spans="1:4">
      <c s="4" r="A160" t="s">
        <v>112</v>
      </c>
      <c s="7" r="B160" t="n">
        <v>0</v>
      </c>
      <c s="7" r="C160" t="n">
        <v>0</v>
      </c>
      <c s="4" r="D160" t="s">
        <v>86</v>
      </c>
    </row>
    <row r="161" spans="1:4">
      <c s="4" r="A161" t="s">
        <v>134</v>
      </c>
      <c s="7" r="B161" t="n">
        <v>34373</v>
      </c>
      <c s="7" r="C161" t="n">
        <v>50306</v>
      </c>
      <c s="4" r="D161" t="s">
        <v>86</v>
      </c>
    </row>
    <row r="162" spans="1:4">
      <c s="4" r="A162" t="s">
        <v>669</v>
      </c>
    </row>
    <row r="163" spans="1:4">
      <c s="3" r="A163" t="s">
        <v>728</v>
      </c>
    </row>
    <row r="164" spans="1:4">
      <c s="4" r="A164" t="s">
        <v>85</v>
      </c>
      <c s="7" r="B164" t="n">
        <v>2093</v>
      </c>
      <c s="7" r="C164" t="n">
        <v>2153</v>
      </c>
      <c s="4" r="D164" t="s">
        <v>86</v>
      </c>
    </row>
    <row r="165" spans="1:4">
      <c s="4" r="A165" t="s">
        <v>729</v>
      </c>
      <c s="7" r="B165" t="n">
        <v>1206</v>
      </c>
      <c s="7" r="C165" t="n">
        <v>1450</v>
      </c>
      <c s="4" r="D165" t="s">
        <v>86</v>
      </c>
    </row>
    <row r="166" spans="1:4">
      <c s="4" r="A166" t="s">
        <v>89</v>
      </c>
      <c s="7" r="B166" t="n">
        <v>887</v>
      </c>
      <c s="7" r="C166" t="n">
        <v>703</v>
      </c>
      <c s="4" r="D166" t="s">
        <v>86</v>
      </c>
    </row>
    <row r="167" spans="1:4">
      <c s="4" r="A167" t="s">
        <v>90</v>
      </c>
      <c s="7" r="B167" t="n">
        <v>0</v>
      </c>
      <c s="7" r="C167" t="n">
        <v>0</v>
      </c>
      <c s="4" r="D167" t="s">
        <v>86</v>
      </c>
    </row>
    <row r="168" spans="1:4">
      <c s="4" r="A168" t="s">
        <v>730</v>
      </c>
      <c s="7" r="B168" t="n">
        <v>887</v>
      </c>
      <c s="7" r="C168" t="n">
        <v>703</v>
      </c>
      <c s="4" r="D168" t="s">
        <v>86</v>
      </c>
    </row>
    <row r="169" spans="1:4">
      <c s="3" r="A169" t="s">
        <v>92</v>
      </c>
    </row>
    <row r="170" spans="1:4">
      <c s="4" r="A170" t="s">
        <v>93</v>
      </c>
      <c s="7" r="B170" t="n">
        <v>0</v>
      </c>
      <c s="7" r="C170" t="n">
        <v>0</v>
      </c>
      <c s="4" r="D170" t="s">
        <v>86</v>
      </c>
    </row>
    <row r="171" spans="1:4">
      <c s="4" r="A171" t="s">
        <v>731</v>
      </c>
      <c s="7" r="B171" t="n">
        <v>0</v>
      </c>
      <c s="7" r="C171" t="n">
        <v>0</v>
      </c>
      <c s="4" r="D171" t="s">
        <v>86</v>
      </c>
    </row>
    <row r="172" spans="1:4">
      <c s="4" r="A172" t="s">
        <v>94</v>
      </c>
      <c s="7" r="B172" t="n">
        <v>0</v>
      </c>
      <c s="7" r="C172" t="n">
        <v>0</v>
      </c>
      <c s="4" r="D172" t="s">
        <v>86</v>
      </c>
    </row>
    <row r="173" spans="1:4">
      <c s="4" r="A173" t="s">
        <v>95</v>
      </c>
      <c s="7" r="B173" t="n">
        <v>0</v>
      </c>
    </row>
    <row r="174" spans="1:4">
      <c s="4" r="A174" t="s">
        <v>96</v>
      </c>
      <c s="7" r="B174" t="n">
        <v>4326</v>
      </c>
      <c s="7" r="C174" t="n">
        <v>13373</v>
      </c>
      <c s="4" r="D174" t="s">
        <v>86</v>
      </c>
    </row>
    <row r="175" spans="1:4">
      <c s="4" r="A175" t="s">
        <v>97</v>
      </c>
      <c s="7" r="B175" t="n">
        <v>9532</v>
      </c>
      <c s="7" r="C175" t="n">
        <v>6831</v>
      </c>
      <c s="4" r="D175" t="s">
        <v>86</v>
      </c>
    </row>
    <row r="176" spans="1:4">
      <c s="4" r="A176" t="s">
        <v>98</v>
      </c>
      <c s="7" r="B176" t="n">
        <v>0</v>
      </c>
      <c s="7" r="C176" t="n">
        <v>2524</v>
      </c>
      <c s="4" r="D176" t="s">
        <v>86</v>
      </c>
    </row>
    <row r="177" spans="1:4">
      <c s="4" r="A177" t="s">
        <v>732</v>
      </c>
      <c s="7" r="B177" t="n">
        <v>-2256</v>
      </c>
      <c s="7" r="C177" t="n">
        <v>-1453</v>
      </c>
      <c s="4" r="D177" t="s">
        <v>86</v>
      </c>
    </row>
    <row r="178" spans="1:4">
      <c s="4" r="A178" t="s">
        <v>572</v>
      </c>
      <c s="7" r="B178" t="n">
        <v>-232</v>
      </c>
      <c s="7" r="C178" t="n">
        <v>-252</v>
      </c>
      <c s="4" r="D178" t="s">
        <v>86</v>
      </c>
    </row>
    <row r="179" spans="1:4">
      <c s="4" r="A179" t="s">
        <v>100</v>
      </c>
      <c s="7" r="B179" t="n">
        <v>11370</v>
      </c>
      <c s="7" r="C179" t="n">
        <v>21023</v>
      </c>
      <c s="4" r="D179" t="s">
        <v>86</v>
      </c>
    </row>
    <row r="180" spans="1:4">
      <c s="3" r="A180" t="s">
        <v>101</v>
      </c>
    </row>
    <row r="181" spans="1:4">
      <c s="4" r="A181" t="s">
        <v>102</v>
      </c>
      <c s="7" r="B181" t="n">
        <v>14231</v>
      </c>
      <c s="7" r="C181" t="n">
        <v>13485</v>
      </c>
      <c s="4" r="D181" t="s">
        <v>86</v>
      </c>
    </row>
    <row r="182" spans="1:4">
      <c s="4" r="A182" t="s">
        <v>103</v>
      </c>
      <c s="7" r="B182" t="n">
        <v>3802</v>
      </c>
      <c s="7" r="C182" t="n">
        <v>3022</v>
      </c>
      <c s="4" r="D182" t="s">
        <v>86</v>
      </c>
    </row>
    <row r="183" spans="1:4">
      <c s="4" r="A183" t="s">
        <v>104</v>
      </c>
      <c s="7" r="B183" t="n">
        <v>0</v>
      </c>
      <c s="7" r="C183" t="n">
        <v>0</v>
      </c>
      <c s="4" r="D183" t="s">
        <v>86</v>
      </c>
    </row>
    <row r="184" spans="1:4">
      <c s="4" r="A184" t="s">
        <v>105</v>
      </c>
      <c s="7" r="B184" t="n">
        <v>0</v>
      </c>
    </row>
    <row r="185" spans="1:4">
      <c s="4" r="A185" t="s">
        <v>106</v>
      </c>
      <c s="7" r="B185" t="n">
        <v>3623</v>
      </c>
      <c s="7" r="C185" t="n">
        <v>10799</v>
      </c>
      <c s="4" r="D185" t="s">
        <v>86</v>
      </c>
    </row>
    <row r="186" spans="1:4">
      <c s="4" r="A186" t="s">
        <v>107</v>
      </c>
      <c s="7" r="B186" t="n">
        <v>10477</v>
      </c>
      <c s="7" r="C186" t="n">
        <v>10562</v>
      </c>
      <c s="4" r="D186" t="s">
        <v>86</v>
      </c>
    </row>
    <row r="187" spans="1:4">
      <c s="4" r="A187" t="s">
        <v>733</v>
      </c>
      <c s="7" r="B187" t="n">
        <v>-7997</v>
      </c>
      <c s="7" r="C187" t="n">
        <v>-8813</v>
      </c>
      <c s="4" r="D187" t="s">
        <v>86</v>
      </c>
    </row>
    <row r="188" spans="1:4">
      <c s="4" r="A188" t="s">
        <v>108</v>
      </c>
      <c s="7" r="B188" t="n">
        <v>24136</v>
      </c>
      <c s="7" r="C188" t="n">
        <v>29055</v>
      </c>
      <c s="4" r="D188" t="s">
        <v>86</v>
      </c>
    </row>
    <row r="189" spans="1:4">
      <c s="4" r="A189" t="s">
        <v>734</v>
      </c>
      <c s="7" r="B189" t="n">
        <v>-11879</v>
      </c>
      <c s="7" r="C189" t="n">
        <v>-7329</v>
      </c>
      <c s="4" r="D189" t="s">
        <v>86</v>
      </c>
    </row>
    <row r="190" spans="1:4">
      <c s="4" r="A190" t="s">
        <v>735</v>
      </c>
      <c s="7" r="B190" t="n">
        <v>7617</v>
      </c>
      <c s="7" r="C190" t="n">
        <v>4080</v>
      </c>
      <c s="4" r="D190" t="s">
        <v>86</v>
      </c>
    </row>
    <row r="191" spans="1:4">
      <c s="4" r="A191" t="s">
        <v>736</v>
      </c>
      <c s="7" r="B191" t="n">
        <v>-4262</v>
      </c>
      <c s="7" r="C191" t="n">
        <v>-3249</v>
      </c>
      <c s="4" r="D191" t="s">
        <v>86</v>
      </c>
    </row>
    <row r="192" spans="1:4">
      <c s="4" r="A192" t="s">
        <v>112</v>
      </c>
      <c s="7" r="B192" t="n">
        <v>68</v>
      </c>
      <c s="7" r="C192" t="n">
        <v>41</v>
      </c>
      <c s="4" r="D192" t="s">
        <v>86</v>
      </c>
    </row>
    <row r="193" spans="1:4">
      <c s="4" r="A193" t="s">
        <v>134</v>
      </c>
      <c s="7" r="B193" t="n">
        <v>-4330</v>
      </c>
      <c s="7" r="C193" t="n">
        <v>-3290</v>
      </c>
      <c s="4" r="D193" t="s">
        <v>86</v>
      </c>
    </row>
    <row r="194" spans="1:4">
      <c s="4" r="A194" t="s">
        <v>737</v>
      </c>
    </row>
    <row r="195" spans="1:4">
      <c s="3" r="A195" t="s">
        <v>728</v>
      </c>
    </row>
    <row r="196" spans="1:4">
      <c s="4" r="A196" t="s">
        <v>85</v>
      </c>
      <c s="7" r="B196" t="n">
        <v>-823</v>
      </c>
      <c s="7" r="C196" t="n">
        <v>-436</v>
      </c>
      <c s="4" r="D196" t="s">
        <v>86</v>
      </c>
    </row>
    <row r="197" spans="1:4">
      <c s="4" r="A197" t="s">
        <v>729</v>
      </c>
      <c s="7" r="B197" t="n">
        <v>-823</v>
      </c>
      <c s="7" r="C197" t="n">
        <v>-436</v>
      </c>
      <c s="4" r="D197" t="s">
        <v>86</v>
      </c>
    </row>
    <row r="198" spans="1:4">
      <c s="4" r="A198" t="s">
        <v>89</v>
      </c>
      <c s="7" r="B198" t="n">
        <v>0</v>
      </c>
      <c s="7" r="C198" t="n">
        <v>0</v>
      </c>
      <c s="4" r="D198" t="s">
        <v>86</v>
      </c>
    </row>
    <row r="199" spans="1:4">
      <c s="4" r="A199" t="s">
        <v>90</v>
      </c>
      <c s="7" r="B199" t="n">
        <v>0</v>
      </c>
      <c s="7" r="C199" t="n">
        <v>0</v>
      </c>
      <c s="4" r="D199" t="s">
        <v>86</v>
      </c>
    </row>
    <row r="200" spans="1:4">
      <c s="4" r="A200" t="s">
        <v>730</v>
      </c>
      <c s="7" r="B200" t="n">
        <v>0</v>
      </c>
      <c s="7" r="C200" t="n">
        <v>0</v>
      </c>
      <c s="4" r="D200" t="s">
        <v>86</v>
      </c>
    </row>
    <row r="201" spans="1:4">
      <c s="3" r="A201" t="s">
        <v>92</v>
      </c>
    </row>
    <row r="202" spans="1:4">
      <c s="4" r="A202" t="s">
        <v>93</v>
      </c>
      <c s="7" r="B202" t="n">
        <v>0</v>
      </c>
      <c s="7" r="C202" t="n">
        <v>0</v>
      </c>
      <c s="4" r="D202" t="s">
        <v>86</v>
      </c>
    </row>
    <row r="203" spans="1:4">
      <c s="4" r="A203" t="s">
        <v>731</v>
      </c>
      <c s="7" r="B203" t="n">
        <v>-12007</v>
      </c>
      <c s="7" r="C203" t="n">
        <v>-12871</v>
      </c>
      <c s="4" r="D203" t="s">
        <v>86</v>
      </c>
    </row>
    <row r="204" spans="1:4">
      <c s="4" r="A204" t="s">
        <v>94</v>
      </c>
      <c s="7" r="B204" t="n">
        <v>0</v>
      </c>
      <c s="7" r="C204" t="n">
        <v>0</v>
      </c>
      <c s="4" r="D204" t="s">
        <v>86</v>
      </c>
    </row>
    <row r="205" spans="1:4">
      <c s="4" r="A205" t="s">
        <v>95</v>
      </c>
      <c s="7" r="B205" t="n">
        <v>0</v>
      </c>
    </row>
    <row r="206" spans="1:4">
      <c s="4" r="A206" t="s">
        <v>96</v>
      </c>
      <c s="7" r="B206" t="n">
        <v>0</v>
      </c>
      <c s="7" r="C206" t="n">
        <v>0</v>
      </c>
      <c s="4" r="D206" t="s">
        <v>86</v>
      </c>
    </row>
    <row r="207" spans="1:4">
      <c s="4" r="A207" t="s">
        <v>97</v>
      </c>
      <c s="7" r="B207" t="n">
        <v>0</v>
      </c>
      <c s="7" r="C207" t="n">
        <v>0</v>
      </c>
      <c s="4" r="D207" t="s">
        <v>86</v>
      </c>
    </row>
    <row r="208" spans="1:4">
      <c s="4" r="A208" t="s">
        <v>98</v>
      </c>
      <c s="7" r="B208" t="n">
        <v>0</v>
      </c>
      <c s="7" r="C208" t="n">
        <v>0</v>
      </c>
      <c s="4" r="D208" t="s">
        <v>86</v>
      </c>
    </row>
    <row r="209" spans="1:4">
      <c s="4" r="A209" t="s">
        <v>732</v>
      </c>
      <c s="7" r="B209" t="n">
        <v>0</v>
      </c>
      <c s="7" r="C209" t="n">
        <v>0</v>
      </c>
      <c s="4" r="D209" t="s">
        <v>86</v>
      </c>
    </row>
    <row r="210" spans="1:4">
      <c s="4" r="A210" t="s">
        <v>572</v>
      </c>
      <c s="7" r="B210" t="n">
        <v>0</v>
      </c>
      <c s="7" r="C210" t="n">
        <v>0</v>
      </c>
      <c s="4" r="D210" t="s">
        <v>86</v>
      </c>
    </row>
    <row r="211" spans="1:4">
      <c s="4" r="A211" t="s">
        <v>100</v>
      </c>
      <c s="7" r="B211" t="n">
        <v>-12007</v>
      </c>
      <c s="7" r="C211" t="n">
        <v>-12871</v>
      </c>
      <c s="4" r="D211" t="s">
        <v>86</v>
      </c>
    </row>
    <row r="212" spans="1:4">
      <c s="3" r="A212" t="s">
        <v>101</v>
      </c>
    </row>
    <row r="213" spans="1:4">
      <c s="4" r="A213" t="s">
        <v>102</v>
      </c>
      <c s="7" r="B213" t="n">
        <v>0</v>
      </c>
      <c s="7" r="C213" t="n">
        <v>0</v>
      </c>
      <c s="4" r="D213" t="s">
        <v>86</v>
      </c>
    </row>
    <row r="214" spans="1:4">
      <c s="4" r="A214" t="s">
        <v>103</v>
      </c>
      <c s="7" r="B214" t="n">
        <v>0</v>
      </c>
      <c s="7" r="C214" t="n">
        <v>0</v>
      </c>
      <c s="4" r="D214" t="s">
        <v>86</v>
      </c>
    </row>
    <row r="215" spans="1:4">
      <c s="4" r="A215" t="s">
        <v>104</v>
      </c>
      <c s="7" r="B215" t="n">
        <v>0</v>
      </c>
      <c s="7" r="C215" t="n">
        <v>0</v>
      </c>
      <c s="4" r="D215" t="s">
        <v>86</v>
      </c>
    </row>
    <row r="216" spans="1:4">
      <c s="4" r="A216" t="s">
        <v>105</v>
      </c>
      <c s="7" r="B216" t="n">
        <v>0</v>
      </c>
    </row>
    <row r="217" spans="1:4">
      <c s="4" r="A217" t="s">
        <v>106</v>
      </c>
      <c s="7" r="B217" t="n">
        <v>0</v>
      </c>
      <c s="7" r="C217" t="n">
        <v>0</v>
      </c>
      <c s="4" r="D217" t="s">
        <v>86</v>
      </c>
    </row>
    <row r="218" spans="1:4">
      <c s="4" r="A218" t="s">
        <v>107</v>
      </c>
      <c s="7" r="B218" t="n">
        <v>0</v>
      </c>
      <c s="7" r="C218" t="n">
        <v>0</v>
      </c>
      <c s="4" r="D218" t="s">
        <v>86</v>
      </c>
    </row>
    <row r="219" spans="1:4">
      <c s="4" r="A219" t="s">
        <v>733</v>
      </c>
      <c s="7" r="B219" t="n">
        <v>-12007</v>
      </c>
      <c s="7" r="C219" t="n">
        <v>-12871</v>
      </c>
      <c s="4" r="D219" t="s">
        <v>86</v>
      </c>
    </row>
    <row r="220" spans="1:4">
      <c s="4" r="A220" t="s">
        <v>108</v>
      </c>
      <c s="7" r="B220" t="n">
        <v>-12007</v>
      </c>
      <c s="7" r="C220" t="n">
        <v>-12871</v>
      </c>
      <c s="4" r="D220" t="s">
        <v>86</v>
      </c>
    </row>
    <row r="221" spans="1:4">
      <c s="4" r="A221" t="s">
        <v>734</v>
      </c>
      <c s="7" r="B221" t="n">
        <v>0</v>
      </c>
      <c s="7" r="C221" t="n">
        <v>0</v>
      </c>
      <c s="4" r="D221" t="s">
        <v>86</v>
      </c>
    </row>
    <row r="222" spans="1:4">
      <c s="4" r="A222" t="s">
        <v>735</v>
      </c>
      <c s="7" r="B222" t="n">
        <v>0</v>
      </c>
      <c s="7" r="C222" t="n">
        <v>0</v>
      </c>
      <c s="4" r="D222" t="s">
        <v>86</v>
      </c>
    </row>
    <row r="223" spans="1:4">
      <c s="4" r="A223" t="s">
        <v>736</v>
      </c>
      <c s="7" r="B223" t="n">
        <v>0</v>
      </c>
      <c s="7" r="C223" t="n">
        <v>0</v>
      </c>
      <c s="4" r="D223" t="s">
        <v>86</v>
      </c>
    </row>
    <row r="224" spans="1:4">
      <c s="4" r="A224" t="s">
        <v>112</v>
      </c>
      <c s="7" r="B224" t="n">
        <v>0</v>
      </c>
      <c s="7" r="C224" t="n">
        <v>0</v>
      </c>
      <c s="4" r="D224" t="s">
        <v>86</v>
      </c>
    </row>
    <row r="225" spans="1:4">
      <c s="4" r="A225" t="s">
        <v>134</v>
      </c>
      <c s="6" r="B225" t="n">
        <v>0</v>
      </c>
      <c s="6" r="C225" t="n">
        <v>0</v>
      </c>
      <c s="4" r="D225" t="s">
        <v>86</v>
      </c>
    </row>
    <row r="226" spans="1:4">
      <c r="A226" t="n"/>
    </row>
    <row r="227" spans="1:4">
      <c s="4" r="A227" t="s">
        <v>86</v>
      </c>
      <c s="4" r="B227" t="s">
        <v>117</v>
      </c>
    </row>
  </sheetData>
  <mergeCells count="5">
    <mergeCell ref="A1:A2"/>
    <mergeCell ref="B1:D1"/>
    <mergeCell ref="C2:D2"/>
    <mergeCell ref="A226:D226"/>
    <mergeCell ref="B227:D2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24"/>
    <col customWidth="1" max="3" min="3" width="24"/>
  </cols>
  <sheetData>
    <row r="1" spans="1:3">
      <c s="1" r="A1" t="s">
        <v>738</v>
      </c>
      <c s="2" r="B1" t="s">
        <v>1</v>
      </c>
    </row>
    <row r="2" spans="1:3">
      <c s="2" r="B2" t="s">
        <v>2</v>
      </c>
      <c s="2" r="C2" t="s">
        <v>81</v>
      </c>
    </row>
    <row r="3" spans="1:3">
      <c s="3" r="A3" t="s">
        <v>739</v>
      </c>
    </row>
    <row r="4" spans="1:3">
      <c s="4" r="A4" t="s">
        <v>740</v>
      </c>
      <c s="4" r="B4" t="s">
        <v>741</v>
      </c>
      <c s="4" r="C4" t="s">
        <v>741</v>
      </c>
    </row>
    <row r="5" spans="1:3">
      <c s="4" r="A5" t="s">
        <v>742</v>
      </c>
    </row>
    <row r="6" spans="1:3">
      <c s="3" r="A6" t="s">
        <v>739</v>
      </c>
    </row>
    <row r="7" spans="1:3">
      <c s="4" r="A7" t="s">
        <v>93</v>
      </c>
      <c s="10" r="B7" t="n">
        <v>35.2</v>
      </c>
      <c s="10" r="C7" t="n">
        <v>3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3</v>
      </c>
      <c s="2" r="B1" t="s">
        <v>1</v>
      </c>
    </row>
    <row r="2" spans="1:3">
      <c s="2" r="B2" t="s">
        <v>2</v>
      </c>
      <c s="2" r="C2" t="s">
        <v>32</v>
      </c>
    </row>
    <row r="3" spans="1:3">
      <c s="3" r="A3" t="s">
        <v>744</v>
      </c>
    </row>
    <row r="4" spans="1:3">
      <c s="4" r="A4" t="s">
        <v>745</v>
      </c>
      <c s="6" r="B4" t="n">
        <v>32950</v>
      </c>
    </row>
    <row r="5" spans="1:3">
      <c s="4" r="A5" t="s">
        <v>746</v>
      </c>
    </row>
    <row r="6" spans="1:3">
      <c s="3" r="A6" t="s">
        <v>747</v>
      </c>
    </row>
    <row r="7" spans="1:3">
      <c s="4" r="A7" t="s">
        <v>587</v>
      </c>
      <c s="7" r="B7" t="n">
        <v>127238</v>
      </c>
      <c s="6" r="C7" t="n">
        <v>155392</v>
      </c>
    </row>
    <row r="8" spans="1:3">
      <c s="4" r="A8" t="s">
        <v>48</v>
      </c>
      <c s="7" r="B8" t="n">
        <v>9021</v>
      </c>
      <c s="7" r="C8" t="n">
        <v>28690</v>
      </c>
    </row>
    <row r="9" spans="1:3">
      <c s="4" r="A9" t="s">
        <v>49</v>
      </c>
      <c s="7" r="B9" t="n">
        <v>136259</v>
      </c>
      <c s="7" r="C9" t="n">
        <v>184082</v>
      </c>
    </row>
    <row r="10" spans="1:3">
      <c s="3" r="A10" t="s">
        <v>748</v>
      </c>
    </row>
    <row r="11" spans="1:3">
      <c s="4" r="A11" t="s">
        <v>48</v>
      </c>
      <c s="7" r="B11" t="n">
        <v>62408</v>
      </c>
      <c s="7" r="C11" t="n">
        <v>74881</v>
      </c>
    </row>
    <row r="12" spans="1:3">
      <c s="4" r="A12" t="s">
        <v>55</v>
      </c>
      <c s="7" r="B12" t="n">
        <v>62408</v>
      </c>
      <c s="7" r="C12" t="n">
        <v>74881</v>
      </c>
    </row>
    <row r="13" spans="1:3">
      <c s="4" r="A13" t="s">
        <v>749</v>
      </c>
    </row>
    <row r="14" spans="1:3">
      <c s="3" r="A14" t="s">
        <v>747</v>
      </c>
    </row>
    <row r="15" spans="1:3">
      <c s="4" r="A15" t="s">
        <v>587</v>
      </c>
      <c s="7" r="B15" t="n">
        <v>116243</v>
      </c>
      <c s="7" r="C15" t="n">
        <v>147925</v>
      </c>
    </row>
    <row r="16" spans="1:3">
      <c s="4" r="A16" t="s">
        <v>750</v>
      </c>
    </row>
    <row r="17" spans="1:3">
      <c s="3" r="A17" t="s">
        <v>747</v>
      </c>
    </row>
    <row r="18" spans="1:3">
      <c s="4" r="A18" t="s">
        <v>587</v>
      </c>
      <c s="7" r="B18" t="n">
        <v>10868</v>
      </c>
      <c s="7" r="C18" t="n">
        <v>7337</v>
      </c>
    </row>
    <row r="19" spans="1:3">
      <c s="4" r="A19" t="s">
        <v>751</v>
      </c>
    </row>
    <row r="20" spans="1:3">
      <c s="3" r="A20" t="s">
        <v>747</v>
      </c>
    </row>
    <row r="21" spans="1:3">
      <c s="4" r="A21" t="s">
        <v>587</v>
      </c>
      <c s="7" r="B21" t="n">
        <v>127</v>
      </c>
      <c s="7" r="C21" t="n">
        <v>130</v>
      </c>
    </row>
    <row r="22" spans="1:3">
      <c s="4" r="A22" t="s">
        <v>752</v>
      </c>
    </row>
    <row r="23" spans="1:3">
      <c s="3" r="A23" t="s">
        <v>747</v>
      </c>
    </row>
    <row r="24" spans="1:3">
      <c s="4" r="A24" t="s">
        <v>587</v>
      </c>
      <c s="7" r="B24" t="n">
        <v>10995</v>
      </c>
      <c s="7" r="C24" t="n">
        <v>7467</v>
      </c>
    </row>
    <row r="25" spans="1:3">
      <c s="4" r="A25" t="s">
        <v>48</v>
      </c>
      <c s="7" r="B25" t="n">
        <v>0</v>
      </c>
      <c s="7" r="C25" t="n">
        <v>0</v>
      </c>
    </row>
    <row r="26" spans="1:3">
      <c s="4" r="A26" t="s">
        <v>49</v>
      </c>
      <c s="7" r="B26" t="n">
        <v>10995</v>
      </c>
      <c s="7" r="C26" t="n">
        <v>7467</v>
      </c>
    </row>
    <row r="27" spans="1:3">
      <c s="3" r="A27" t="s">
        <v>748</v>
      </c>
    </row>
    <row r="28" spans="1:3">
      <c s="4" r="A28" t="s">
        <v>48</v>
      </c>
      <c s="7" r="B28" t="n">
        <v>0</v>
      </c>
      <c s="7" r="C28" t="n">
        <v>0</v>
      </c>
    </row>
    <row r="29" spans="1:3">
      <c s="4" r="A29" t="s">
        <v>55</v>
      </c>
      <c s="7" r="B29" t="n">
        <v>0</v>
      </c>
      <c s="7" r="C29" t="n">
        <v>0</v>
      </c>
    </row>
    <row r="30" spans="1:3">
      <c s="4" r="A30" t="s">
        <v>753</v>
      </c>
    </row>
    <row r="31" spans="1:3">
      <c s="3" r="A31" t="s">
        <v>747</v>
      </c>
    </row>
    <row r="32" spans="1:3">
      <c s="4" r="A32" t="s">
        <v>587</v>
      </c>
      <c s="7" r="B32" t="n">
        <v>0</v>
      </c>
      <c s="7" r="C32" t="n">
        <v>0</v>
      </c>
    </row>
    <row r="33" spans="1:3">
      <c s="4" r="A33" t="s">
        <v>754</v>
      </c>
    </row>
    <row r="34" spans="1:3">
      <c s="3" r="A34" t="s">
        <v>747</v>
      </c>
    </row>
    <row r="35" spans="1:3">
      <c s="4" r="A35" t="s">
        <v>587</v>
      </c>
      <c s="7" r="B35" t="n">
        <v>10868</v>
      </c>
      <c s="7" r="C35" t="n">
        <v>7337</v>
      </c>
    </row>
    <row r="36" spans="1:3">
      <c s="4" r="A36" t="s">
        <v>755</v>
      </c>
    </row>
    <row r="37" spans="1:3">
      <c s="3" r="A37" t="s">
        <v>747</v>
      </c>
    </row>
    <row r="38" spans="1:3">
      <c s="4" r="A38" t="s">
        <v>587</v>
      </c>
      <c s="7" r="B38" t="n">
        <v>127</v>
      </c>
      <c s="7" r="C38" t="n">
        <v>130</v>
      </c>
    </row>
    <row r="39" spans="1:3">
      <c s="4" r="A39" t="s">
        <v>756</v>
      </c>
    </row>
    <row r="40" spans="1:3">
      <c s="3" r="A40" t="s">
        <v>747</v>
      </c>
    </row>
    <row r="41" spans="1:3">
      <c s="4" r="A41" t="s">
        <v>587</v>
      </c>
      <c s="7" r="B41" t="n">
        <v>116243</v>
      </c>
      <c s="7" r="C41" t="n">
        <v>147925</v>
      </c>
    </row>
    <row r="42" spans="1:3">
      <c s="4" r="A42" t="s">
        <v>48</v>
      </c>
      <c s="7" r="B42" t="n">
        <v>9021</v>
      </c>
      <c s="7" r="C42" t="n">
        <v>28690</v>
      </c>
    </row>
    <row r="43" spans="1:3">
      <c s="4" r="A43" t="s">
        <v>49</v>
      </c>
      <c s="7" r="B43" t="n">
        <v>125264</v>
      </c>
      <c s="7" r="C43" t="n">
        <v>176615</v>
      </c>
    </row>
    <row r="44" spans="1:3">
      <c s="3" r="A44" t="s">
        <v>748</v>
      </c>
    </row>
    <row r="45" spans="1:3">
      <c s="4" r="A45" t="s">
        <v>48</v>
      </c>
      <c s="7" r="B45" t="n">
        <v>62408</v>
      </c>
      <c s="7" r="C45" t="n">
        <v>74881</v>
      </c>
    </row>
    <row r="46" spans="1:3">
      <c s="4" r="A46" t="s">
        <v>55</v>
      </c>
      <c s="7" r="B46" t="n">
        <v>62408</v>
      </c>
      <c s="7" r="C46" t="n">
        <v>74881</v>
      </c>
    </row>
    <row r="47" spans="1:3">
      <c s="4" r="A47" t="s">
        <v>757</v>
      </c>
    </row>
    <row r="48" spans="1:3">
      <c s="3" r="A48" t="s">
        <v>747</v>
      </c>
    </row>
    <row r="49" spans="1:3">
      <c s="4" r="A49" t="s">
        <v>587</v>
      </c>
      <c s="7" r="B49" t="n">
        <v>116243</v>
      </c>
      <c s="7" r="C49" t="n">
        <v>147925</v>
      </c>
    </row>
    <row r="50" spans="1:3">
      <c s="4" r="A50" t="s">
        <v>758</v>
      </c>
    </row>
    <row r="51" spans="1:3">
      <c s="3" r="A51" t="s">
        <v>747</v>
      </c>
    </row>
    <row r="52" spans="1:3">
      <c s="4" r="A52" t="s">
        <v>587</v>
      </c>
      <c s="7" r="B52" t="n">
        <v>0</v>
      </c>
      <c s="7" r="C52" t="n">
        <v>0</v>
      </c>
    </row>
    <row r="53" spans="1:3">
      <c s="4" r="A53" t="s">
        <v>759</v>
      </c>
    </row>
    <row r="54" spans="1:3">
      <c s="3" r="A54" t="s">
        <v>747</v>
      </c>
    </row>
    <row r="55" spans="1:3">
      <c s="4" r="A55" t="s">
        <v>587</v>
      </c>
      <c s="6" r="B55" t="n">
        <v>0</v>
      </c>
      <c s="6" r="C5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r="1" spans="1:5">
      <c s="1" r="A1" t="s">
        <v>760</v>
      </c>
      <c s="2" r="B1" t="s">
        <v>2</v>
      </c>
      <c s="2" r="C1" t="s">
        <v>32</v>
      </c>
      <c s="2" r="D1" t="s">
        <v>81</v>
      </c>
      <c s="2" r="E1" t="s">
        <v>311</v>
      </c>
    </row>
    <row r="2" spans="1:5">
      <c s="3" r="A2" t="s">
        <v>747</v>
      </c>
    </row>
    <row r="3" spans="1:5">
      <c s="4" r="A3" t="s">
        <v>313</v>
      </c>
      <c s="6" r="B3" t="n">
        <v>27519052000</v>
      </c>
      <c s="6" r="C3" t="n">
        <v>28324552000</v>
      </c>
    </row>
    <row r="4" spans="1:5">
      <c s="4" r="A4" t="s">
        <v>761</v>
      </c>
      <c s="7" r="B4" t="n">
        <v>51034000</v>
      </c>
      <c s="7" r="C4" t="n">
        <v>63529000</v>
      </c>
      <c s="6" r="D4" t="n">
        <v>100046000</v>
      </c>
      <c s="6" r="E4" t="n">
        <v>130481000</v>
      </c>
    </row>
    <row r="5" spans="1:5">
      <c s="4" r="A5" t="s">
        <v>762</v>
      </c>
      <c s="7" r="B5" t="n">
        <v>273451000</v>
      </c>
      <c s="7" r="C5" t="n">
        <v>303681000</v>
      </c>
    </row>
    <row r="6" spans="1:5">
      <c s="4" r="A6" t="s">
        <v>41</v>
      </c>
      <c s="7" r="B6" t="n">
        <v>85805000</v>
      </c>
      <c s="7" r="C6" t="n">
        <v>144771000</v>
      </c>
    </row>
    <row r="7" spans="1:5">
      <c s="4" r="A7" t="s">
        <v>42</v>
      </c>
      <c s="7" r="B7" t="n">
        <v>384277000</v>
      </c>
      <c s="7" r="C7" t="n">
        <v>383825000</v>
      </c>
    </row>
    <row r="8" spans="1:5">
      <c s="4" r="A8" t="s">
        <v>763</v>
      </c>
      <c s="7" r="B8" t="n">
        <v>9021000</v>
      </c>
      <c s="7" r="C8" t="n">
        <v>28690000</v>
      </c>
    </row>
    <row r="9" spans="1:5">
      <c s="3" r="A9" t="s">
        <v>748</v>
      </c>
    </row>
    <row r="10" spans="1:5">
      <c s="4" r="A10" t="s">
        <v>51</v>
      </c>
      <c s="7" r="B10" t="n">
        <v>27349891000</v>
      </c>
      <c s="7" r="C10" t="n">
        <v>28105921000</v>
      </c>
    </row>
    <row r="11" spans="1:5">
      <c s="4" r="A11" t="s">
        <v>52</v>
      </c>
      <c s="7" r="B11" t="n">
        <v>38950000</v>
      </c>
      <c s="7" r="C11" t="n">
        <v>31507000</v>
      </c>
    </row>
    <row r="12" spans="1:5">
      <c s="4" r="A12" t="s">
        <v>54</v>
      </c>
      <c s="7" r="B12" t="n">
        <v>85805000</v>
      </c>
      <c s="7" r="C12" t="n">
        <v>144771000</v>
      </c>
    </row>
    <row r="13" spans="1:5">
      <c s="4" r="A13" t="s">
        <v>48</v>
      </c>
      <c s="7" r="B13" t="n">
        <v>62408000</v>
      </c>
      <c s="7" r="C13" t="n">
        <v>74881000</v>
      </c>
    </row>
    <row r="14" spans="1:5">
      <c s="4" r="A14" t="s">
        <v>764</v>
      </c>
    </row>
    <row r="15" spans="1:5">
      <c s="3" r="A15" t="s">
        <v>747</v>
      </c>
    </row>
    <row r="16" spans="1:5">
      <c s="4" r="A16" t="s">
        <v>313</v>
      </c>
      <c s="7" r="B16" t="n">
        <v>27647203000</v>
      </c>
      <c s="7" r="C16" t="n">
        <v>28611350000</v>
      </c>
    </row>
    <row r="17" spans="1:5">
      <c s="4" r="A17" t="s">
        <v>761</v>
      </c>
      <c s="7" r="B17" t="n">
        <v>51034000</v>
      </c>
      <c s="7" r="C17" t="n">
        <v>63529000</v>
      </c>
    </row>
    <row r="18" spans="1:5">
      <c s="4" r="A18" t="s">
        <v>762</v>
      </c>
      <c s="7" r="B18" t="n">
        <v>127238000</v>
      </c>
      <c s="7" r="C18" t="n">
        <v>155392000</v>
      </c>
    </row>
    <row r="19" spans="1:5">
      <c s="4" r="A19" t="s">
        <v>765</v>
      </c>
      <c s="7" r="B19" t="n">
        <v>17989000</v>
      </c>
      <c s="7" r="C19" t="n">
        <v>18067000</v>
      </c>
    </row>
    <row r="20" spans="1:5">
      <c s="4" r="A20" t="s">
        <v>766</v>
      </c>
      <c s="7" r="B20" t="n">
        <v>916199000</v>
      </c>
      <c s="7" r="C20" t="n">
        <v>823450000</v>
      </c>
    </row>
    <row r="21" spans="1:5">
      <c s="4" r="A21" t="s">
        <v>41</v>
      </c>
      <c s="7" r="B21" t="n">
        <v>85805000</v>
      </c>
      <c s="7" r="C21" t="n">
        <v>144771000</v>
      </c>
    </row>
    <row r="22" spans="1:5">
      <c s="4" r="A22" t="s">
        <v>767</v>
      </c>
      <c s="7" r="B22" t="n">
        <v>8726000</v>
      </c>
      <c s="7" r="C22" t="n">
        <v>9174000</v>
      </c>
    </row>
    <row r="23" spans="1:5">
      <c s="4" r="A23" t="s">
        <v>42</v>
      </c>
      <c s="7" r="B23" t="n">
        <v>384277000</v>
      </c>
      <c s="7" r="C23" t="n">
        <v>383825000</v>
      </c>
    </row>
    <row r="24" spans="1:5">
      <c s="4" r="A24" t="s">
        <v>763</v>
      </c>
      <c s="7" r="B24" t="n">
        <v>9021000</v>
      </c>
      <c s="7" r="C24" t="n">
        <v>28690000</v>
      </c>
    </row>
    <row r="25" spans="1:5">
      <c s="3" r="A25" t="s">
        <v>748</v>
      </c>
    </row>
    <row r="26" spans="1:5">
      <c s="4" r="A26" t="s">
        <v>51</v>
      </c>
      <c s="7" r="B26" t="n">
        <v>26225797000</v>
      </c>
      <c s="7" r="C26" t="n">
        <v>27150775000</v>
      </c>
    </row>
    <row r="27" spans="1:5">
      <c s="4" r="A27" t="s">
        <v>52</v>
      </c>
      <c s="7" r="B27" t="n">
        <v>38950000</v>
      </c>
      <c s="7" r="C27" t="n">
        <v>31507000</v>
      </c>
    </row>
    <row r="28" spans="1:5">
      <c s="4" r="A28" t="s">
        <v>54</v>
      </c>
      <c s="7" r="B28" t="n">
        <v>85805000</v>
      </c>
      <c s="7" r="C28" t="n">
        <v>144771000</v>
      </c>
    </row>
    <row r="29" spans="1:5">
      <c s="4" r="A29" t="s">
        <v>48</v>
      </c>
      <c s="7" r="B29" t="n">
        <v>62408000</v>
      </c>
      <c s="7" r="C29" t="n">
        <v>74881000</v>
      </c>
    </row>
    <row r="30" spans="1:5">
      <c s="4" r="A30" t="s">
        <v>768</v>
      </c>
    </row>
    <row r="31" spans="1:5">
      <c s="3" r="A31" t="s">
        <v>747</v>
      </c>
    </row>
    <row r="32" spans="1:5">
      <c s="4" r="A32" t="s">
        <v>313</v>
      </c>
      <c s="7" r="B32" t="n">
        <v>0</v>
      </c>
      <c s="7" r="C32" t="n">
        <v>0</v>
      </c>
    </row>
    <row r="33" spans="1:5">
      <c s="4" r="A33" t="s">
        <v>761</v>
      </c>
      <c s="7" r="B33" t="n">
        <v>51034000</v>
      </c>
      <c s="7" r="C33" t="n">
        <v>63529000</v>
      </c>
    </row>
    <row r="34" spans="1:5">
      <c s="4" r="A34" t="s">
        <v>762</v>
      </c>
      <c s="7" r="B34" t="n">
        <v>10995000</v>
      </c>
      <c s="7" r="C34" t="n">
        <v>7467000</v>
      </c>
    </row>
    <row r="35" spans="1:5">
      <c s="4" r="A35" t="s">
        <v>765</v>
      </c>
      <c s="7" r="B35" t="n">
        <v>0</v>
      </c>
      <c s="7" r="C35" t="n">
        <v>0</v>
      </c>
    </row>
    <row r="36" spans="1:5">
      <c s="4" r="A36" t="s">
        <v>766</v>
      </c>
      <c s="7" r="B36" t="n">
        <v>916199000</v>
      </c>
      <c s="7" r="C36" t="n">
        <v>823450000</v>
      </c>
    </row>
    <row r="37" spans="1:5">
      <c s="4" r="A37" t="s">
        <v>41</v>
      </c>
      <c s="7" r="B37" t="n">
        <v>85805000</v>
      </c>
      <c s="7" r="C37" t="n">
        <v>144771000</v>
      </c>
    </row>
    <row r="38" spans="1:5">
      <c s="4" r="A38" t="s">
        <v>767</v>
      </c>
      <c s="7" r="B38" t="n">
        <v>8726000</v>
      </c>
      <c s="7" r="C38" t="n">
        <v>9174000</v>
      </c>
    </row>
    <row r="39" spans="1:5">
      <c s="4" r="A39" t="s">
        <v>42</v>
      </c>
      <c s="7" r="B39" t="n">
        <v>0</v>
      </c>
      <c s="7" r="C39" t="n">
        <v>0</v>
      </c>
    </row>
    <row r="40" spans="1:5">
      <c s="4" r="A40" t="s">
        <v>763</v>
      </c>
      <c s="7" r="B40" t="n">
        <v>0</v>
      </c>
      <c s="7" r="C40" t="n">
        <v>0</v>
      </c>
    </row>
    <row r="41" spans="1:5">
      <c s="3" r="A41" t="s">
        <v>748</v>
      </c>
    </row>
    <row r="42" spans="1:5">
      <c s="4" r="A42" t="s">
        <v>51</v>
      </c>
      <c s="7" r="B42" t="n">
        <v>0</v>
      </c>
      <c s="7" r="C42" t="n">
        <v>0</v>
      </c>
    </row>
    <row r="43" spans="1:5">
      <c s="4" r="A43" t="s">
        <v>52</v>
      </c>
      <c s="7" r="B43" t="n">
        <v>0</v>
      </c>
      <c s="7" r="C43" t="n">
        <v>0</v>
      </c>
    </row>
    <row r="44" spans="1:5">
      <c s="4" r="A44" t="s">
        <v>54</v>
      </c>
      <c s="7" r="B44" t="n">
        <v>85805000</v>
      </c>
      <c s="7" r="C44" t="n">
        <v>144771000</v>
      </c>
    </row>
    <row r="45" spans="1:5">
      <c s="4" r="A45" t="s">
        <v>48</v>
      </c>
      <c s="7" r="B45" t="n">
        <v>0</v>
      </c>
      <c s="7" r="C45" t="n">
        <v>0</v>
      </c>
    </row>
    <row r="46" spans="1:5">
      <c s="4" r="A46" t="s">
        <v>769</v>
      </c>
    </row>
    <row r="47" spans="1:5">
      <c s="3" r="A47" t="s">
        <v>747</v>
      </c>
    </row>
    <row r="48" spans="1:5">
      <c s="4" r="A48" t="s">
        <v>313</v>
      </c>
      <c s="7" r="B48" t="n">
        <v>0</v>
      </c>
      <c s="7" r="C48" t="n">
        <v>0</v>
      </c>
    </row>
    <row r="49" spans="1:5">
      <c s="4" r="A49" t="s">
        <v>761</v>
      </c>
      <c s="7" r="B49" t="n">
        <v>0</v>
      </c>
      <c s="7" r="C49" t="n">
        <v>0</v>
      </c>
    </row>
    <row r="50" spans="1:5">
      <c s="4" r="A50" t="s">
        <v>762</v>
      </c>
      <c s="7" r="B50" t="n">
        <v>116243000</v>
      </c>
      <c s="7" r="C50" t="n">
        <v>147925000</v>
      </c>
    </row>
    <row r="51" spans="1:5">
      <c s="4" r="A51" t="s">
        <v>765</v>
      </c>
      <c s="7" r="B51" t="n">
        <v>17989000</v>
      </c>
      <c s="7" r="C51" t="n">
        <v>18067000</v>
      </c>
    </row>
    <row r="52" spans="1:5">
      <c s="4" r="A52" t="s">
        <v>766</v>
      </c>
      <c s="7" r="B52" t="n">
        <v>0</v>
      </c>
      <c s="7" r="C52" t="n">
        <v>0</v>
      </c>
    </row>
    <row r="53" spans="1:5">
      <c s="4" r="A53" t="s">
        <v>41</v>
      </c>
      <c s="7" r="B53" t="n">
        <v>0</v>
      </c>
      <c s="7" r="C53" t="n">
        <v>0</v>
      </c>
    </row>
    <row r="54" spans="1:5">
      <c s="4" r="A54" t="s">
        <v>767</v>
      </c>
      <c s="7" r="B54" t="n">
        <v>0</v>
      </c>
      <c s="7" r="C54" t="n">
        <v>0</v>
      </c>
    </row>
    <row r="55" spans="1:5">
      <c s="4" r="A55" t="s">
        <v>42</v>
      </c>
      <c s="7" r="B55" t="n">
        <v>384277000</v>
      </c>
      <c s="7" r="C55" t="n">
        <v>383825000</v>
      </c>
    </row>
    <row r="56" spans="1:5">
      <c s="4" r="A56" t="s">
        <v>763</v>
      </c>
      <c s="7" r="B56" t="n">
        <v>9021000</v>
      </c>
      <c s="7" r="C56" t="n">
        <v>28690000</v>
      </c>
    </row>
    <row r="57" spans="1:5">
      <c s="3" r="A57" t="s">
        <v>748</v>
      </c>
    </row>
    <row r="58" spans="1:5">
      <c s="4" r="A58" t="s">
        <v>51</v>
      </c>
      <c s="7" r="B58" t="n">
        <v>26225797000</v>
      </c>
      <c s="7" r="C58" t="n">
        <v>27150775000</v>
      </c>
    </row>
    <row r="59" spans="1:5">
      <c s="4" r="A59" t="s">
        <v>52</v>
      </c>
      <c s="7" r="B59" t="n">
        <v>38950000</v>
      </c>
      <c s="7" r="C59" t="n">
        <v>31507000</v>
      </c>
    </row>
    <row r="60" spans="1:5">
      <c s="4" r="A60" t="s">
        <v>54</v>
      </c>
      <c s="7" r="B60" t="n">
        <v>0</v>
      </c>
      <c s="7" r="C60" t="n">
        <v>0</v>
      </c>
    </row>
    <row r="61" spans="1:5">
      <c s="4" r="A61" t="s">
        <v>48</v>
      </c>
      <c s="7" r="B61" t="n">
        <v>62408000</v>
      </c>
      <c s="7" r="C61" t="n">
        <v>74881000</v>
      </c>
    </row>
    <row r="62" spans="1:5">
      <c s="4" r="A62" t="s">
        <v>770</v>
      </c>
    </row>
    <row r="63" spans="1:5">
      <c s="3" r="A63" t="s">
        <v>747</v>
      </c>
    </row>
    <row r="64" spans="1:5">
      <c s="4" r="A64" t="s">
        <v>313</v>
      </c>
      <c s="7" r="B64" t="n">
        <v>27647203000</v>
      </c>
      <c s="7" r="C64" t="n">
        <v>28611350000</v>
      </c>
    </row>
    <row r="65" spans="1:5">
      <c s="4" r="A65" t="s">
        <v>761</v>
      </c>
      <c s="7" r="B65" t="n">
        <v>0</v>
      </c>
      <c s="7" r="C65" t="n">
        <v>0</v>
      </c>
    </row>
    <row r="66" spans="1:5">
      <c s="4" r="A66" t="s">
        <v>762</v>
      </c>
      <c s="7" r="B66" t="n">
        <v>0</v>
      </c>
      <c s="7" r="C66" t="n">
        <v>0</v>
      </c>
    </row>
    <row r="67" spans="1:5">
      <c s="4" r="A67" t="s">
        <v>765</v>
      </c>
      <c s="7" r="B67" t="n">
        <v>0</v>
      </c>
      <c s="7" r="C67" t="n">
        <v>0</v>
      </c>
    </row>
    <row r="68" spans="1:5">
      <c s="4" r="A68" t="s">
        <v>766</v>
      </c>
      <c s="7" r="B68" t="n">
        <v>0</v>
      </c>
      <c s="7" r="C68" t="n">
        <v>0</v>
      </c>
    </row>
    <row r="69" spans="1:5">
      <c s="4" r="A69" t="s">
        <v>41</v>
      </c>
      <c s="7" r="B69" t="n">
        <v>0</v>
      </c>
      <c s="7" r="C69" t="n">
        <v>0</v>
      </c>
    </row>
    <row r="70" spans="1:5">
      <c s="4" r="A70" t="s">
        <v>767</v>
      </c>
      <c s="7" r="B70" t="n">
        <v>0</v>
      </c>
      <c s="7" r="C70" t="n">
        <v>0</v>
      </c>
    </row>
    <row r="71" spans="1:5">
      <c s="4" r="A71" t="s">
        <v>42</v>
      </c>
      <c s="7" r="B71" t="n">
        <v>0</v>
      </c>
      <c s="7" r="C71" t="n">
        <v>0</v>
      </c>
    </row>
    <row r="72" spans="1:5">
      <c s="4" r="A72" t="s">
        <v>763</v>
      </c>
      <c s="7" r="B72" t="n">
        <v>0</v>
      </c>
      <c s="7" r="C72" t="n">
        <v>0</v>
      </c>
    </row>
    <row r="73" spans="1:5">
      <c s="3" r="A73" t="s">
        <v>748</v>
      </c>
    </row>
    <row r="74" spans="1:5">
      <c s="4" r="A74" t="s">
        <v>51</v>
      </c>
      <c s="7" r="B74" t="n">
        <v>0</v>
      </c>
      <c s="7" r="C74" t="n">
        <v>0</v>
      </c>
    </row>
    <row r="75" spans="1:5">
      <c s="4" r="A75" t="s">
        <v>52</v>
      </c>
      <c s="7" r="B75" t="n">
        <v>0</v>
      </c>
      <c s="7" r="C75" t="n">
        <v>0</v>
      </c>
    </row>
    <row r="76" spans="1:5">
      <c s="4" r="A76" t="s">
        <v>54</v>
      </c>
      <c s="7" r="B76" t="n">
        <v>0</v>
      </c>
      <c s="7" r="C76" t="n">
        <v>0</v>
      </c>
    </row>
    <row r="77" spans="1:5">
      <c s="4" r="A77" t="s">
        <v>48</v>
      </c>
      <c s="7" r="B77" t="n">
        <v>0</v>
      </c>
      <c s="7" r="C77" t="n">
        <v>0</v>
      </c>
    </row>
    <row r="78" spans="1:5">
      <c s="4" r="A78" t="s">
        <v>771</v>
      </c>
    </row>
    <row r="79" spans="1:5">
      <c s="3" r="A79" t="s">
        <v>747</v>
      </c>
    </row>
    <row r="80" spans="1:5">
      <c s="4" r="A80" t="s">
        <v>313</v>
      </c>
      <c s="7" r="B80" t="n">
        <v>27519052000</v>
      </c>
      <c s="7" r="C80" t="n">
        <v>28324552000</v>
      </c>
    </row>
    <row r="81" spans="1:5">
      <c s="4" r="A81" t="s">
        <v>761</v>
      </c>
      <c s="7" r="B81" t="n">
        <v>51034000</v>
      </c>
      <c s="7" r="C81" t="n">
        <v>63529000</v>
      </c>
    </row>
    <row r="82" spans="1:5">
      <c s="4" r="A82" t="s">
        <v>762</v>
      </c>
      <c s="7" r="B82" t="n">
        <v>127238000</v>
      </c>
      <c s="7" r="C82" t="n">
        <v>155392000</v>
      </c>
    </row>
    <row r="83" spans="1:5">
      <c s="4" r="A83" t="s">
        <v>765</v>
      </c>
      <c s="7" r="B83" t="n">
        <v>18279000</v>
      </c>
      <c s="7" r="C83" t="n">
        <v>18473000</v>
      </c>
    </row>
    <row r="84" spans="1:5">
      <c s="4" r="A84" t="s">
        <v>766</v>
      </c>
      <c s="7" r="B84" t="n">
        <v>916199000</v>
      </c>
      <c s="7" r="C84" t="n">
        <v>823450000</v>
      </c>
    </row>
    <row r="85" spans="1:5">
      <c s="4" r="A85" t="s">
        <v>41</v>
      </c>
      <c s="7" r="B85" t="n">
        <v>85805000</v>
      </c>
      <c s="7" r="C85" t="n">
        <v>144771000</v>
      </c>
    </row>
    <row r="86" spans="1:5">
      <c s="4" r="A86" t="s">
        <v>767</v>
      </c>
      <c s="7" r="B86" t="n">
        <v>8726000</v>
      </c>
      <c s="7" r="C86" t="n">
        <v>9174000</v>
      </c>
    </row>
    <row r="87" spans="1:5">
      <c s="4" r="A87" t="s">
        <v>42</v>
      </c>
      <c s="7" r="B87" t="n">
        <v>384277000</v>
      </c>
      <c s="7" r="C87" t="n">
        <v>383825000</v>
      </c>
    </row>
    <row r="88" spans="1:5">
      <c s="4" r="A88" t="s">
        <v>763</v>
      </c>
      <c s="7" r="B88" t="n">
        <v>9021000</v>
      </c>
      <c s="7" r="C88" t="n">
        <v>28690000</v>
      </c>
    </row>
    <row r="89" spans="1:5">
      <c s="3" r="A89" t="s">
        <v>748</v>
      </c>
    </row>
    <row r="90" spans="1:5">
      <c s="4" r="A90" t="s">
        <v>51</v>
      </c>
      <c s="7" r="B90" t="n">
        <v>27349891000</v>
      </c>
      <c s="7" r="C90" t="n">
        <v>28105921000</v>
      </c>
    </row>
    <row r="91" spans="1:5">
      <c s="4" r="A91" t="s">
        <v>52</v>
      </c>
      <c s="7" r="B91" t="n">
        <v>38950000</v>
      </c>
      <c s="7" r="C91" t="n">
        <v>31507000</v>
      </c>
    </row>
    <row r="92" spans="1:5">
      <c s="4" r="A92" t="s">
        <v>54</v>
      </c>
      <c s="7" r="B92" t="n">
        <v>85805000</v>
      </c>
      <c s="7" r="C92" t="n">
        <v>144771000</v>
      </c>
    </row>
    <row r="93" spans="1:5">
      <c s="4" r="A93" t="s">
        <v>48</v>
      </c>
      <c s="6" r="B93" t="n">
        <v>62408000</v>
      </c>
      <c s="6" r="C93" t="n">
        <v>7488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25"/>
    <col customWidth="1" max="6" min="6" width="24"/>
    <col customWidth="1" max="7" min="7" width="24"/>
    <col customWidth="1" max="8" min="8" width="36"/>
    <col customWidth="1" max="9" min="9" width="27"/>
    <col customWidth="1" max="10" min="10" width="50"/>
    <col customWidth="1" max="11" min="11" width="33"/>
  </cols>
  <sheetData>
    <row r="1" spans="1:11">
      <c s="1" r="A1" t="s">
        <v>127</v>
      </c>
      <c s="2" r="C1" t="s">
        <v>128</v>
      </c>
      <c s="2" r="E1" t="s">
        <v>129</v>
      </c>
      <c s="2" r="F1" t="s">
        <v>28</v>
      </c>
      <c s="2" r="G1" t="s">
        <v>30</v>
      </c>
      <c s="2" r="H1" t="s">
        <v>130</v>
      </c>
      <c s="2" r="I1" t="s">
        <v>131</v>
      </c>
      <c s="2" r="J1" t="s">
        <v>132</v>
      </c>
      <c s="2" r="K1" t="s">
        <v>133</v>
      </c>
    </row>
    <row r="2" spans="1:11">
      <c s="4" r="A2" t="s">
        <v>134</v>
      </c>
      <c s="4" r="B2" t="s">
        <v>86</v>
      </c>
      <c s="6" r="C2" t="n">
        <v>64765</v>
      </c>
    </row>
    <row r="3" spans="1:11">
      <c s="4" r="A3" t="s">
        <v>135</v>
      </c>
      <c s="7" r="E3" t="n">
        <v>0</v>
      </c>
      <c s="7" r="F3" t="n">
        <v>34756384</v>
      </c>
      <c s="7" r="G3" t="n">
        <v>11486932</v>
      </c>
    </row>
    <row r="4" spans="1:11">
      <c s="4" r="A4" t="s">
        <v>136</v>
      </c>
      <c s="7" r="C4" t="n">
        <v>1725678</v>
      </c>
      <c s="6" r="E4" t="n">
        <v>0</v>
      </c>
      <c s="6" r="F4" t="n">
        <v>348</v>
      </c>
      <c s="6" r="G4" t="n">
        <v>115</v>
      </c>
      <c s="6" r="H4" t="n">
        <v>17290</v>
      </c>
      <c s="6" r="I4" t="n">
        <v>1702560</v>
      </c>
      <c s="6" r="J4" t="n">
        <v>5135</v>
      </c>
      <c s="6" r="K4" t="n">
        <v>230</v>
      </c>
    </row>
    <row r="5" spans="1:11">
      <c s="3" r="A5" t="s">
        <v>137</v>
      </c>
    </row>
    <row r="6" spans="1:11">
      <c s="4" r="A6" t="s">
        <v>111</v>
      </c>
      <c s="7" r="C6" t="n">
        <v>64806</v>
      </c>
      <c s="4" r="D6" t="s">
        <v>86</v>
      </c>
      <c s="7" r="I6" t="n">
        <v>64765</v>
      </c>
      <c s="7" r="K6" t="n">
        <v>41</v>
      </c>
    </row>
    <row r="7" spans="1:11">
      <c s="4" r="A7" t="s">
        <v>138</v>
      </c>
      <c s="7" r="C7" t="n">
        <v>-263</v>
      </c>
      <c s="7" r="J7" t="n">
        <v>-263</v>
      </c>
    </row>
    <row r="8" spans="1:11">
      <c s="4" r="A8" t="s">
        <v>139</v>
      </c>
      <c s="7" r="C8" t="n">
        <v>-4614</v>
      </c>
      <c s="7" r="I8" t="n">
        <v>-4614</v>
      </c>
    </row>
    <row r="9" spans="1:11">
      <c s="4" r="A9" t="s">
        <v>140</v>
      </c>
      <c s="7" r="F9" t="n">
        <v>132479</v>
      </c>
      <c s="7" r="G9" t="n">
        <v>0</v>
      </c>
    </row>
    <row r="10" spans="1:11">
      <c s="4" r="A10" t="s">
        <v>141</v>
      </c>
      <c s="7" r="C10" t="n">
        <v>2468</v>
      </c>
      <c s="6" r="F10" t="n">
        <v>1</v>
      </c>
      <c s="6" r="G10" t="n">
        <v>0</v>
      </c>
      <c s="7" r="H10" t="n">
        <v>2467</v>
      </c>
    </row>
    <row r="11" spans="1:11">
      <c s="4" r="A11" t="s">
        <v>142</v>
      </c>
      <c s="7" r="C11" t="n">
        <v>1357</v>
      </c>
      <c s="7" r="H11" t="n">
        <v>1357</v>
      </c>
    </row>
    <row r="12" spans="1:11">
      <c s="4" r="A12" t="s">
        <v>143</v>
      </c>
      <c s="7" r="F12" t="n">
        <v>-175798</v>
      </c>
      <c s="7" r="G12" t="n">
        <v>0</v>
      </c>
    </row>
    <row r="13" spans="1:11">
      <c s="4" r="A13" t="s">
        <v>144</v>
      </c>
      <c s="7" r="C13" t="n">
        <v>-7939</v>
      </c>
      <c s="6" r="F13" t="n">
        <v>-2</v>
      </c>
      <c s="6" r="G13" t="n">
        <v>0</v>
      </c>
      <c s="7" r="H13" t="n">
        <v>-7937</v>
      </c>
    </row>
    <row r="14" spans="1:11">
      <c s="4" r="A14" t="s">
        <v>145</v>
      </c>
      <c s="7" r="E14" t="n">
        <v>0</v>
      </c>
      <c s="7" r="F14" t="n">
        <v>34713065</v>
      </c>
      <c s="7" r="G14" t="n">
        <v>11486932</v>
      </c>
    </row>
    <row r="15" spans="1:11">
      <c s="4" r="A15" t="s">
        <v>146</v>
      </c>
      <c s="7" r="C15" t="n">
        <v>1781493</v>
      </c>
      <c s="6" r="E15" t="n">
        <v>0</v>
      </c>
      <c s="6" r="F15" t="n">
        <v>347</v>
      </c>
      <c s="6" r="G15" t="n">
        <v>115</v>
      </c>
      <c s="7" r="H15" t="n">
        <v>13177</v>
      </c>
      <c s="7" r="I15" t="n">
        <v>1762711</v>
      </c>
      <c s="7" r="J15" t="n">
        <v>4872</v>
      </c>
      <c s="7" r="K15" t="n">
        <v>271</v>
      </c>
    </row>
    <row r="16" spans="1:11">
      <c s="4" r="A16" t="s">
        <v>134</v>
      </c>
      <c s="7" r="C16" t="n">
        <v>47961</v>
      </c>
    </row>
    <row r="17" spans="1:11">
      <c s="4" r="A17" t="s">
        <v>147</v>
      </c>
      <c s="7" r="E17" t="n">
        <v>0</v>
      </c>
      <c s="7" r="F17" t="n">
        <v>32476528</v>
      </c>
      <c s="7" r="G17" t="n">
        <v>11476932</v>
      </c>
    </row>
    <row r="18" spans="1:11">
      <c s="4" r="A18" t="s">
        <v>148</v>
      </c>
      <c s="7" r="C18" t="n">
        <v>1892158</v>
      </c>
      <c s="6" r="E18" t="n">
        <v>0</v>
      </c>
      <c s="6" r="F18" t="n">
        <v>325</v>
      </c>
      <c s="6" r="G18" t="n">
        <v>115</v>
      </c>
      <c s="7" r="H18" t="n">
        <v>0</v>
      </c>
      <c s="7" r="I18" t="n">
        <v>1881708</v>
      </c>
      <c s="7" r="J18" t="n">
        <v>2284</v>
      </c>
      <c s="7" r="K18" t="n">
        <v>7726</v>
      </c>
    </row>
    <row r="19" spans="1:11">
      <c s="3" r="A19" t="s">
        <v>137</v>
      </c>
    </row>
    <row r="20" spans="1:11">
      <c s="4" r="A20" t="s">
        <v>149</v>
      </c>
      <c s="7" r="C20" t="n">
        <v>975</v>
      </c>
      <c s="7" r="K20" t="n">
        <v>975</v>
      </c>
    </row>
    <row r="21" spans="1:11">
      <c s="4" r="A21" t="s">
        <v>111</v>
      </c>
      <c s="7" r="C21" t="n">
        <v>48029</v>
      </c>
      <c s="7" r="I21" t="n">
        <v>47961</v>
      </c>
      <c s="7" r="K21" t="n">
        <v>68</v>
      </c>
    </row>
    <row r="22" spans="1:11">
      <c s="4" r="A22" t="s">
        <v>138</v>
      </c>
      <c s="7" r="C22" t="n">
        <v>-868</v>
      </c>
      <c s="7" r="J22" t="n">
        <v>-868</v>
      </c>
    </row>
    <row r="23" spans="1:11">
      <c s="4" r="A23" t="s">
        <v>150</v>
      </c>
      <c s="7" r="C23" t="n">
        <v>-97</v>
      </c>
      <c s="7" r="K23" t="n">
        <v>-97</v>
      </c>
    </row>
    <row r="24" spans="1:11">
      <c s="4" r="A24" t="s">
        <v>139</v>
      </c>
      <c s="7" r="C24" t="n">
        <v>-5093</v>
      </c>
      <c s="7" r="I24" t="n">
        <v>-5093</v>
      </c>
    </row>
    <row r="25" spans="1:11">
      <c s="4" r="A25" t="s">
        <v>140</v>
      </c>
      <c s="7" r="F25" t="n">
        <v>130797</v>
      </c>
      <c s="7" r="G25" t="n">
        <v>0</v>
      </c>
    </row>
    <row r="26" spans="1:11">
      <c s="4" r="A26" t="s">
        <v>141</v>
      </c>
      <c s="7" r="C26" t="n">
        <v>2708</v>
      </c>
      <c s="6" r="F26" t="n">
        <v>1</v>
      </c>
      <c s="6" r="G26" t="n">
        <v>0</v>
      </c>
      <c s="7" r="H26" t="n">
        <v>2707</v>
      </c>
    </row>
    <row r="27" spans="1:11">
      <c s="4" r="A27" t="s">
        <v>142</v>
      </c>
      <c s="7" r="C27" t="n">
        <v>1183</v>
      </c>
      <c s="7" r="H27" t="n">
        <v>1183</v>
      </c>
    </row>
    <row r="28" spans="1:11">
      <c s="4" r="A28" t="s">
        <v>143</v>
      </c>
      <c s="7" r="F28" t="n">
        <v>-1599099</v>
      </c>
      <c s="7" r="G28" t="n">
        <v>0</v>
      </c>
    </row>
    <row r="29" spans="1:11">
      <c s="4" r="A29" t="s">
        <v>144</v>
      </c>
      <c s="7" r="C29" t="n">
        <v>-52069</v>
      </c>
      <c s="6" r="F29" t="n">
        <v>-16</v>
      </c>
      <c s="6" r="G29" t="n">
        <v>0</v>
      </c>
      <c s="7" r="H29" t="n">
        <v>-977</v>
      </c>
      <c s="7" r="I29" t="n">
        <v>-51076</v>
      </c>
    </row>
    <row r="30" spans="1:11">
      <c s="4" r="A30" t="s">
        <v>151</v>
      </c>
      <c s="7" r="E30" t="n">
        <v>0</v>
      </c>
      <c s="7" r="F30" t="n">
        <v>31008226</v>
      </c>
      <c s="7" r="G30" t="n">
        <v>11476932</v>
      </c>
    </row>
    <row r="31" spans="1:11">
      <c s="4" r="A31" t="s">
        <v>152</v>
      </c>
      <c s="6" r="C31" t="n">
        <v>1886926</v>
      </c>
      <c s="6" r="E31" t="n">
        <v>0</v>
      </c>
      <c s="6" r="F31" t="n">
        <v>310</v>
      </c>
      <c s="6" r="G31" t="n">
        <v>115</v>
      </c>
      <c s="6" r="H31" t="n">
        <v>2913</v>
      </c>
      <c s="6" r="I31" t="n">
        <v>1873500</v>
      </c>
      <c s="6" r="J31" t="n">
        <v>1416</v>
      </c>
      <c s="6" r="K31" t="n">
        <v>8672</v>
      </c>
    </row>
    <row r="32" spans="1:11">
      <c r="A32" t="n"/>
    </row>
    <row r="33" spans="1:11">
      <c s="4" r="A33" t="s">
        <v>86</v>
      </c>
      <c s="4" r="B33" t="s">
        <v>117</v>
      </c>
    </row>
  </sheetData>
  <mergeCells count="4">
    <mergeCell ref="A1:B1"/>
    <mergeCell ref="C1:D1"/>
    <mergeCell ref="A32:J32"/>
    <mergeCell ref="B33:J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81</v>
      </c>
    </row>
    <row r="3" spans="1:3">
      <c s="4" r="A3" t="s">
        <v>28</v>
      </c>
    </row>
    <row r="4" spans="1:3">
      <c s="4" r="A4" t="s">
        <v>154</v>
      </c>
      <c s="8" r="B4" t="n">
        <v>0.12</v>
      </c>
      <c s="8" r="C4" t="n">
        <v>0.1</v>
      </c>
    </row>
    <row r="5" spans="1:3">
      <c s="4" r="A5" t="s">
        <v>30</v>
      </c>
    </row>
    <row r="6" spans="1:3">
      <c s="4" r="A6" t="s">
        <v>154</v>
      </c>
      <c s="8" r="B6" t="n">
        <v>0.12</v>
      </c>
      <c s="8" r="C6"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55</v>
      </c>
      <c s="2" r="B1" t="s">
        <v>1</v>
      </c>
    </row>
    <row r="2" spans="1:4">
      <c s="2" r="B2" t="s">
        <v>2</v>
      </c>
      <c s="2" r="C2" t="s">
        <v>81</v>
      </c>
    </row>
    <row r="3" spans="1:4">
      <c s="4" r="A3" t="s">
        <v>113</v>
      </c>
      <c s="6" r="B3" t="n">
        <v>47961</v>
      </c>
      <c s="6" r="C3" t="n">
        <v>64765</v>
      </c>
      <c s="4" r="D3" t="s">
        <v>86</v>
      </c>
    </row>
    <row r="4" spans="1:4">
      <c s="4" r="A4" t="s">
        <v>112</v>
      </c>
      <c s="7" r="B4" t="n">
        <v>68</v>
      </c>
      <c s="7" r="C4" t="n">
        <v>41</v>
      </c>
      <c s="4" r="D4" t="s">
        <v>86</v>
      </c>
    </row>
    <row r="5" spans="1:4">
      <c s="4" r="A5" t="s">
        <v>111</v>
      </c>
      <c s="7" r="B5" t="n">
        <v>48029</v>
      </c>
      <c s="7" r="C5" t="n">
        <v>64806</v>
      </c>
      <c s="4" r="D5" t="s">
        <v>86</v>
      </c>
    </row>
    <row r="6" spans="1:4">
      <c s="3" r="A6" t="s">
        <v>156</v>
      </c>
    </row>
    <row r="7" spans="1:4">
      <c s="4" r="A7" t="s">
        <v>157</v>
      </c>
      <c s="7" r="B7" t="n">
        <v>31078</v>
      </c>
      <c s="7" r="C7" t="n">
        <v>30225</v>
      </c>
    </row>
    <row r="8" spans="1:4">
      <c s="4" r="A8" t="s">
        <v>158</v>
      </c>
      <c s="7" r="B8" t="n">
        <v>-10917</v>
      </c>
      <c s="7" r="C8" t="n">
        <v>-10746</v>
      </c>
    </row>
    <row r="9" spans="1:4">
      <c s="4" r="A9" t="s">
        <v>159</v>
      </c>
      <c s="7" r="B9" t="n">
        <v>2500</v>
      </c>
      <c s="7" r="C9" t="n">
        <v>2000</v>
      </c>
      <c s="4" r="D9" t="s">
        <v>86</v>
      </c>
    </row>
    <row r="10" spans="1:4">
      <c s="4" r="A10" t="s">
        <v>160</v>
      </c>
      <c s="7" r="B10" t="n">
        <v>3674</v>
      </c>
      <c s="7" r="C10" t="n">
        <v>46072</v>
      </c>
    </row>
    <row r="11" spans="1:4">
      <c s="4" r="A11" t="s">
        <v>161</v>
      </c>
      <c s="7" r="B11" t="n">
        <v>18480</v>
      </c>
      <c s="7" r="C11" t="n">
        <v>-48209</v>
      </c>
    </row>
    <row r="12" spans="1:4">
      <c s="4" r="A12" t="s">
        <v>162</v>
      </c>
      <c s="7" r="B12" t="n">
        <v>3522</v>
      </c>
      <c s="7" r="C12" t="n">
        <v>34447</v>
      </c>
    </row>
    <row r="13" spans="1:4">
      <c s="4" r="A13" t="s">
        <v>163</v>
      </c>
      <c s="7" r="B13" t="n">
        <v>0</v>
      </c>
      <c s="7" r="C13" t="n">
        <v>-351</v>
      </c>
    </row>
    <row r="14" spans="1:4">
      <c s="4" r="A14" t="s">
        <v>164</v>
      </c>
      <c s="7" r="B14" t="n">
        <v>-101</v>
      </c>
      <c s="7" r="C14" t="n">
        <v>-2524</v>
      </c>
    </row>
    <row r="15" spans="1:4">
      <c s="4" r="A15" t="s">
        <v>165</v>
      </c>
      <c s="7" r="B15" t="n">
        <v>132</v>
      </c>
      <c s="7" r="C15" t="n">
        <v>-205</v>
      </c>
    </row>
    <row r="16" spans="1:4">
      <c s="4" r="A16" t="s">
        <v>166</v>
      </c>
      <c s="7" r="B16" t="n">
        <v>-3436</v>
      </c>
      <c s="7" r="C16" t="n">
        <v>1304</v>
      </c>
    </row>
    <row r="17" spans="1:4">
      <c s="4" r="A17" t="s">
        <v>167</v>
      </c>
      <c s="7" r="B17" t="n">
        <v>-4260</v>
      </c>
      <c s="7" r="C17" t="n">
        <v>224</v>
      </c>
    </row>
    <row r="18" spans="1:4">
      <c s="4" r="A18" t="s">
        <v>168</v>
      </c>
      <c s="7" r="B18" t="n">
        <v>3212</v>
      </c>
      <c s="7" r="C18" t="n">
        <v>3115</v>
      </c>
    </row>
    <row r="19" spans="1:4">
      <c s="4" r="A19" t="s">
        <v>169</v>
      </c>
      <c s="7" r="B19" t="n">
        <v>-452</v>
      </c>
      <c s="7" r="C19" t="n">
        <v>-3784</v>
      </c>
    </row>
    <row r="20" spans="1:4">
      <c s="4" r="A20" t="s">
        <v>170</v>
      </c>
      <c s="7" r="B20" t="n">
        <v>5961</v>
      </c>
      <c s="7" r="C20" t="n">
        <v>-5416</v>
      </c>
    </row>
    <row r="21" spans="1:4">
      <c s="4" r="A21" t="s">
        <v>171</v>
      </c>
      <c s="7" r="B21" t="n">
        <v>-2922</v>
      </c>
      <c s="7" r="C21" t="n">
        <v>605</v>
      </c>
    </row>
    <row r="22" spans="1:4">
      <c s="4" r="A22" t="s">
        <v>172</v>
      </c>
      <c s="7" r="B22" t="n">
        <v>7443</v>
      </c>
      <c s="7" r="C22" t="n">
        <v>1371</v>
      </c>
    </row>
    <row r="23" spans="1:4">
      <c s="4" r="A23" t="s">
        <v>173</v>
      </c>
      <c s="7" r="B23" t="n">
        <v>2551</v>
      </c>
      <c s="7" r="C23" t="n">
        <v>16414</v>
      </c>
    </row>
    <row r="24" spans="1:4">
      <c s="4" r="A24" t="s">
        <v>174</v>
      </c>
      <c s="7" r="B24" t="n">
        <v>104494</v>
      </c>
      <c s="7" r="C24" t="n">
        <v>129348</v>
      </c>
    </row>
    <row r="25" spans="1:4">
      <c s="3" r="A25" t="s">
        <v>175</v>
      </c>
    </row>
    <row r="26" spans="1:4">
      <c s="4" r="A26" t="s">
        <v>176</v>
      </c>
      <c s="7" r="B26" t="n">
        <v>-108543</v>
      </c>
      <c s="7" r="C26" t="n">
        <v>-844120</v>
      </c>
    </row>
    <row r="27" spans="1:4">
      <c s="4" r="A27" t="s">
        <v>177</v>
      </c>
      <c s="7" r="B27" t="n">
        <v>870898</v>
      </c>
      <c s="7" r="C27" t="n">
        <v>940907</v>
      </c>
    </row>
    <row r="28" spans="1:4">
      <c s="4" r="A28" t="s">
        <v>178</v>
      </c>
      <c s="7" r="B28" t="n">
        <v>44738</v>
      </c>
      <c s="7" r="C28" t="n">
        <v>3996</v>
      </c>
    </row>
    <row r="29" spans="1:4">
      <c s="4" r="A29" t="s">
        <v>179</v>
      </c>
      <c s="7" r="B29" t="n">
        <v>-14595</v>
      </c>
      <c s="7" r="C29" t="n">
        <v>-512</v>
      </c>
    </row>
    <row r="30" spans="1:4">
      <c s="4" r="A30" t="s">
        <v>180</v>
      </c>
      <c s="7" r="B30" t="n">
        <v>44675</v>
      </c>
      <c s="7" r="C30" t="n">
        <v>1317</v>
      </c>
    </row>
    <row r="31" spans="1:4">
      <c s="4" r="A31" t="s">
        <v>181</v>
      </c>
      <c s="7" r="B31" t="n">
        <v>-3021</v>
      </c>
      <c s="7" r="C31" t="n">
        <v>-49953</v>
      </c>
    </row>
    <row r="32" spans="1:4">
      <c s="4" r="A32" t="s">
        <v>182</v>
      </c>
      <c s="7" r="B32" t="n">
        <v>3087</v>
      </c>
      <c s="7" r="C32" t="n">
        <v>4709</v>
      </c>
    </row>
    <row r="33" spans="1:4">
      <c s="4" r="A33" t="s">
        <v>183</v>
      </c>
      <c s="7" r="B33" t="n">
        <v>-15258</v>
      </c>
      <c s="7" r="C33" t="n">
        <v>-8372</v>
      </c>
    </row>
    <row r="34" spans="1:4">
      <c s="4" r="A34" t="s">
        <v>184</v>
      </c>
      <c s="7" r="B34" t="n">
        <v>-92301</v>
      </c>
      <c s="7" r="C34" t="n">
        <v>-16147</v>
      </c>
    </row>
    <row r="35" spans="1:4">
      <c s="4" r="A35" t="s">
        <v>185</v>
      </c>
      <c s="7" r="B35" t="n">
        <v>729680</v>
      </c>
      <c s="7" r="C35" t="n">
        <v>31825</v>
      </c>
    </row>
    <row r="36" spans="1:4">
      <c s="3" r="A36" t="s">
        <v>186</v>
      </c>
    </row>
    <row r="37" spans="1:4">
      <c s="4" r="A37" t="s">
        <v>187</v>
      </c>
      <c s="7" r="B37" t="n">
        <v>-858147</v>
      </c>
      <c s="7" r="C37" t="n">
        <v>-1459807</v>
      </c>
    </row>
    <row r="38" spans="1:4">
      <c s="4" r="A38" t="s">
        <v>188</v>
      </c>
      <c s="7" r="B38" t="n">
        <v>67698</v>
      </c>
      <c s="7" r="C38" t="n">
        <v>1285760</v>
      </c>
    </row>
    <row r="39" spans="1:4">
      <c s="4" r="A39" t="s">
        <v>189</v>
      </c>
      <c s="7" r="B39" t="n">
        <v>-164</v>
      </c>
      <c s="7" r="C39" t="n">
        <v>-5256</v>
      </c>
    </row>
    <row r="40" spans="1:4">
      <c s="4" r="A40" t="s">
        <v>190</v>
      </c>
      <c s="7" r="B40" t="n">
        <v>-5093</v>
      </c>
      <c s="7" r="C40" t="n">
        <v>-4614</v>
      </c>
    </row>
    <row r="41" spans="1:4">
      <c s="4" r="A41" t="s">
        <v>191</v>
      </c>
      <c s="7" r="B41" t="n">
        <v>-52069</v>
      </c>
      <c s="7" r="C41" t="n">
        <v>-7939</v>
      </c>
    </row>
    <row r="42" spans="1:4">
      <c s="4" r="A42" t="s">
        <v>192</v>
      </c>
      <c s="7" r="B42" t="n">
        <v>228</v>
      </c>
      <c s="7" r="C42" t="n">
        <v>248</v>
      </c>
    </row>
    <row r="43" spans="1:4">
      <c s="4" r="A43" t="s">
        <v>193</v>
      </c>
      <c s="7" r="B43" t="n">
        <v>975</v>
      </c>
      <c s="7" r="C43" t="n">
        <v>0</v>
      </c>
    </row>
    <row r="44" spans="1:4">
      <c s="4" r="A44" t="s">
        <v>150</v>
      </c>
      <c s="7" r="B44" t="n">
        <v>-97</v>
      </c>
      <c s="7" r="C44" t="n">
        <v>0</v>
      </c>
    </row>
    <row r="45" spans="1:4">
      <c s="4" r="A45" t="s">
        <v>194</v>
      </c>
      <c s="7" r="B45" t="n">
        <v>-846669</v>
      </c>
      <c s="7" r="C45" t="n">
        <v>-191608</v>
      </c>
    </row>
    <row r="46" spans="1:4">
      <c s="4" r="A46" t="s">
        <v>195</v>
      </c>
      <c s="7" r="B46" t="n">
        <v>-12495</v>
      </c>
      <c s="7" r="C46" t="n">
        <v>-30435</v>
      </c>
    </row>
    <row r="47" spans="1:4">
      <c s="4" r="A47" t="s">
        <v>196</v>
      </c>
      <c s="7" r="B47" t="n">
        <v>63529</v>
      </c>
      <c s="7" r="C47" t="n">
        <v>130481</v>
      </c>
    </row>
    <row r="48" spans="1:4">
      <c s="4" r="A48" t="s">
        <v>197</v>
      </c>
      <c s="7" r="B48" t="n">
        <v>51034</v>
      </c>
      <c s="7" r="C48" t="n">
        <v>100046</v>
      </c>
    </row>
    <row r="49" spans="1:4">
      <c s="3" r="A49" t="s">
        <v>198</v>
      </c>
    </row>
    <row r="50" spans="1:4">
      <c s="4" r="A50" t="s">
        <v>199</v>
      </c>
      <c s="7" r="B50" t="n">
        <v>66091</v>
      </c>
      <c s="7" r="C50" t="n">
        <v>53235</v>
      </c>
    </row>
    <row r="51" spans="1:4">
      <c s="4" r="A51" t="s">
        <v>200</v>
      </c>
      <c s="6" r="B51" t="n">
        <v>1323</v>
      </c>
      <c s="6" r="C51" t="n">
        <v>45</v>
      </c>
    </row>
    <row r="52" spans="1:4">
      <c r="A52" t="n"/>
    </row>
    <row r="53" spans="1:4">
      <c s="4" r="A53" t="s">
        <v>86</v>
      </c>
      <c s="4" r="B53" t="s">
        <v>117</v>
      </c>
    </row>
  </sheetData>
  <mergeCells count="5">
    <mergeCell ref="A1:A2"/>
    <mergeCell ref="B1:D1"/>
    <mergeCell ref="C2:D2"/>
    <mergeCell ref="A52:D52"/>
    <mergeCell ref="B53:D5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Sha7</vt:lpstr>
      <vt:lpstr>Consolidated Statements of Cash</vt:lpstr>
      <vt:lpstr>Basis of Financial Reporting</vt:lpstr>
      <vt:lpstr>Student Loans Receivable and Al</vt:lpstr>
      <vt:lpstr>Bonds and Notes Payable</vt:lpstr>
      <vt:lpstr>Derivative Financial Instrument</vt:lpstr>
      <vt:lpstr>Investments and Notes Receivabl</vt:lpstr>
      <vt:lpstr>Business Combinations Business </vt:lpstr>
      <vt:lpstr>Intangible Assets Intangible As</vt:lpstr>
      <vt:lpstr>Property Plant and Equipment Pr</vt:lpstr>
      <vt:lpstr>Earnings per Common Share</vt:lpstr>
      <vt:lpstr>Segment Reporting</vt:lpstr>
      <vt:lpstr>Major Customer</vt:lpstr>
      <vt:lpstr>Fair Value</vt:lpstr>
      <vt:lpstr>Basis of Financial Reporting Si</vt:lpstr>
      <vt:lpstr>Business Combinations Revenue R</vt:lpstr>
      <vt:lpstr>Student Loans Receivable and 23</vt:lpstr>
      <vt:lpstr>Bonds and Notes payable (Tables</vt:lpstr>
      <vt:lpstr>Derivative Financial Instrume25</vt:lpstr>
      <vt:lpstr>Investments and Notes Receiva26</vt:lpstr>
      <vt:lpstr>Business Combinations Busines27</vt:lpstr>
      <vt:lpstr>Intangible Assets Intangible 28</vt:lpstr>
      <vt:lpstr>Property Plant and Equipment 29</vt:lpstr>
      <vt:lpstr>Earnings per Common Share (Tabl</vt:lpstr>
      <vt:lpstr>Segment Reporting (Tables)</vt:lpstr>
      <vt:lpstr>Fair Value (Tables)</vt:lpstr>
      <vt:lpstr>Basis of Financial Reporting Re</vt:lpstr>
      <vt:lpstr>Student Loans Receivable (Detai</vt:lpstr>
      <vt:lpstr>Student Loans Receivable and 35</vt:lpstr>
      <vt:lpstr>Student Loans Receivable and 36</vt:lpstr>
      <vt:lpstr>Outstanding Debt Obligations (D</vt:lpstr>
      <vt:lpstr>Bonds and Notes Payable Outstan</vt:lpstr>
      <vt:lpstr>Derivative Financial Instrume39</vt:lpstr>
      <vt:lpstr>Derivative Financial Instrume40</vt:lpstr>
      <vt:lpstr>Derivative Financial Instrume41</vt:lpstr>
      <vt:lpstr>Derivative Financial Instrume42</vt:lpstr>
      <vt:lpstr>Derivative Financial Instrume43</vt:lpstr>
      <vt:lpstr>Investments and Notes Receiva44</vt:lpstr>
      <vt:lpstr>Business Combinations Schedule </vt:lpstr>
      <vt:lpstr>Business Combinations Acquisiti</vt:lpstr>
      <vt:lpstr>Intangible Assets Intangible 47</vt:lpstr>
      <vt:lpstr>Intangible Assets Amortization </vt:lpstr>
      <vt:lpstr>Intangible Assets Goodwill (Det</vt:lpstr>
      <vt:lpstr>Property Plant and Equipment 50</vt:lpstr>
      <vt:lpstr>Earnings per Common Share (Deta</vt:lpstr>
      <vt:lpstr>Segment Reporting (Details)</vt:lpstr>
      <vt:lpstr>Major Customer (Details)</vt:lpstr>
      <vt:lpstr>Assets and Liabilities that are</vt:lpstr>
      <vt:lpstr>Fair Value of Financial Instr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7:06Z</dcterms:created>
  <dcterms:modified xmlns:dcterms="http://purl.org/dc/terms/" xmlns:xsi="http://www.w3.org/2001/XMLSchema-instance" xsi:type="dcterms:W3CDTF">2016-05-05T16:47:06Z</dcterms:modified>
  <dc:title xmlns:dc="http://purl.org/dc/elements/1.1/">Untitled</dc:title>
  <dc:description xmlns:dc="http://purl.org/dc/elements/1.1/"/>
  <dc:subject xmlns:dc="http://purl.org/dc/elements/1.1/"/>
  <cp:keywords/>
  <cp:category/>
</cp:coreProperties>
</file>